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densed Consolidated Statem_3" sheetId="8" state="visible" r:id="rId8"/>
    <sheet xmlns:r="http://schemas.openxmlformats.org/officeDocument/2006/relationships" name="Nature of Operations and Liquid" sheetId="9" state="visible" r:id="rId9"/>
    <sheet xmlns:r="http://schemas.openxmlformats.org/officeDocument/2006/relationships" name="Summary of Significant Accounti" sheetId="10" state="visible" r:id="rId10"/>
    <sheet xmlns:r="http://schemas.openxmlformats.org/officeDocument/2006/relationships" name="Other Interests" sheetId="11" state="visible" r:id="rId11"/>
    <sheet xmlns:r="http://schemas.openxmlformats.org/officeDocument/2006/relationships" name="Asset Acquistion" sheetId="12" state="visible" r:id="rId12"/>
    <sheet xmlns:r="http://schemas.openxmlformats.org/officeDocument/2006/relationships" name="Income Taxes" sheetId="13" state="visible" r:id="rId13"/>
    <sheet xmlns:r="http://schemas.openxmlformats.org/officeDocument/2006/relationships" name="Notes Payable"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Supplemental Cash Flow Informat"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sset Acquistion (Tables)" sheetId="22" state="visible" r:id="rId22"/>
    <sheet xmlns:r="http://schemas.openxmlformats.org/officeDocument/2006/relationships" name="Notes Payable (Tables)" sheetId="23" state="visible" r:id="rId23"/>
    <sheet xmlns:r="http://schemas.openxmlformats.org/officeDocument/2006/relationships" name="Stockholders_ Deficit (Tables)" sheetId="24" state="visible" r:id="rId24"/>
    <sheet xmlns:r="http://schemas.openxmlformats.org/officeDocument/2006/relationships" name="Commitments and Contingencies (" sheetId="25" state="visible" r:id="rId25"/>
    <sheet xmlns:r="http://schemas.openxmlformats.org/officeDocument/2006/relationships" name="Supplemental Cash Flow Inform_2" sheetId="26" state="visible" r:id="rId26"/>
    <sheet xmlns:r="http://schemas.openxmlformats.org/officeDocument/2006/relationships" name="Segment Information (Tables)" sheetId="27" state="visible" r:id="rId27"/>
    <sheet xmlns:r="http://schemas.openxmlformats.org/officeDocument/2006/relationships" name="Nature of Operations and Liqu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Other Interests (Details)" sheetId="37" state="visible" r:id="rId37"/>
    <sheet xmlns:r="http://schemas.openxmlformats.org/officeDocument/2006/relationships" name="Asset Acquistion (Details)" sheetId="38" state="visible" r:id="rId38"/>
    <sheet xmlns:r="http://schemas.openxmlformats.org/officeDocument/2006/relationships" name="Asset Acquistion (Details) - Sc" sheetId="39" state="visible" r:id="rId39"/>
    <sheet xmlns:r="http://schemas.openxmlformats.org/officeDocument/2006/relationships" name="Income Taxes (Details)" sheetId="40" state="visible" r:id="rId40"/>
    <sheet xmlns:r="http://schemas.openxmlformats.org/officeDocument/2006/relationships" name="Notes Payable (Details)" sheetId="41" state="visible" r:id="rId41"/>
    <sheet xmlns:r="http://schemas.openxmlformats.org/officeDocument/2006/relationships" name="Notes Payable (Details) - Sched" sheetId="42" state="visible" r:id="rId42"/>
    <sheet xmlns:r="http://schemas.openxmlformats.org/officeDocument/2006/relationships" name="Notes Payable (Details) - Sch_2" sheetId="43" state="visible" r:id="rId43"/>
    <sheet xmlns:r="http://schemas.openxmlformats.org/officeDocument/2006/relationships" name="Stockholders_ Deficit (Details)" sheetId="44" state="visible" r:id="rId44"/>
    <sheet xmlns:r="http://schemas.openxmlformats.org/officeDocument/2006/relationships" name="Stockholders_ Deficit (Detail_2" sheetId="45" state="visible" r:id="rId45"/>
    <sheet xmlns:r="http://schemas.openxmlformats.org/officeDocument/2006/relationships" name="Stockholders_ Deficit (Detail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upplemental Cash Flow Inform_3" sheetId="50" state="visible" r:id="rId50"/>
    <sheet xmlns:r="http://schemas.openxmlformats.org/officeDocument/2006/relationships" name="Segment Information (Details)" sheetId="51" state="visible" r:id="rId51"/>
    <sheet xmlns:r="http://schemas.openxmlformats.org/officeDocument/2006/relationships" name="Segment Information (Details) -" sheetId="52" state="visible" r:id="rId52"/>
    <sheet xmlns:r="http://schemas.openxmlformats.org/officeDocument/2006/relationships" name="Segment Information (Details)_2" sheetId="53" state="visible" r:id="rId53"/>
    <sheet xmlns:r="http://schemas.openxmlformats.org/officeDocument/2006/relationships" name="Segment Information (Details)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Dec. 31, 2020</t>
        </is>
      </c>
      <c r="C2" s="2" t="inlineStr">
        <is>
          <t>Feb. 19, 2021</t>
        </is>
      </c>
    </row>
    <row r="3">
      <c r="A3" s="3" t="inlineStr">
        <is>
          <t>Document Information Line Items</t>
        </is>
      </c>
    </row>
    <row r="4">
      <c r="A4" s="4" t="inlineStr">
        <is>
          <t>Entity Registrant Name</t>
        </is>
      </c>
      <c r="B4" s="4" t="inlineStr">
        <is>
          <t>Cinedigm Corp.</t>
        </is>
      </c>
    </row>
    <row r="5">
      <c r="A5" s="4" t="inlineStr">
        <is>
          <t>Trading Symbol</t>
        </is>
      </c>
      <c r="B5" s="4" t="inlineStr">
        <is>
          <t>CIDM</t>
        </is>
      </c>
    </row>
    <row r="6">
      <c r="A6" s="4" t="inlineStr">
        <is>
          <t>Document Type</t>
        </is>
      </c>
      <c r="B6" s="4" t="inlineStr">
        <is>
          <t>10-Q</t>
        </is>
      </c>
    </row>
    <row r="7">
      <c r="A7" s="4" t="inlineStr">
        <is>
          <t>Current Fiscal Year End Date</t>
        </is>
      </c>
      <c r="B7" s="4" t="inlineStr">
        <is>
          <t>--03-31</t>
        </is>
      </c>
    </row>
    <row r="8">
      <c r="A8" s="4" t="inlineStr">
        <is>
          <t>Entity Common Stock, Shares Outstanding</t>
        </is>
      </c>
      <c r="C8" s="5" t="n">
        <v>165953762</v>
      </c>
    </row>
    <row r="9">
      <c r="A9" s="4" t="inlineStr">
        <is>
          <t>Amendment Flag</t>
        </is>
      </c>
      <c r="B9" s="4" t="inlineStr">
        <is>
          <t>false</t>
        </is>
      </c>
    </row>
    <row r="10">
      <c r="A10" s="4" t="inlineStr">
        <is>
          <t>Entity Central Index Key</t>
        </is>
      </c>
      <c r="B10" s="4" t="inlineStr">
        <is>
          <t>0001173204</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Dec. 31,
		2020</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31810</t>
        </is>
      </c>
    </row>
    <row r="22">
      <c r="A22" s="4" t="inlineStr">
        <is>
          <t>Entity Incorporation, State or Country Code</t>
        </is>
      </c>
      <c r="B22" s="4" t="inlineStr">
        <is>
          <t>DE</t>
        </is>
      </c>
    </row>
    <row r="23">
      <c r="A23" s="4" t="inlineStr">
        <is>
          <t>Entity Tax Identification Number</t>
        </is>
      </c>
      <c r="B23" s="4" t="inlineStr">
        <is>
          <t>22-3720962</t>
        </is>
      </c>
    </row>
    <row r="24">
      <c r="A24" s="4" t="inlineStr">
        <is>
          <t>Entity Address, Address Line One</t>
        </is>
      </c>
      <c r="B24" s="4" t="inlineStr">
        <is>
          <t>237 West 35th Street</t>
        </is>
      </c>
    </row>
    <row r="25">
      <c r="A25" s="4" t="inlineStr">
        <is>
          <t>Entity Address, Address Line Two</t>
        </is>
      </c>
      <c r="B25" s="4" t="inlineStr">
        <is>
          <t>Suite 605</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1</t>
        </is>
      </c>
    </row>
    <row r="29">
      <c r="A29" s="4" t="inlineStr">
        <is>
          <t>City Area Code</t>
        </is>
      </c>
      <c r="B29" s="4" t="inlineStr">
        <is>
          <t>(212)</t>
        </is>
      </c>
    </row>
    <row r="30">
      <c r="A30" s="4" t="inlineStr">
        <is>
          <t>Local Phone Number</t>
        </is>
      </c>
      <c r="B30" s="4" t="inlineStr">
        <is>
          <t>206-8600</t>
        </is>
      </c>
    </row>
    <row r="31">
      <c r="A31" s="4" t="inlineStr">
        <is>
          <t>Title of 12(b) Security</t>
        </is>
      </c>
      <c r="B31" s="4" t="inlineStr">
        <is>
          <t>CLASS A COMMON STOCK, PAR VALUE $0.001 PER SHARE</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fair value for asset acquisition, and estimated amortization lives and valuation allowances for income
taxes. Actual results could differ from these estimates. Certain information and footnote disclosures
normally included in consolidated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20. SIGNIFICANT ACCOUNTING POLICES The significant accounting policies used
in the preparation of these condensed consolidated financial statements for the three and nine months ended December 31, 2020
are consistent with those disclosed in Note 2 to the consolidated financial statements in the Company’s Annual Report on
Form 10-K for the year ended March 31, 2020. 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6 - Notes Payable
Cash, cash equivalents, and restricted cash consisted of the
following:
As of
(in thousands) December 31, March 31,
Cash and Cash Equivalents $ 26,207 $ 14,294
Restricted Cash 1,000 1,000
$ 27,207 $ 15,294 EQUITY INVESTMENT IN STARRISE, A RELATED
PARTY On February 14, 2020, the Company acquired an approximately
11.5% interest in Starrise Media Holdings Limited (“Starrise”), a leading publicly traded Chinese entertainment company
whose ordinary shares are listed on the Stock Exchange of Hong Kong. The Company acquired such interest as a strategic investment
and in a private transaction from a shareholder of Starrise that is related to our major shareholders. Our major shareholders
also maintain a significant beneficial interest ownership in Starrise. Upon consummation of the transaction on February 14, 2020,
the Company recorded an initial investment of approximately $25.1 million, which is the fair market value of the Starrise shares
on the transaction date on the Stock Exchange of Hong Kong, in exchange for the Company’s common stock of $11.2 million,
valued as of the date of the issuance of the Class A common stock of the Company. The difference in value of shares received in
Starrise and shares issued by the Company is deemed as contributed capital and recorded in additional paid-in capital. On April 10, 2020, the Company purchased an additional 15%
interest in Starrise in a private transaction from shareholders of Starrise that are affiliated with the major shareholder of
the Company. The Company recorded an additional equity investment of approximately $28.2 million, which is the fair market
value of the Starrise shares on the transaction date on the Stock Exchange of Hong Kong, in exchange for the Company’s common
stock of $11.0 million, valued at the date of the issuance of the Class A common stock of the Company. The difference in
the value of shares received in Starrise and shares issued by the Company is deemed as contributed capital and recorded in additional
paid-in capital. This transaction was also recorded as an equity investment in Starrise. The Company has accounted for these investments under the equity
method of accounting as the Company can exert significant influence over Starrise with its direct ownership and affiliation with
the Company’s majority shareholders. The Company has made an irrevocable election to apply the fair value option under ASC
825-10, Financial Instruments During the nine months ended December 31, 2020, the Company
sold 8,370,000 of Starrise shares for net proceeds of approximately $0.8 million which resulted in a loss on sale of approximately
$73 thousand. As of December 31, 2020 and March, 31, 2020, the value of our
equity investment in Starrise, using the readily determinable fair value method from the quoted trading price of the Stock Exchange
of Hong Kong, was approximately $7.6 million and $23.4 million, respectively, resulting in a change in fair value of approximately
$42.4 million for the nine months ended December 31, 2020, on our condensed consolidated statement of operations. NON-MONETARY TRANSACTIONS During the three and nine months ended December 31, 2020, respectively,
the Company entered into agreements with certain vendors to transfer 5,139,762 and 14,184,765 Starrise shares to satisfy outstanding
liabilities with these vendors. Upon the sale of the Starrise shares by the vendors, with certain restrictions on sales unless
the Company gives consent to sell, if the proceeds do not satisfy the amount due to the vendor, the Company is liable for the
balance owed. Pursuant to such agreements, the Company reduced the amount payable to its vendors by $0.8 million as of December
31, 2020. There was no gain or loss resulting from
these transactions for the three and nine months ended December 31, 2020. 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digital cinema equipment (the “Systems”) deployments that have extended payment
terms. Such accounts receivable are discounted to their present value at prevailing market rate. ADVANCES Advances, which are recorded within prepaid and other current
assets on the condensed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0.3 million and $0.3 million, for the three months ended December 31, 2020 and 2019. Impairments and
accelerated amortization related to advances were $0.3 million and $0.7 million, respectively, for nine months ended
December 31, 2020 and 2019. 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 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December 31, 2020 and March 31, 2020 at an exchange rate of 7.75 and 7.8
Hong Kong Dollars to 1 US Dollar, respectively. The fair value of this equity investment is measured by the quoted market price
of Starrise on the Stock Exchange of Hong Kong. The following tables summarize the levels
of fair value measurements of our financial assets and liabilities as of December 31, 2020 and March 31, 2020:
As of December 31, 2020
(in thousands) Level 1 Level 2 Level 3 Total
Restricted cash $ 1,000 $ — $ — $ 1,000
Equity investment in Starrise, at fair value 7,584 — — 7,584
$ 8,584 $ — — $ 8,584
As of March 31, 2020
(in thousands) Level 1 Level 2 Level 3 Total
Restricted cash $ 1,000 $ — $ — $ 1,000
Equity investment in Starrise, at fair value 23,433 — — 23,433
$ 24,433 $ — $ — $ 24,433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At December 31, 2020 and March 31, 2020,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11.8 million and lease obligations approximates
fair value. 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and nine months ended December 31, 2020 and 2019, no impairment charge was recorded from
operations for long-lived assets or finite-lived assets. 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No goodwill impairment charge was recorded in the three and
nine months ended December 31, 2020 and 2019. Gross amounts of goodwill and accumulated impairment charges
that we have recorded are as follows:
(In thousands)
Goodwill $ 32,701
Accumulated impairment charges (24,000 )
Goodwill at December 31, 2020 and March 31, 2020 $ 8,701 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Discs) or when the content
is available for subscription on the digital platform or available on the point-of-sale for transactional and video on demand
services which is when the control of the promised products and services is transferred to our customers and our performance obligations
under the contract have been satisfied. Revenues that might be subject to various taxes are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Cinedigm
Digital Funding I, LLC. (“Phase 1 DC”) and to Access Digital Cinema Phase 2 Corp.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Such sales were as originally contemplated as the conclusion of the digital cinema deployment
plan. Cinedigm completed the sale of 15 and 24 digital projection Systems, respectively, for an aggregate sales price of approximately
$150 thousand and $240 thousand, and recognized revenue of $66 thousand and $240 thousand, during the three months ended
December 31, 2020 and 2019, respectively. Cinedigm completed the sale of 45 and 136 digital projection Systems, respectively,
for an aggregate sales price of approximately $345 thousand and $1.5 million, and recognized revenue of $157 thousand
and $1.3 million, during the nine months ended December 31, 2020 and 2019, respectively.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product returns and other allowances,
which are accounted for as variable consideration. Reserves for product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December 31, 2020 was $1.3 million. For the three months ended December 31, 2020,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and nine months ended December 31, 2020, $1.2
million and $2.5 million, respectively of revenue was recognized that was included in the deferred revenue balance at the beginning
of the period. As of December 31, 2020, the aggregate amount of contract revenue allocated to unsatisfied performance obligations
was $0.1 million. We expect to recognize approximately $1.3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The following tables present the Company’s revenue categories
for the three and nine months ended December 31, 2020 and 2019: (in thousands):
Three Months Ended Nine Months Ended
2020 2019 2020 2019
Cinema Equipment Business:
Phase I Deployment $ 281 $ 1,402 $ 424 $ 4,797
Phase II Deployment 367 444 1,067 1,326
Services 196 1,043 481 3,378
Digital System Sales 66 240 186 1,266
Total Cinema Equipment Business revenue $ 910 $ 3,129 $ 2,158 $ 10,767
Content &amp; Entertainment Business:
Base Distribution Business $ 4,152 $ 5,286 $ 9,218 $ 11,944
OTT Streaming and Digital 4,892 3,097 11,778 8,845
Total Content &amp; Entertainment Business revenue $ 9,044 $ 8,383 $ 20,996 $ 20,789 STOCK-BASED COMPENSATION Employee and director stock-based compensation
expense related to our stock-based awards was as follows:
Three Months Ended Nine Months Ended
(In thousands) 2020 2019 2020 2019
Selling, general and administrative $ 960 $ 178 $ 2,172 $ 367
$ 960 $ 178 $ 2,172 $ 367 During the three and nine months ended December 31, 2020 and
2019, the Company granted 5,550,000 stock appreciation rights (“SARs”). The SARs were granted under the Company’s
2017 Equity Incentive Plan (the “2017 Plan. All SARs issued have an exercise price equal to the fair value of the Company’s
common stock on the date of grant and a maturity date of 10 years. The SARs were valued on the grant date utilizing an option
pricing model, as follows: Grant Date: November 19, 2020 – December 23, 2020 Maturity Date: November 19, 2030 – December 31, 2030 Fair value of class A common stock on grant date: $0.54 - $0.74 Volatility: 91.05% - 91.71% Discount rate: 0.88% - 0.96% There was $739 thousand and $111 thousand, of stock-based
compensation recorded for the three months ended December 31, 2020 and 2019, respectively and $961 thousand and $332 thousand
for the nine months ended December 31, 2020 and 2019 respectively, relating to these SARs. Total SARs outstanding are as follows:
Nine
Months Ended December 31,
SARs Outstanding March 31, 2020 1,462,610
Issued 5,550,000
Forfeited —
Total SARs Outstanding December 31, 2020 7,012,610 There are 696,050 units of performance stock units (“PSU”)
which were granted on July 26, 2018 fully vested but not paid yet. There was no stock-based compensation recorded related to these
units for the nine months ended December 31, 2020 and there was a cumulative adjustment of $166 thousand of stock-based compensation
recorded for the nine months ended December 31, 2019. During the nine months ended December 31, 2020, the vested PSU’s were
settled for 693,647 shares of Class A Common Stock. In addition, the Company issued 689,364 shares of Class A Common Stock as
a bonus to employees. The Company recorded $786 thousand as stock compensation expense related to the bonus awards based
on the $1.14 Class A common share value on the date of grant during the nine months ended December 31, 2020. In addition, during the three months ended December 31, 2020,
the Company granted and issued 320,000 shares of Class A common stock to the Company’s Chief Executive Officer as a compensatory
bonus. The shares were valued on the date of grant utilizing the fair value of the Company’s class A common stock. The Company
recognized stock compensation of $166 thousand for the issuance. There was $1 thousand and $4 thousand of stock-based
compensation recorded for both the three and nine months ended December 31, 2020 and 2019, respectively, related to employees’
restricted stock awards. There was $54 thousand and $0 of stock-based compensation recorded
for the three months ended December 31, 2020 and 2019 respectively related to the board of directors. There was $188 thousand
and $0 of stock-based compensation for the nine months ended December 31, 2020 and 2019 related to board of directors. On September 1, 2020, we issued 80,000
shares of Class A common stock to Ronald L. Chez as a bonus payable to him under the Strategic Investor Agreement between the
Company and him dated as of April 3, 2017. During the nine months ended December 31, 2020, we recognized an expense of $71 thousand
based on the stock price of the Class A common stock on the date of grant. INCOME TAXES The Company accounts for income taxes using the asset and liability
method. Under this method, deferred tax assets and liabilities are recognized for the future tax consequences attributable to
o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terests</t>
        </is>
      </c>
      <c r="B1" s="2" t="inlineStr">
        <is>
          <t>9 Months Ended</t>
        </is>
      </c>
    </row>
    <row r="2">
      <c r="B2" s="2" t="inlineStr">
        <is>
          <t>Dec. 31, 2020</t>
        </is>
      </c>
    </row>
    <row r="3">
      <c r="A3" s="3" t="inlineStr">
        <is>
          <t>Disclosure of Other Interests [Abstract]</t>
        </is>
      </c>
    </row>
    <row r="4">
      <c r="A4" s="4" t="inlineStr">
        <is>
          <t>OTHER INTERESTS</t>
        </is>
      </c>
      <c r="B4" s="4" t="inlineStr">
        <is>
          <t>3. OTHER INTERESTS Investment in CDF2 Holdings We indirectly own 100%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Topic 810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December 31, 2020 and March 31, 2020, our maximum
exposure to loss, as it relates to the non-consolidated CDF2 Holdings entity, represents accounts receivable for service fees
under a master service agreement with CDF2 Holdings. Such accounts receivable was $0.2 million and $0.4 million as of December
31, 2020 and March 31, 2020 which are included in accounts receivable, net on the accompanying condensed consolidated balance
sheets. The accompanying Condensed Consolidated Statements of Operations
include $47 thousand and $83 thousand of digital cinema servicing revenue from CDF2 Holdings for each of the three months
and nine months ended December 31, 2020, respectively. The accompanying Condensed Consolidated Statements of Operations include
$0.3 million and $0.9 million of digital cinema servicing revenue from CDF2 Holdings for each of three months and nine
months ended December 31, 2019. Total Stockholders’ Deficit of CDF2 Holdings at December
31, 2020 and March 31, 2020 was $43.3 million and $31.8 million, respectively. We have no obligation to fund the
operating loss or the stockholders’ deficit beyond our initial investment of $2.0 million and, accordingly, our investment
in CDF2 Holdings as of December 31, 2020 and March 31, 2020 is carried at $0. Majority Interest in CONtv We own an 85% interest in CON TV, LLC, a worldwide digital
network that creates original content, and sells and distributes on-demand digital content on the Internet and other consumer
digital distribution platforms, such as gaming consoles, set-top boxes, handsets, and tabl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tion</t>
        </is>
      </c>
      <c r="B1" s="2" t="inlineStr">
        <is>
          <t>9 Months Ended</t>
        </is>
      </c>
    </row>
    <row r="2">
      <c r="B2" s="2" t="inlineStr">
        <is>
          <t>Dec. 31, 2020</t>
        </is>
      </c>
    </row>
    <row r="3">
      <c r="A3" s="3" t="inlineStr">
        <is>
          <t>Disclosure of Asset Acquistion [Abstract]</t>
        </is>
      </c>
    </row>
    <row r="4">
      <c r="A4" s="4" t="inlineStr">
        <is>
          <t>ASSET ACQUISTION</t>
        </is>
      </c>
      <c r="B4" s="4" t="inlineStr">
        <is>
          <t xml:space="preserve">4. ASSET ACQUISTION On December 21, 2020, the Company acquired substantially all
of the assets of The Film Detective, LLC (“TFD”), a leading content distributor and streaming channel company focused
on classic film and television programming. The purchase price for the TFD acquisition was $750,000 in cash and 2,504,592 shares
of the Company’s class A common stock at $0.74 per share or $1,853,000, as of the acquisition date (physical stock certificates
were issued by the Company’s transfer agent subsequently on January 11, 2021). In addition, TFD may be entitled to receive
earnout amounts of up to an aggregate of $1,600,000 for the four years beginning on April 1, 2021, payable in cash or with
respect to a portion thereof, at the Company’s discretion and subject to certain conditions, in shares of Common Stock. This
acquisition is accounted for as an asset acquisition as substantially all of the value acquired resides in a single group of assets.
Accordingly, the acquisition cost related to the transaction is capitalized and the potential earnout will only be recognized when
the contingency is probable and estimable in the future. Acquired intangible assets include TFD’s content library, distribution
contracts, trade name and other and the final fair value allocation was as follows:
Asset Amount
in ($000) Useful
Life
Content Library $ 2,471 20 years
Distribution Contracts 124 2 years
Trade Name 24 2 years
Other 32 3 years
Total $ 2,6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9 Months Ended</t>
        </is>
      </c>
    </row>
    <row r="2">
      <c r="B2" s="2" t="inlineStr">
        <is>
          <t>Dec. 31, 2020</t>
        </is>
      </c>
    </row>
    <row r="3">
      <c r="A3" s="3" t="inlineStr">
        <is>
          <t>Disclosure of Income Taxes [Abstract]</t>
        </is>
      </c>
    </row>
    <row r="4">
      <c r="A4" s="4" t="inlineStr">
        <is>
          <t>INCOME TAXES</t>
        </is>
      </c>
      <c r="B4" s="4" t="inlineStr">
        <is>
          <t>5. INCOME TAXES We calculate income tax expense based upon an annual effective
tax rate forecast, including estimates and assumptions. We recorded an income tax benefit (expense) of approximately $0 and $181
for the three and nine months ended December 31, 2020. We recorded income tax expense of approximately $136 thousand and $210
thousand, respectively, for the three and nine months ended December 31, 2019. We have not recorded tax benefits on our loss before
income taxes because we have provided for a full valuation allowance that offsets potential deferred tax assets resulting from
net operating loss carry forwards, reflecting our inability to use such loss carry forwards. Our effective tax rate for the nine months
ended December 31, 2020 and 2019 was 0.3% and negative 2.09%, respectively.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Dec. 31, 2020</t>
        </is>
      </c>
    </row>
    <row r="3">
      <c r="A3" s="3" t="inlineStr">
        <is>
          <t>Notes Payable [Abstract]</t>
        </is>
      </c>
    </row>
    <row r="4">
      <c r="A4" s="4" t="inlineStr">
        <is>
          <t>NOTES PAYABLE</t>
        </is>
      </c>
      <c r="B4" s="4" t="inlineStr">
        <is>
          <t>6.
NOTES PAYABLE Notes
payable consisted of the following:
December 31, 2020 March 31, 2020
(In thousands) Current Portion Long Term Portion Current Portion Long Term Portion
Prospect Loan $ 12,036 $ — $ 12,205 $ —
Total non-recourse notes payable 12,036 — 12,205 —
Less: Unamortized debt issuance costs and debt discounts (146 ) — (763 ) —
Total non-recourse notes payable,
net of unamortized debt issuance costs and debt discounts $ 11,890 $ — $ 11,442 $ —
Bison Note Payable $ — — $ 10,000 $ —
Second Lien Loans 6,040 — 8,222 —
Credit Facility 5,113 — 14,487 —
Mingtai Convertible Note — — 5,000 —
PPP Loan — 2,152 — —
Total recourse notes payable 11,153 2,152 37,709 —
Less: Unamortized debt issuance costs and debt discounts — — (460 ) —
Total recourse notes payable,
net of unamortized debt issuance costs and debt discounts $ 11,153 $ 2,152 $ 37,249 $ —
Total notes payable, net of unamortized debt issuance costs $ 23,043 $ 2,152 $ 48,691 $ — Non-recourse
debt is generally defined as debt whereby the lenders’ sole recourse with respect to defaults, is limited to the value of
the asset, which is collateral for the debt. Certain of our subsidiaries are liable with respect to, and their assets serve as
collateral for, certain indebtedness for which our assets and the assets of our other subsidiaries that are not parties to the
transaction are generally not liable. We have referred to this indebtedness as “non-recourse debt” because the recourse
of the lenders is limited to the assets of specific subsidiaries. Such indebtedness includes the Prospect Loan. Prospect
Loan In
February 2013, our DC Holdings, AccessDM and Phase 2 DC subsidiaries entered into a term loan agreement (the “Prospect Loan”)
with Prospect Capital Corporation (“Prospect”), pursuant to which DC Holdings borrowed $70.0 million. The Prospect
Loan bears interest at LIBOR plus 9.0% (with a 2.0% LIBOR floor), which is payable in cash, and at an additional 2.50% to be accrued
as an increase to the aggregate principal amount of the Prospect Loan until the Prospect Loan is paid off, at which time all accrued
interest will be payable in cash. Collections
of DC Holdings accounts receivable are deposited into accounts designated to pay certain operating expenses, principal, interest,
fees, costs and expenses relating to the Prospect Loan. On a quarterly basis, if there is excess cash flow, it is used for prepayment
of the Prospect Loan. We also maintain a debt service fund under the Prospect Loan for future principal and interest payments.
As of December 31, 2020, and March 31, 2020, the debt service fund had a balance of $1.0 million, which is classified as
part of restricted cash on our Condensed Consolidated Balance Sheets. The
Prospect Loan matures on March 31, 2021 and may be accelerated upon a change in control (as defined in the agreement) or other
events of default as set forth therein and would be subject to mandatory acceleration upon insolvency of DC Holdings. We are permitted
to pay the full outstanding balance of the Prospect Loan at any time after the second anniversary of the initial borrowing, subject
to the following prepayment penalties:
● 5.0% of the principal amount prepaid between the second and third anniversaries of issuance;
● 4.0% of the principal amount prepaid between the third and fourth anniversaries of issuance;
● 3.0% of the principal amount prepaid between the fourth and fifth anniversaries of issuance;
● 2.0% of the principal amount prepaid between the fifth and sixth anniversary of issuance;
● 1.0% of the principal amount prepaid between the sixth and seventh anniversaries of issuance; and
● No
penalty if the balance of the Prospect Loan, including accrued interest, is prepaid thereafter. The
Prospect Loan is secured by, among other things, a first priority pledge of the stock of CDF2 Holdings, our wholly owned unconsolidated
subsidiary, the stock of AccessDM, owned by DC Holdings, and the stock of our Phase 2 DC subsidiary, and is also guaranteed by
AccessDM and Phase 2 DC. We provide limited financial support to the Prospect Loan not to exceed $1.5 million per year in the
event financial performance does not meet certain defined benchmarks. The
Prospect Loan contains customary representations, warranties, affirmative covenants, negative covenants and events of default. The
following table summarizes the activity related to the Prospect Loan:
As of
(In thousands) December 31, March 31,
Prospect Loan, at issuance $ 70,000 $ 70,000
PIK Interest 4,778 4,778
Payments to date (62,888 ) (62,573 )
Prospect Loan, gross $ 11,890 $ 12,205
Less unamortized debt issuance costs and debt discounts — (763 )
Prospect Loan, net 11,890 11,442
Less current portion (11,890 ) (11,442 )
Total long term portion $ — $ — Bison
Note Payable In
December 2017, the Company entered into a loan with Bison for $10.0 million (the “Bison Loan”) and issued Warrants
to purchase 1,400,000 shares of the Company’s Class A common stock. See Note 7 - Stockholders’ Deficit The
loan was made in accordance with the Stock Purchase Agreement between the Company and Bison Entertainment Investment Limited,
another affiliate of Bison, entered into on June 29, 2017. On
July 20, 2018, the Company entered into a term loan agreement (the “2018 Loan Agreement”) with Bison Global, pursuant
to which the Company borrowed from Bison Global $10.0 million (the “2018 Loan”), the proceeds of which were used to
pay off the Bison Loan. The 2018 Loan has a one (1) year term that may be extended by mutual agreement of Bison Global and the
Company and bears interest at 5% per annum, payable quarterly in cash. On July 12, 2019, we entered into a Termination Agreement
for the 2018 Loan and at the same time entered into a $10.0 million convertible note with Bison Global (the “Bison Convertible
Note”). Bison
Convertible Note The
Bison Convertible Note has a term ending on March 4, 2021, and bears interest at 5% per annum. The principal is due on March 4,
2021, in cash or in shares of Common Stock, or a combination of cash and Common Stock, at the Company’s option. The Bison
Convertible Note is convertible at the Company’s option, at any time prior to payment in full of the principal balance and
all accrued interest of the note, to convert this note in whole or in part, into fully paid and nonassessable shares of the Company’s
Class A common stock. The Bison Convertible Note is Convertible into 6,666,666 shares of Company’s Class A common stock,
based on initial conversion price of $1.50 per share. The
Bison Convertible Note is unsecured and may be prepaid without premium or penalty, and contains customary covenants, representations
and warranties. The proceeds of the Bison Convertible Note were used to repay the 2018 Loan. On April 15, 2020, the Company executed
a letter amendment to the Bison Convertible Note dated July 12, 2019, amending the Bison Convertible Note, effective as of March
4, 2020, to change the maturity date of the note to March 4, 2021. The
Bison Convertible Note, offset by the concurrent payoff and termination of the 2018 Loan, did not result in any increase to the
Company’s outstanding debt balance. On September 11. 2020, Bison Global converted the Bison Convertible
Note in full into an aggregate of 6,666,667 shares of Common Stock at a conversion price of $1.50 per share. Accordingly, the
Bison Convertible Note has been extinguished. In accordance with ASC 470, the Company recognized a loss on extinguishment of $285 thousand
related to unamortized debt issuance costs for the nine months ended December 31, 2020. Second
Secured Lien Loans On
July 14, 2016, we entered into a Second Lien Loan Agreement (the “Second Lien Loan Agreement”), under which we may
borrow up to $15.0 million (the “Second Lien Loans”), subject to certain limitations imposed on us regarding the number
of shares that we may issue in connection with the loans. As of December 31, 2020 we have an outstanding balance of $6.0 million
which includes $4.7 million borrowed from Ronald L. Chez, at that time a member of the Board of Directors. Mr. Chez resigned from
the Board of Directors in April 2017, and became a strategic advisor to the Company through September 2020. The Second Lien Loans
bear interest at 12.75%, payable 7.5% in cash and 5.25% in cash or in kind at our option. Before the June 30, 2019 maturity date,
on June 28, 2019, the Company entered into a consent agreement with lenders of the Second Lien Loans to an extension of the Second
Lien Loans pursuant to which (i) the Company paid down a portion of the outstanding principal amount plus accrued interest to
date, and (ii) the maturity date of the remaining outstanding principal amount of the Second Lien Loans was extended to September
30, 2019. In
addition, under the terms of the Second Lien Loan Agreement, we are required to issue 98,000 shares of our Class A common stock
for every $1.0 million borrowed, subject to pro rata adjustments. As of December 31, 2020, we have issued 906,450 shares
of Class A common stock cumulatively under the Second Lien Loan Agreement. The Second Lien Loans may be prepaid without premium
or penalty and contain customary covenants, representations and warranties. The obligations under the Second Lien Loans are guaranteed
by certain of our existing and future subsidiaries. We have pledged substantially all of our assets, except those assets related
to our digital cinema deployment business, to secure payment on the Second Lien Loans. On
June 24, 2020, the Company entered into an exchange agreement (the “Exchange Agreement”) pursuant to which the Company
issued 329,501 shares of its Class A common stock in exchange for $842 thousand principal amount and accrued and unpaid interest
of Second Lien Loans with the holders of such notes. The surrendered notes were immediately canceled and the Company recognized
a gain on extinguishment of $23 thousand. The
Exchange Agreement included a true-up clause. The true-up clause stated that if the gross proceeds from the sale of the Company’s
Class A common stock are less than $758 thousand, the Company shall pay up to an aggregate maximum of $50 thousand of such shortfall
in cash, and, with respect to any balance of the shortfall remaining after the cash payment, shall issue such additional number
of shares of common stock not to exceed, together with the Shares, 1,000,000 shares equal in value, based on the closing price
of the common stock. On July 2, 2020, in accordance with the true-up clause, an
additional 33,465 shares of Class A common stock ($61 thousand based on the stock price of the Company’s Class A common
stock on the date of issue) were issued as a true-up adjustment pursuant to the Exchange Agreement. In addition, the Company paid
an additional $50 thousand in July 2020. On
June 26, 2020, the Company entered into a consent agreement to extend the maturity date to September 30, 2020 and grant the Company
options to extend further to March 31, 2021 and then to June 30, 2021.There was a consent fee of $100,000 paid in connection with
this extension. On September 21, 2020, the Company extended the maturity date to March 31, 2021 upon payment of a fee of $50,000. On November 19, 2020, the Company issued 452,500 shares of
Common Stock in exchange for $250 thousand of principal and interest of Second Lien Notes. The exchanged Second Lien Notes were
immediately cancelled and the Company recorded a gain on extinguishment of $5 thousand. On December 4, 2020, the Company entered into exchange agreements
(the “December Exchange Agreements”) with certain holders of notes under its Second Lien Loan Agreement dated as of
July 14, 2016 among the Company, the lenders party thereto, and Cortland Capital Market Services LLC, as Agent (“Second
Lien Notes”). Pursuant to the December Exchange Agreements, the Company issued an aggregate of 2,776,283 shares of its Class
A common stock, par value $0.001 per share Common Stock in exchange for an aggregate of $1,400 thousand of principal and interest
of Second Lien Notes. The exchanged Second Lien Notes were immediately cancelled and the Company recorded a loss on extinguishment
of $545 thousand. See Note 11 – Subsequent Events Credit
Facility and Cinedigm Revolving Loans On
March 30, 2018, the Company entered into the Loan, Guaranty and Security Agreement, dated as of March 30, 2018, by and between
the Company, East West Bank and the Guarantors named therein (the “Credit Facility”) for a maximum of $19.0 million
in revolving loans outstanding at any one time with a maturity date of March 31, 2020, which may be extended for two successive
one-year periods at the sole discretion of the lender, subject to certain conditions. Interest
under the Credit Facility is due monthly at a rate elected by the Company of either 0.5% plus Prime Rate or 3.25% above LIBOR
Rate established by the lender. As
of December 31, 2020 and March 31, 2020, there was $5.1 million and $14.5 million outstanding, respectively, and there
was $4.0 million available, under the Credit Facility based on the Company’s borrowing base as of December 31, 2020.
On July 3, 2019, the Company entered into the EWB Amendment to the Credit Facility. The EWB Amendment reduced the size of the
facility to $18.0 million, required certain prepayments and daily cash sweeps from collections of receivables to be made, changed
in certain respects how the borrowing base is calculated, and extended the maturity date to June 30, 2020. In connection with
the EWB Amendment, three of our subsidiaries became Guarantors under the Credit Facility. On June 25, 2020, the Company signed
amendment No. 4 with East West Bank to extend the maturity of the Credit Facility to June 30, 2021 and waive events of default
provisions. This amendment also includes a financial covenant that began on August 31, 2020. For the three months ended December
31, 2020, the Company was in compliance with this financial covenant. Mingtai
Convertible Note On
October 9, 2018, the Company issued a subordinated convertible note (the “Mingtai Convertible Note”) to Mingtai for
$5.0 million. All proceeds from the Mingtai Convertible Note were used to pay the then-outstanding $5.0 million 2013 Notes. The
$5.0 million in aggregate principal bears interest at 8% maturing on October 9, 2019 with two one year extensions at the Company’s
option. The Mingtai Convertible Note is convertible into 3,333,333 shares of the Company’s Class A common stock, based on
initial conversion price of $1.50 per share. On October 9, 2019, the Company signed an extension, for one additional year from
the original maturity date to be due on October 9, 2020. The
Mingtai Convertible Note is convertible at the option of the Lender, or the Company, at any time prior to payment in full of the
principal balance, and all accrued interest of this Convertible Note in whole, or in part, into fully paid and non-assessable
shares of Company’s Class A common stock at the conversion rate of $1.50. Upon
conversion prior to maturity by Mingtai, or the Company, we may elect to settle such conversion in shares of our Class A common
stock, cash or a combination thereof. Upon the maturity date, the Company has the option to pay in Class A common shares convertible
at the greater of the closing price of the Class A common stock or $1.10. As a result of our cash conversion option, we separately
accounted for the value of the embedded conversion option as a debt discount (with an offset to additional paid-in capital) of
$270 thousand. The value of the embedded conversion option was determined based on the estimated fair value of the debt without
the conversion feature, which was determined using market comparables to estimate the fair value similar nonconvertible debt;
the debt discount is being amortized to interest expense using the effective interest method over the one year term of the Mingtai
Convertible Note. On
September 11, 2020, Mingtai converted the Notes in full into an aggregate of 3,333,333 shares of Common Stock at a conversion
price of $1.50 per share. Accordingly, the Note has been extinguished. In accordance with ASC 470, the Mingtai Convertible Note
was analyzed for potential debt extinguishment. The discount on the note had been fully accreted prior to conversion, resulting
in no gain or loss from extinguishment. PPP
Loan On
April 15, 2020, the Company received $2.2 million from East West Bank, the Company’s existing lender. The PPP Loan matures
on April 10, 2022 (the “PPP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PPP Maturity Date. The Company used all proceeds from
the PPP Loan to retain employees, maintain payroll and make lease and utility payments to support business continuity throughout
the COVID-19 pandemic, which amounts are intended to be eligible for forgiveness, subject to the provisions of the CARES Act and
could be subject to re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Dec. 31, 2020</t>
        </is>
      </c>
    </row>
    <row r="3">
      <c r="A3" s="3" t="inlineStr">
        <is>
          <t>Stockholders' Equity Note [Abstract]</t>
        </is>
      </c>
    </row>
    <row r="4">
      <c r="A4" s="4" t="inlineStr">
        <is>
          <t>STOCKHOLDERS’ DEFICIT</t>
        </is>
      </c>
      <c r="B4" s="4" t="inlineStr">
        <is>
          <t>7.
STOCKHOLDERS’ DEFICIT COMMON
STOCK During
the nine months ended December 31, 2020, we issued 92,236,505 shares of Class A common stock which consists of the sale of 28,405,840
shares of our Class A common stock, 29,855,081 in connection with the Starrise transaction, settlement of a portion of the outstanding
second lien loan, issuance of restricted shares to employees and consultants, and the issuances of Class A common stock for warrants
exercised and preferred stock dividends. See Note - 9 Supplemental Cash Flow Disclosure In July 2020, we entered into an At-the-Market sales agreement
(the “ATM Sales Agreement”) with A.G.P./Alliance Global Partners (“A.G.P.”) and B. Riley FBR, Inc. (“B.
Riley” and, together with A.G.P., the “Sales Agents”), pursuant to which the Company may offer and sell, from
time to time, through the Sales Agents, shares of Common Stock at the market prices prevailing on The Nasdaq Global Market at
the time of the sale of such shares. The Company is not obligated to sell any shares under the Sales Agreement. Any sales of shares
made under the Sales Agreement will be made pursuant to an effective registration statement on Form S-3 filed by the Company with
the SEC on July 6, 2020, for an aggregate offering price of up to $30 million. During the quarter ended December 31, 2020, we sold 28,405,840
shares of Common Stock under the ATM Sales Agreement. Net proceeds from such sales totaled $18.6 million. Proceeds were used to
strengthen our liquidity and working capital position. On September 1, 2020, we issued 80,000
shares of Class A common stock to Ronald L. Chez as a bonus payable to him under the Strategic Investor Agreement between the
Company and him dated as of April 3, 2017. We recognized an expense of $71 thousand based on the stock price of the Class A common
stock on the date of grant. On October 23, 2020, the Company filed a Certificate of Amendment
to the Fifth Amended and Restated Certificate of Incorporation, pursuant to which the number of shares of Class A common stock
authorized for issuance was increased to 200,000,000 shares. On November 19, 2020, the Company issued 452,499 shares of
Common Stock in exchange for $247,108 of principal amount of Second Lien Notes. The exchanged Second Lien Notes were immediately
cancelled. On December 4, 2020, the Company entered into Exchange Agreements
with certain holders of the Second Lien Loans. Pursuant to the Exchange Agreements, the Company issued an aggregate of 2,776,284
shares of its Class A common stock, par value $0.001 per share Common Stock in exchange for an aggregate of $1,386,106 of principal
amount of Second Lien Notes. The exchanged Second Lien Notes were immediately cancelled. The exchange was consummated on December
4, 2020. PREFERRED
STOCK Cumulative
dividends in arrears on preferred stock were $0.1 million as of December 31, 2020 and 2019. In January 2021, we paid the preferred
stock dividends in arrears in the form of 171,933 shares of Class A common stock. TREASURY
STOCK We
have treasury stock, at a cost, consisting of 1,313,836 shares of Class A common stock at December 31, 2020 and March 31, 2020. CINEDIGM’S
EQUITY INCENTIVE PLANS Stock
Based Compensation Awards Awards
issued under our 2000 Equity Incentive Plan (the “2000 Plan”) may be in any of the following forms (or a combination
thereof) (i) stock option awards; (ii) stock appreciation rights; (iii) stock or restricted stock or restricted stock units; or
(iv) performance awards. The 2000 Plan provides for the granting of incentive stock options (“ISOs”) with exercise
prices not less than the fair market value of our Class A Common Stock on the date of grant. ISOs granted to shareholders having
more than 10% of the total combined voting power of the Company must have exercise prices of at least 110% of the fair market
value of our Class A Common Stock on the date of grant. ISOs and non-statutory stock options granted under the 2000 Plan are subject
to vesting provisions, and exercise is subject to the continuous service of the participant. The exercise prices and vesting periods
(if any) for non-statutory options are set at the discretion of our compensation committee. On November 1, 2017, upon the consummation
of the initial equity investment in Cinedigm by Bison, as a result of which there was a change of control of the Company, all
stock options (incentive and non-statutory) and shares of restricted stock were vested immediately and the options became fully
exercisable. In
connection with the grants of stock options and shares of restricted stock under the 2000 Plan, we and the participants have executed
stock option agreements and notices of restricted stock awards setting forth the terms of the grants. The 2000 Plan provided for
the issuance of up to 2,380,000 shares of Class A Common Stock to employees, outside directors and consultants. As
of December 31, 2020, there were 265,887 stock options outstanding in the Plan with weighted average exercise price of $15.02
and a weighted average contract life of 2.36 years. As of March 31, 2020, there were 272,766 shares pursuant to stock options
outstanding in the Plan with weighted average exercise price of $15.00 and a weighted average contract life of 3.11 years. In
August 2017, the Company adopted the 2017 Plan. The 2017 Plan replaced the 2000 Plan, and applies to employees and directors of,
and consultants to, the Company. The 2017 Plan provided for the issuance of up to 2,108,270 shares of Class A common stock, in
the form of various awards, including stock options, stock appreciation rights, stock, restricted stock, restricted stock units,
performance awards and cash awards. The Compensation Committee of the Company’s Board of Directors (the “Board”)
is authorized to administer the 2017 Plan and make grants thereunder. The approval of the 2017 Plan does not affect awards already
granted under the 2000 Plan. On December 4, 2019, upon shareholder approval, the 2017 Plan was amended to increase the maximum
number of shares of Class A common stock authorized for issuance thereunder from 2,108,270 shares to 4,098,270. On
October 23, 2020, the Company amended its 2017 Equity Incentive Plan to increase the number of shares authorized for issuance
thereunder from 4,098,270 to 14,098,270. The
analysis of all options outstanding under the 2000 Plan as of December 31, 2020 is as follows:
As of December 31, 2020
Range of Prices Options Outstanding Weighted Average Remaining
Life in Years Weighted Average Exercise
Price Aggregate Intrinsic Value
(In thousands)
$1.16 - $7.40 5,000 4.5 $ 7.40 $ —
$13.70 - $24.40 253,387 2.37 14.72 —
$30.00 - $50.00 7,500 0.63 30.00 —
265,887 $ — OPTIONS
GRANTED OUTSIDE CINEDIGM’S EQUITY INCENTIVE PLAN In
October 2013, we issued options outside of the 2000 Plan to 10 individuals who became employees as a result of a business combination.
The employees received options to purchase an aggregate of 62,000 shares of our Class A Common Stock at an exercise price of $17.50
per share. The options were fully vested as of October 2017 and expire 10 years from the date of grant, if unexercised. As of
December 31, 2020, 12,500 of such options remained outstanding. In
December 2010, we issued options to purchase 450,000 shares of Class A Common Stock outside of the 2000 Plan as part of our Chief
Executive Officer’s initial employment agreement with the Company. Such options have exercise prices per share between $15.00
and $50.00, were vested as of December 2013 and expired in December 2020. As of December 31, 2020, none of such options remained
outstanding. WARRANTS The
following table presents information about outstanding warrants to purchase shares of our Class A common stock as of December
31, 2020. All of the outstanding warrants are fully vested and exercisable.
Recipient Amount outstanding Expiration Exercise price per share
Strategic management service provider 52,500 July 2021 $ 17.20 - $30.00
Warrants issued in connection with Convertible Notes exchange transaction 244,141 December 2021 $ 1.31
5-year Warrant issued to BEMG in connection with a term loan agreement 1,400,000 December 2022 $ 1.80 Certain
warrants issued in connection with the Second Lien Loans (See Note 6 - Notes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We
operate from leased properties under non-cancelable operating lease agreements, certain of which contain escalating lease clauses. During
the first quarter of 2019, the Company adopted ASU No. 2016-02, “Leases (Topic 842),” which requires leases with durations
greater than twelve months to be recognized on the balance sheet. The Company adopted the standard using the modified retrospective
approach with an effective date as of April 1, 2019. The Company did not apply the new standard to comparative periods and therefore,
those amounts are not presented below. The
Company elected the package of three practical expedients. As such, the Company did not reassess whether expired or existing contracts
are or contain a lease and did not need to reassess the lease classifications or reassess the initial direct costs associated
with expired or existing leases. The Company did not elect the hindsight practical expedient. The land easement practical expedient
was not applicable to the Company. Also, the Company has elected to take the practical expedient to not separate lease and non-lease
components for all asset classes. The Company made an accounting policy election to continue not to recognize leases with durations
of twelve months or less on the consolidated balance sheet. The
Company leases office space under operating leases. The Company’s portfolio of leases is primarily related to real estate
and since most of our leases do not provide a readily determinable implicit rate, the Company estimated its incremental borrowing
rate to discount the lease payments based on information available at either the implementation date of Topic 842 or at lease
commencement for leases entered into thereafter. The
table below presents the lease-related assets and liabilities recorded on the balance sheet as of December 31, 2020
(In thousands) Classification on the Balance Sheet December 31,
2020
Assets
Noncurrent Operating lease right-of-use asset $ —
Liabilities
Current Operating leases - current portion 117
Noncurrent Operating leases - long-term portion 17
Total operating lease liabilities $ 134 Weighted-average discount rate (1)
(1) Upon adoption of
the new lease standard, discount rates used for existing leases were established at April
1, 2019. Lease Costs The table below presents certain information related to lease
costs for leases:
Three Months Ended Nine Months Ended
(In thousands) December 31, 2020
Operating lease cost $ 37 $ 160
Total lease cost $ 37 $ 160 Other Information The table below presents supplemental cash flow information
related to leases:
Three Months Ended Nine Months Ended
(In thousands) December 31, 2020
Cash paid for amounts included in the measurement of lease liabilities
Operating cash flows used for operating leases $ 37 $ 162 The Company terminated an office lease in Los Angeles in April
2020 and a lease for office equipment was terminated in June 2020. The Company removed the right-of-use assets of $927 thousand
and the lease liabilities of $1.0 million as of June 30, 2020. The estimated future lease liabilities are not expected to be material
for the remaining outstanding office and equipment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Dec. 31, 2020</t>
        </is>
      </c>
    </row>
    <row r="3">
      <c r="A3" s="3" t="inlineStr">
        <is>
          <t>Supplemental Cash Flow Elements [Abstract]</t>
        </is>
      </c>
    </row>
    <row r="4">
      <c r="A4" s="4" t="inlineStr">
        <is>
          <t>SUPPLEMENTAL CASH FLOW INFORMATION</t>
        </is>
      </c>
      <c r="B4" s="4" t="inlineStr">
        <is>
          <t xml:space="preserve">9.
SUPPLEMENTAL CASH FLOW INFORMATION
Nine
Months Ended
(In
thousands) 2020 2019
Cash interest paid $ 3,014 $ 3,934
Accrued dividends on preferred stock 89 89
Issuance of Class A common stock for payment
of preferred stock dividends 267 267
Issuance of Class A common stock to Starrise,
a related party 11,046 —
Contributed capital under the Starrise transaction,
a related party 17,187 —
Settlement of second lien loan with Class A
common stock 3,008 —
Conversion of note payable 15,000 —
Class A common stock to be issued in connection with the asset acquisition 1,853 —
Right-of-use assets and operating lease liability
recorded upon adoption of ASU 842, net — 90
Amounts accrued in connection with addition
of property and equipment — 232
Starrise shares used to pay down vendors 89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0</t>
        </is>
      </c>
    </row>
    <row r="3">
      <c r="A3" s="3" t="inlineStr">
        <is>
          <t>Segment Reporting [Abstract]</t>
        </is>
      </c>
    </row>
    <row r="4">
      <c r="A4" s="4" t="inlineStr">
        <is>
          <t>SEGMENT INFORMATION</t>
        </is>
      </c>
      <c r="B4" s="4" t="inlineStr">
        <is>
          <t xml:space="preserve">10.
SEGMENT INFORMATION We
operate in two reportable segments: Cinema Equipment Business and Content &amp; Entertainment Business. Our segments were determined
based on the economic characteristics of our products and services, our internal organizational structure, the manner in which
our operations are managed and the criteria used by our CODM to evaluate performance, which is generally the segment’s operating
income (loss) before depreciation and amortization.
Operations of: Products and services provided: Cinema Equipment Business Financing vehicles and administrators for 3,313 Systems installed nationwide in our first deployment phase (“Phase I Deployment”) to theatrical exhibitors and for 3,104 Systems installed domestically and internationally in our second deployment phase (“Phase II Deployment”). We retain ownership of the Systems and the residual cash flows related to the Systems in Phase I Deployment after the repayment of all non-recourse debt at the expiration of exhibitor master license agreements. For certain Phase II Deployment Systems, we do not retain ownership of the residual cash flows and digital cinema equipment in Phase II Deployment after the completion of cost recoupment and at the expiration of the exhibitor master license agreements. The Cinema Equipment Business also provides monitoring, collection, verification and management services to this segment, as well as to exhibitors who purchase their own equipment, and also collects and disburses VPFs from motion picture studios, distributors and ACFs from alternative content providers, movie exhibitors and theatrical exhibitors (collectively, “Services”). Content &amp; Entertainment Business Leading distributor of independent content, and collaborates with producers and other content owners to market, source, curate and distribute independent content to targeted and profitable audiences in theatres and homes, and via mobile and emerging platforms. The
following tables present certain financial information related to our reportable segments and Corporate:
As of December
31, 2020
(In thousands) Intangible Assets,
net Goodwill Total Assets Notes Payable,
Non-Recourse Notes Payable Operating lease
liabilities
Cinema Equipment Business $ — $ — $ 17,160 $ 11,153 $ — $ —
Content &amp; Entertainment Business 8,036 8,701 48,868 — — 98
Corporate 3 — 25,661 11,890 36
Total $ 8,039 $ 8,701 $ 91,689 $ 11,153 $ 11,890 $ 134
As of March 31, 2020
(In thousands) Intangible Assets, net Goodwill Total Assets Notes Payable, Non-Recourse Notes Payable Operating lease liabilities
Cinema Equipment Business $ 23 $ — $ 34,465 $ 11,442 $ — $ 594
Content &amp; Entertainment Business 6,895 8,701 49,923 — — 73
Corporate 6 — 26,052 — 37,249 610
Total $ 6,924 $ 8,701 $ 110,440 $ 11,442 $ 37,249 $ 1,277
Statements of Operations
Three Months Ended December 31, 2020
(Unaudited, in thousands)
Cinema Equipment Business Content &amp; Entertainment Corporate Consolidated
Revenues $ 910 $ 9,044 $ — $ 9,954
Direct operating (exclusive of depreciation and
amortization shown below) 150 4,235 — 4,385
Selling, general and administrative 524 2,244 2,593 5,361
Allocation of corporate overhead 143 964 (1,107 ) —
Provision for doubtful accounts 70 — — 70
Depreciation and amortization of property and equipment 706 108 8 822
Amortization of intangible
assets 8 588 1 597
Total operating expenses 1,601 8,139 1,495 11,235
Loss from operations $ (691 ) $ 905 $ (1,495 ) $ (1,281 ) Employee and director stock-based compensation expense related
to the Company’s stock-based awards was negative $1.0 million for the three months ended December 31, 2020.
(In thousands) Cinema Equipment Business Content &amp; Entertainment Corporate Consolidated
Direct operating $ — $ — $ — $ —
Selling, general and administrative — 39 921 960
Total stock-based compensation $ — $ 39 $ 921 $ 960
Statements
of Operations
Three
Months Ended December 31, 2019
(Unaudited,
in thousands)
Cinema Equipment Business Content &amp; Entertainment
Business Corporate Consolidated
Revenues $ 3,129 $ 8,383 $ — $ 11,512
Direct operating (exclusive of depreciation and
amortization shown below) 312 5,414 — 5,726
Selling, general and administrative 536 2,294 167 2,997
Allocation of Corporate overhead 200 1,249 (1,449 ) —
Provision (recovery) for doubtful accounts (5 ) — — (5 )
Depreciation and amortization of property and equipment 1,475 77 42 1,594
Amortization of intangible assets 11 576 2 589
Total operating expenses 2,529 9,610 (1,238 ) 10,901
Income (loss) from operations $ 600 $ (1,227 ) $ 1,238 $ 611 Employee
and director stock-based compensation expense related to the Company’s stock-based awards was $0.2 million for the
three months ended December 31, 2019.
(In thousands) Cinema Equipment Business Content &amp; Entertainment Corporate Consolidated
Direct operating $ — $ — $ — $ —
Selling, general and administrative — 26 152 178
Total stock-based compensation $ — $ 26 $ 152 $ 178
Statements of Operations
Nine Months Ended December 31, 2020
(Unaudited, in thousands)
Cinema Equipment Business Content &amp; Entertainment Corporate Consolidated
Revenues $ 2,158 $ 20,996 $ — $ 23,154
Direct operating (exclusive of depreciation and amortization
shown below) 504 10,890 — 11,394
Selling, general and administrative 1,704 6,667 6,998 15,369
Allocation of corporate overhead 438 2,883 (3,321 ) —
Recovery for doubtful accounts (123 ) — — (123 )
Depreciation and amortization of property and equipment 3,348 312 31 3,691
Amortization of intangible assets 23 1,752 3 1,778
Total operating expenses 5,894 22,504 3,711 32,109
Loss from operations $ (3,736 ) $ (1,508 ) $ (3,711 ) $ (8,955 ) Employee and director stock-based compensation expense related
to the Company’s stock-based awards was $2.1 million for the nine months ended December 31, 2020.
(In thousands) Cinema Equipment Business Content &amp; Entertainment Corporate Consolidated
Direct operating $ — $ — $ — $ —
Selling, general and administrative — 91 2,081 2,172
Total stock-based compensation $ — $ 91 $ 2,081 $ 2,172
Statements of Operations
Nine Months Ended December 31, 2019
(Unaudited, in thousands)
Cinema Equipment Business Content &amp; Entertainment Corporate Consolidated
Revenues $ 10,767 $ 20,789 $ — $ 31,556
Direct operating (exclusive of depreciation and amortization
shown below) 908 12,517 — 13,425
Selling, general and administrative 1,636 8,109 4,090 13,834
Allocation of corporate overhead 605 3,785 (4,390 ) —
Provision (recovery) for doubtful accounts 322 (1 ) — 321
Depreciation and amortization of property and equipment 4,612 239 126 4,977
Amortization of intangible assets 34 2,140 4 2,178
Total operating expenses 8,117 26,789 (170 ) 34,735
Loss from operations $ 2,650 $ (6,000 ) $ 170 $ (3,179 ) Employee
and director stock-based compensation expense related to the Company’s stock-based awards was $0.4 million for the
nine months ended December 31, 2019.
(In thousands) Cinema Equipment Business Content &amp; Entertainment Corporate Consolidated
Direct operating $ — $ — $ — $ —
Selling, general and administrative (6 ) 29 344 367
Total stock-based compensation $ (6 ) $ 29 $ 344 $ 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11.
SUBSEQUENT EVENTS On January 21, 2021, the Company entered into an exchange
agreement (the “Exchange Agreement”) with a holder of notes under its Second Lien Loan Agreement dated as of July 14,
2016 among the Company, the lenders party thereto, and Cortland Capital Market Services LLC, as Agent (“Second Lien Notes”).
Pursuant to the Exchange Agreement, the Company issued an aggregate of 1,247,626 shares of its Class A common stock, par
value $0.001 per share Common Stock in exchange for an aggregate of $1,289,650 of principal amount of Second Lien Notes. The exchanged
Second Lien Notes were immediately cancelled. In two separate exchanges with another holder of Second Lien
Notes, on January 14, 2021 and January 21, 2021, the Company issued 689,500 shares and 580,448 shares (an aggregate of 1,269,948
shares) of Class A Common Stock in exchange for $500,000 and $600,000 (an aggregate of $1,100,000) principal amount of Second
Lien Notes. The exchanged Second Lien Notes were immediately cancelled. On February 9, 2021, the Company prepaid substantially all of
the outstanding obligations in respect of principal, interest, fees and expenses under the Second Lien Loan Agreement, among the
Company, certain lenders and Cortland Capital Market Services LLC. The payoff amount of approximately $3.18 million was comprised
of (i) $3.1 million of principal, (2) accrued payment-in-kind interest of $.018 million, (3) accrued current interest of $0.007
million, and (4) fees and expenses of $0.004 million. Upon such prepayment, the Second Lien Loan Agreement was terminated effective
February 9, 2021. On February 2, 2021, the Company entered into a Securities
Purchase Agreement with a single institutional investor for the purchase and sale of 5,600,000 shares the Company’s Class
A common stock, par value $0.001 per share, at a purchase price of $1.25 per share, in a registered direct offering, pursuant
to an effective shelf registration statement on Form S-3 which was declared effective by the Securities and Exchange Commission
on July 10, 2020 (File No. 333-239710) and an applicable prospectus supplement. The closing of the sale of the February Shares under the Securities
Purchase Agreement occurred on February 5, 2021. The aggregate gross proceeds for the sale of the February Shares was approximately
$7.0 million. The net proceeds to the Company from the sale of the Shares, after deducting the fees of the placement agent but
before paying the Company’s estimated offering expenses, was approximately $6.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26207</v>
      </c>
      <c r="C3" s="6" t="n">
        <v>14294</v>
      </c>
    </row>
    <row r="4">
      <c r="A4" s="4" t="inlineStr">
        <is>
          <t>Accounts receivable, net</t>
        </is>
      </c>
      <c r="B4" s="5" t="n">
        <v>25088</v>
      </c>
      <c r="C4" s="5" t="n">
        <v>34785</v>
      </c>
    </row>
    <row r="5">
      <c r="A5" s="4" t="inlineStr">
        <is>
          <t>Inventory, net</t>
        </is>
      </c>
      <c r="B5" s="5" t="n">
        <v>223</v>
      </c>
      <c r="C5" s="5" t="n">
        <v>582</v>
      </c>
    </row>
    <row r="6">
      <c r="A6" s="4" t="inlineStr">
        <is>
          <t>Unbilled revenue</t>
        </is>
      </c>
      <c r="B6" s="5" t="n">
        <v>3077</v>
      </c>
      <c r="C6" s="5" t="n">
        <v>1992</v>
      </c>
    </row>
    <row r="7">
      <c r="A7" s="4" t="inlineStr">
        <is>
          <t>Prepaid and other current assets</t>
        </is>
      </c>
      <c r="B7" s="5" t="n">
        <v>7390</v>
      </c>
      <c r="C7" s="5" t="n">
        <v>9409</v>
      </c>
    </row>
    <row r="8">
      <c r="A8" s="4" t="inlineStr">
        <is>
          <t>Total current assets</t>
        </is>
      </c>
      <c r="B8" s="5" t="n">
        <v>61985</v>
      </c>
      <c r="C8" s="5" t="n">
        <v>61062</v>
      </c>
    </row>
    <row r="9">
      <c r="A9" s="4" t="inlineStr">
        <is>
          <t>Restricted cash</t>
        </is>
      </c>
      <c r="B9" s="5" t="n">
        <v>1000</v>
      </c>
      <c r="C9" s="5" t="n">
        <v>1000</v>
      </c>
    </row>
    <row r="10">
      <c r="A10" s="4" t="inlineStr">
        <is>
          <t>Equity investment in Starrise, a related party, at fair value</t>
        </is>
      </c>
      <c r="B10" s="5" t="n">
        <v>7584</v>
      </c>
      <c r="C10" s="5" t="n">
        <v>23433</v>
      </c>
    </row>
    <row r="11">
      <c r="A11" s="4" t="inlineStr">
        <is>
          <t>Property and equipment, net</t>
        </is>
      </c>
      <c r="B11" s="5" t="n">
        <v>4241</v>
      </c>
      <c r="C11" s="5" t="n">
        <v>7967</v>
      </c>
    </row>
    <row r="12">
      <c r="A12" s="4" t="inlineStr">
        <is>
          <t>Right-of-use assets</t>
        </is>
      </c>
      <c r="B12" s="4" t="inlineStr">
        <is>
          <t xml:space="preserve"> </t>
        </is>
      </c>
      <c r="C12" s="5" t="n">
        <v>1210</v>
      </c>
    </row>
    <row r="13">
      <c r="A13" s="4" t="inlineStr">
        <is>
          <t>Intangible assets, net</t>
        </is>
      </c>
      <c r="B13" s="5" t="n">
        <v>8039</v>
      </c>
      <c r="C13" s="5" t="n">
        <v>6924</v>
      </c>
    </row>
    <row r="14">
      <c r="A14" s="4" t="inlineStr">
        <is>
          <t>Goodwill</t>
        </is>
      </c>
      <c r="B14" s="5" t="n">
        <v>8701</v>
      </c>
      <c r="C14" s="5" t="n">
        <v>8701</v>
      </c>
    </row>
    <row r="15">
      <c r="A15" s="4" t="inlineStr">
        <is>
          <t>Other long-term assets</t>
        </is>
      </c>
      <c r="B15" s="5" t="n">
        <v>139</v>
      </c>
      <c r="C15" s="5" t="n">
        <v>143</v>
      </c>
    </row>
    <row r="16">
      <c r="A16" s="4" t="inlineStr">
        <is>
          <t>Total assets</t>
        </is>
      </c>
      <c r="B16" s="5" t="n">
        <v>91689</v>
      </c>
      <c r="C16" s="5" t="n">
        <v>110440</v>
      </c>
    </row>
    <row r="17">
      <c r="A17" s="3" t="inlineStr">
        <is>
          <t>Current liabilities</t>
        </is>
      </c>
    </row>
    <row r="18">
      <c r="A18" s="4" t="inlineStr">
        <is>
          <t>Accounts payable and accrued expenses</t>
        </is>
      </c>
      <c r="B18" s="5" t="n">
        <v>54137</v>
      </c>
      <c r="C18" s="5" t="n">
        <v>77085</v>
      </c>
    </row>
    <row r="19">
      <c r="A19" s="4" t="inlineStr">
        <is>
          <t>Current portion of notes payable, including unamortized debt discount of $146 and $460 respectively (see Note 6)</t>
        </is>
      </c>
      <c r="B19" s="5" t="n">
        <v>11890</v>
      </c>
      <c r="C19" s="5" t="n">
        <v>37249</v>
      </c>
    </row>
    <row r="20">
      <c r="A20" s="4" t="inlineStr">
        <is>
          <t>Current portion of notes payable, non-recourse including unamortized debt discount of $— and $763, respectively (see Note 6)</t>
        </is>
      </c>
      <c r="B20" s="5" t="n">
        <v>11153</v>
      </c>
      <c r="C20" s="5" t="n">
        <v>11442</v>
      </c>
    </row>
    <row r="21">
      <c r="A21" s="4" t="inlineStr">
        <is>
          <t>Operating lease liabilities</t>
        </is>
      </c>
      <c r="B21" s="5" t="n">
        <v>117</v>
      </c>
      <c r="C21" s="5" t="n">
        <v>593</v>
      </c>
    </row>
    <row r="22">
      <c r="A22" s="4" t="inlineStr">
        <is>
          <t>Current portion of deferred revenue</t>
        </is>
      </c>
      <c r="B22" s="5" t="n">
        <v>1336</v>
      </c>
      <c r="C22" s="5" t="n">
        <v>1645</v>
      </c>
    </row>
    <row r="23">
      <c r="A23" s="4" t="inlineStr">
        <is>
          <t>Total current liabilities</t>
        </is>
      </c>
      <c r="B23" s="5" t="n">
        <v>78633</v>
      </c>
      <c r="C23" s="5" t="n">
        <v>128014</v>
      </c>
    </row>
    <row r="24">
      <c r="A24" s="4" t="inlineStr">
        <is>
          <t>Notes payable</t>
        </is>
      </c>
      <c r="B24" s="5" t="n">
        <v>2153</v>
      </c>
      <c r="C24" s="4" t="inlineStr">
        <is>
          <t xml:space="preserve"> </t>
        </is>
      </c>
    </row>
    <row r="25">
      <c r="A25" s="4" t="inlineStr">
        <is>
          <t>Operating lease liabilities, noncurrent</t>
        </is>
      </c>
      <c r="B25" s="5" t="n">
        <v>17</v>
      </c>
      <c r="C25" s="5" t="n">
        <v>684</v>
      </c>
    </row>
    <row r="26">
      <c r="A26" s="4" t="inlineStr">
        <is>
          <t>Deferred revenue, net of current portion</t>
        </is>
      </c>
      <c r="B26" s="5" t="n">
        <v>4</v>
      </c>
      <c r="C26" s="5" t="n">
        <v>919</v>
      </c>
    </row>
    <row r="27">
      <c r="A27" s="4" t="inlineStr">
        <is>
          <t>Other long-term liabilities</t>
        </is>
      </c>
      <c r="B27" s="4" t="inlineStr">
        <is>
          <t xml:space="preserve"> </t>
        </is>
      </c>
      <c r="C27" s="5" t="n">
        <v>110</v>
      </c>
    </row>
    <row r="28">
      <c r="A28" s="4" t="inlineStr">
        <is>
          <t>Total liabilities</t>
        </is>
      </c>
      <c r="B28" s="5" t="n">
        <v>80807</v>
      </c>
      <c r="C28" s="5" t="n">
        <v>129727</v>
      </c>
    </row>
    <row r="29">
      <c r="A29" s="4" t="inlineStr">
        <is>
          <t>Commitments and contingencies (see Note 8)</t>
        </is>
      </c>
      <c r="B29" s="4" t="inlineStr">
        <is>
          <t xml:space="preserve"> </t>
        </is>
      </c>
      <c r="C29" s="4" t="inlineStr">
        <is>
          <t xml:space="preserve"> </t>
        </is>
      </c>
    </row>
    <row r="30">
      <c r="A30" s="3" t="inlineStr">
        <is>
          <t>Stockholders’ equity (deficit)</t>
        </is>
      </c>
    </row>
    <row r="31">
      <c r="A31" s="4" t="inlineStr">
        <is>
          <t>Preferred stock, 15,000,000 shares authorized; Series A 10% - $0.001 par value per share; 20 shares authorized; and 7 shares issued and outstanding at December 31, 2020 and March 31, 2020. Liquidation preference of $3,648</t>
        </is>
      </c>
      <c r="B31" s="5" t="n">
        <v>3559</v>
      </c>
      <c r="C31" s="5" t="n">
        <v>3559</v>
      </c>
    </row>
    <row r="32">
      <c r="A32" s="4" t="inlineStr">
        <is>
          <t>Common stock, $0.001 par value; Class A stock 200,000,000 and 150,000,000 shares authorized at December 31, 2020 and March 31, 2020, respectively; 155,487,934 and 63,251,429 shares issued and 154,174,098 and 61,937,593 shares outstanding at December 31, 2020 and March 31, 2020, respectively</t>
        </is>
      </c>
      <c r="B32" s="5" t="n">
        <v>153</v>
      </c>
      <c r="C32" s="5" t="n">
        <v>62</v>
      </c>
    </row>
    <row r="33">
      <c r="A33" s="4" t="inlineStr">
        <is>
          <t>Additional paid-in capital</t>
        </is>
      </c>
      <c r="B33" s="5" t="n">
        <v>487418</v>
      </c>
      <c r="C33" s="5" t="n">
        <v>400784</v>
      </c>
    </row>
    <row r="34">
      <c r="A34" s="4" t="inlineStr">
        <is>
          <t>Treasury stock, at cost; 1,313,836 Class A common shares at December 31, 2020 and March 31, 2020</t>
        </is>
      </c>
      <c r="B34" s="5" t="n">
        <v>-11603</v>
      </c>
      <c r="C34" s="5" t="n">
        <v>-11603</v>
      </c>
    </row>
    <row r="35">
      <c r="A35" s="4" t="inlineStr">
        <is>
          <t>Accumulated deficit</t>
        </is>
      </c>
      <c r="B35" s="5" t="n">
        <v>-467214</v>
      </c>
      <c r="C35" s="5" t="n">
        <v>-410904</v>
      </c>
    </row>
    <row r="36">
      <c r="A36" s="4" t="inlineStr">
        <is>
          <t>Accumulated other comprehensive (loss) income</t>
        </is>
      </c>
      <c r="B36" s="5" t="n">
        <v>-94</v>
      </c>
      <c r="C36" s="5" t="n">
        <v>92</v>
      </c>
    </row>
    <row r="37">
      <c r="A37" s="4" t="inlineStr">
        <is>
          <t>Total stockholders’ equity (deficit) of Cinedigm Corp.</t>
        </is>
      </c>
      <c r="B37" s="5" t="n">
        <v>12219</v>
      </c>
      <c r="C37" s="5" t="n">
        <v>-18010</v>
      </c>
    </row>
    <row r="38">
      <c r="A38" s="4" t="inlineStr">
        <is>
          <t>Deficit attributable to noncontrolling interest</t>
        </is>
      </c>
      <c r="B38" s="5" t="n">
        <v>-1337</v>
      </c>
      <c r="C38" s="5" t="n">
        <v>-1277</v>
      </c>
    </row>
    <row r="39">
      <c r="A39" s="4" t="inlineStr">
        <is>
          <t>Total equity (deficit)</t>
        </is>
      </c>
      <c r="B39" s="5" t="n">
        <v>10882</v>
      </c>
      <c r="C39" s="5" t="n">
        <v>-19287</v>
      </c>
    </row>
    <row r="40">
      <c r="A40" s="4" t="inlineStr">
        <is>
          <t>Total liabilities and equity</t>
        </is>
      </c>
      <c r="B40" s="6" t="n">
        <v>91689</v>
      </c>
      <c r="C40" s="6" t="n">
        <v>110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9 Months Ended</t>
        </is>
      </c>
    </row>
    <row r="2">
      <c r="B2" s="2" t="inlineStr">
        <is>
          <t>Dec. 31, 2020</t>
        </is>
      </c>
    </row>
    <row r="3">
      <c r="A3" s="3" t="inlineStr">
        <is>
          <t>Accounting Policies [Abstract]</t>
        </is>
      </c>
    </row>
    <row r="4">
      <c r="A4" s="4" t="inlineStr">
        <is>
          <t>BASIS OF PRESENTATION AND CONSOLIDATION</t>
        </is>
      </c>
      <c r="B4" s="4" t="inlineStr">
        <is>
          <t xml:space="preserve">BASIS OF PRESENTATION AND CONSOLIDATION The accompanying condensed consolidated financial statements
are unaudited and include the accounts of the Company, its wholly owned and majority owned subsidiaries, and reflect all normal
and recurring adjustments necessary for the fair presentation of its consolidated financial position, results of operations and
cash flows. All material inter-company accounts and transactions have been eliminated in consolidation. Investments in which we do not have a controlling
interest or are not the primary beneficiary but have the ability to exert significant influence are accounted for under the equity
method of accounting. Noncontrolling interests for which we have been determined to be the primary beneficiary are consolidated
and recorded as net loss attributable to noncontrolling interest. </t>
        </is>
      </c>
    </row>
    <row r="5">
      <c r="A5" s="4" t="inlineStr">
        <is>
          <t>USE OF ESTIMATES</t>
        </is>
      </c>
      <c r="B5" s="4" t="inlineStr">
        <is>
          <t xml:space="preserve">USE OF ESTIMATES The preparation of consolidated financial statements in conformity
with accounting principles generally accepted in the United States of America (“GAAP”) requires us to make estimates
and assumptions that affect the assets and liabilities,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very of advances, assessment of goodwill impairment,
intangible asset impairment, fair value for asset acquisition, and estimated amortization lives and valuation allowances for income
taxes. Actual results could differ from these estimates. Certain information and footnote disclosures
normally included in consolidated financial statements prepared in accordance with GAAP have been omitted pursuant to the rules
and regulations of the Securities and Exchange Commission (“SEC”), although we believe that the disclosures are adequate
to make the information presented not misleading. The results of operations for the respective interim periods are not necessarily
indicative of the results expected for the full year. These Condensed Consolidated Financial Statements and accompanying notes
should be read in conjunction with our annual consolidated financial statements and the notes thereto, included in our Annual
Report on Form 10-K for the fiscal year ended March 31, 2020. </t>
        </is>
      </c>
    </row>
    <row r="6">
      <c r="A6" s="4" t="inlineStr">
        <is>
          <t>SIGNIFICANT ACCOUNTING POLICES</t>
        </is>
      </c>
      <c r="B6" s="4" t="inlineStr">
        <is>
          <t xml:space="preserve">SIGNIFICANT ACCOUNTING POLICES The significant accounting policies used
in the preparation of these condensed consolidated financial statements for the three and nine months ended December 31, 2020
are consistent with those disclosed in Note 2 to the consolidated financial statements in the Company’s Annual Report on
Form 10-K for the year ended March 31, 2020. </t>
        </is>
      </c>
    </row>
    <row r="7">
      <c r="A7" s="4" t="inlineStr">
        <is>
          <t>CASH, CASH EQUIVALENTS, AND RESTRICTED CASH</t>
        </is>
      </c>
      <c r="B7" s="4" t="inlineStr">
        <is>
          <t xml:space="preserve">CASH, CASH EQUIVALENTS, AND RESTRICTED CASH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Our Prospect Loan (as defined below) requires
that we maintain specified cash balances that are restricted to repayment of interest thereunder. See Note 6 - Notes Payable
Cash, cash equivalents, and restricted cash consisted of the
following:
As of
(in thousands) December 31, March 31,
Cash and Cash Equivalents $ 26,207 $ 14,294
Restricted Cash 1,000 1,000
$ 27,207 $ 15,294 </t>
        </is>
      </c>
    </row>
    <row r="8">
      <c r="A8" s="4" t="inlineStr">
        <is>
          <t>EQUITY INVESTMENT IN STARRISE, A RELATED PARTY</t>
        </is>
      </c>
      <c r="B8" s="4" t="inlineStr">
        <is>
          <t xml:space="preserve">EQUITY INVESTMENT IN STARRISE, A RELATED
PARTY On February 14, 2020, the Company acquired an approximately
11.5% interest in Starrise Media Holdings Limited (“Starrise”), a leading publicly traded Chinese entertainment company
whose ordinary shares are listed on the Stock Exchange of Hong Kong. The Company acquired such interest as a strategic investment
and in a private transaction from a shareholder of Starrise that is related to our major shareholders. Our major shareholders
also maintain a significant beneficial interest ownership in Starrise. Upon consummation of the transaction on February 14, 2020,
the Company recorded an initial investment of approximately $25.1 million, which is the fair market value of the Starrise shares
on the transaction date on the Stock Exchange of Hong Kong, in exchange for the Company’s common stock of $11.2 million,
valued as of the date of the issuance of the Class A common stock of the Company. The difference in value of shares received in
Starrise and shares issued by the Company is deemed as contributed capital and recorded in additional paid-in capital. On April 10, 2020, the Company purchased an additional 15%
interest in Starrise in a private transaction from shareholders of Starrise that are affiliated with the major shareholder of
the Company. The Company recorded an additional equity investment of approximately $28.2 million, which is the fair market
value of the Starrise shares on the transaction date on the Stock Exchange of Hong Kong, in exchange for the Company’s common
stock of $11.0 million, valued at the date of the issuance of the Class A common stock of the Company. The difference in
the value of shares received in Starrise and shares issued by the Company is deemed as contributed capital and recorded in additional
paid-in capital. This transaction was also recorded as an equity investment in Starrise. The Company has accounted for these investments under the equity
method of accounting as the Company can exert significant influence over Starrise with its direct ownership and affiliation with
the Company’s majority shareholders. The Company has made an irrevocable election to apply the fair value option under ASC
825-10, Financial Instruments During the nine months ended December 31, 2020, the Company
sold 8,370,000 of Starrise shares for net proceeds of approximately $0.8 million which resulted in a loss on sale of approximately
$73 thousand. As of December 31, 2020 and March, 31, 2020, the value of our
equity investment in Starrise, using the readily determinable fair value method from the quoted trading price of the Stock Exchange
of Hong Kong, was approximately $7.6 million and $23.4 million, respectively, resulting in a change in fair value of approximately
$42.4 million for the nine months ended December 31, 2020, on our condensed consolidated statement of operations. </t>
        </is>
      </c>
    </row>
    <row r="9">
      <c r="A9" s="4" t="inlineStr">
        <is>
          <t>NON-MONETARY TRANSACTIONS</t>
        </is>
      </c>
      <c r="B9" s="4" t="inlineStr">
        <is>
          <t xml:space="preserve">NON-MONETARY TRANSACTIONS During the three and nine months ended December 31, 2020, respectively,
the Company entered into agreements with certain vendors to transfer 5,139,762 and 14,184,765 Starrise shares to satisfy outstanding
liabilities with these vendors. Upon the sale of the Starrise shares by the vendors, with certain restrictions on sales unless
the Company gives consent to sell, if the proceeds do not satisfy the amount due to the vendor, the Company is liable for the
balance owed. Pursuant to such agreements, the Company reduced the amount payable to its vendors by $0.8 million as of December
31, 2020. There was no gain or loss resulting from
these transactions for the three and nine months ended December 31, 2020. </t>
        </is>
      </c>
    </row>
    <row r="10">
      <c r="A10" s="4" t="inlineStr">
        <is>
          <t>ACCOUNTS RECEIVABLE</t>
        </is>
      </c>
      <c r="B10" s="4" t="inlineStr">
        <is>
          <t xml:space="preserve">ACCOUNTS RECEIV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We record accounts receivable, long-term in connection with
activation fees that we earn from our digital cinema equipment (the “Systems”) deployments that have extended payment
terms. Such accounts receivable are discounted to their present value at prevailing market rate. </t>
        </is>
      </c>
    </row>
    <row r="11">
      <c r="A11" s="4" t="inlineStr">
        <is>
          <t>ADVANCES</t>
        </is>
      </c>
      <c r="B11" s="4" t="inlineStr">
        <is>
          <t xml:space="preserve">ADVANCES Advances, which are recorded within prepaid and other current
assets on the condensed consolidated balance sheets, represent amounts prepaid to studios or content producers for which we provide
content distribution services. We evaluate advances regularly for recoverability and record impairment charges for amounts that
we expect may not be recoverable as of the consolidated balance sheet date. Impairments and accelerated amortization related to
advances were $0.3 million and $0.3 million, for the three months ended December 31, 2020 and 2019. Impairments and
accelerated amortization related to advances were $0.3 million and $0.7 million, respectively, for nine months ended
December 31, 2020 and 2019. </t>
        </is>
      </c>
    </row>
    <row r="12">
      <c r="A12" s="4" t="inlineStr">
        <is>
          <t>PROPERTY AND EQUIPMENT</t>
        </is>
      </c>
      <c r="B12" s="4" t="inlineStr">
        <is>
          <t xml:space="preserve">PROPERTY AND EQUIPMENT Property and equipment are stated at cost, less accumulated
depreciation and amortization. Depreciation expense is recorded using the straight-line method over the estimated useful lives
of the respective assets as follows:
Computer equipment and software 3 - 5 years
Internal use software 5 years
Digital cinema projection systems 10 years
Machinery and equipment 3 - 10 years
Furniture and fixtures 3 - 6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easehold improvements are amortized over
the shorter of the lease term or the estimated useful life of the leasehold improvements. Repair and maintenance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 </t>
        </is>
      </c>
    </row>
    <row r="13">
      <c r="A13" s="4" t="inlineStr">
        <is>
          <t>FAIR VALUE MEASUREMENTS</t>
        </is>
      </c>
      <c r="B13" s="4" t="inlineStr">
        <is>
          <t xml:space="preserve">FAIR VALUE MEASUREMENTS The fair value measurement disclosures
are grouped into three levels based on valuation factor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Assets and liabilities measured at fair value on a recurring
basis use the market approach, where prices and other relevant information are generated by market transactions involving identical
or comparable assets or liabilities. The equity investment in Starrise is in Hong
Kong dollars and was translated into US dollars as of December 31, 2020 and March 31, 2020 at an exchange rate of 7.75 and 7.8
Hong Kong Dollars to 1 US Dollar, respectively. The fair value of this equity investment is measured by the quoted market price
of Starrise on the Stock Exchange of Hong Kong. The following tables summarize the levels
of fair value measurements of our financial assets and liabilities as of December 31, 2020 and March 31, 2020:
As of December 31, 2020
(in thousands) Level 1 Level 2 Level 3 Total
Restricted cash $ 1,000 $ — $ — $ 1,000
Equity investment in Starrise, at fair value 7,584 — — 7,584
$ 8,584 $ — — $ 8,584
As of March 31, 2020
(in thousands) Level 1 Level 2 Level 3 Total
Restricted cash $ 1,000 $ — $ — $ 1,000
Equity investment in Starrise, at fair value 23,433 — — 23,433
$ 24,433 $ — $ — $ 24,433 Our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At December 31, 2020 and March 31, 2020, the estimated fair value of our fixed rate debt
approximated its carrying amounts. We estimated the fair value of debt based upon current interest rates available to us at the
respective balance sheet dates for arrangements with similar terms and conditions. Based on borrowing rates currently available
to us for loans with similar terms, the fair value of the variable rate debt is $11.8 million and lease obligations approximates
fair value. </t>
        </is>
      </c>
    </row>
    <row r="14">
      <c r="A14" s="4" t="inlineStr">
        <is>
          <t>IMPAIRMENT OF LONG-LIVED AND FINITE-LIVED ASSETS</t>
        </is>
      </c>
      <c r="B14" s="4" t="inlineStr">
        <is>
          <t xml:space="preserve">IMPAIRMENT OF LONG-LIVED AND FINITE-LIVED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During the three months and nine months ended December 31, 2020 and 2019, no impairment charge was recorded from
operations for long-lived assets or finite-lived assets. </t>
        </is>
      </c>
    </row>
    <row r="15">
      <c r="A15" s="4" t="inlineStr">
        <is>
          <t>ASSET ACQUISITIONS</t>
        </is>
      </c>
      <c r="B15" s="4" t="inlineStr">
        <is>
          <t xml:space="preserve">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 </t>
        </is>
      </c>
    </row>
    <row r="16">
      <c r="A16" s="4" t="inlineStr">
        <is>
          <t>GOODWILL</t>
        </is>
      </c>
      <c r="B16" s="4" t="inlineStr">
        <is>
          <t xml:space="preserve">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No goodwill impairment charge was recorded in the three and
nine months ended December 31, 2020 and 2019. Gross amounts of goodwill and accumulated impairment charges
that we have recorded are as follows:
(In thousands)
Goodwill $ 32,701
Accumulated impairment charges (24,000 )
Goodwill at December 31, 2020 and March 31, 2020 $ 8,701 </t>
        </is>
      </c>
    </row>
    <row r="17">
      <c r="A17" s="4" t="inlineStr">
        <is>
          <t>REVENUE RECOGNITION</t>
        </is>
      </c>
      <c r="B17" s="4" t="inlineStr">
        <is>
          <t xml:space="preserve">REVENUE RECOGNITION We determine revenue recognition by:
● identifying the contract, or contracts,
with the customer;
● identifying the performance obligations
in the contract;
● determining the transaction price;
● allocating the transaction price to performance
obligations in the contract; and
● recognizing revenue when, or as, we satisfy
performance obligations by transferring the promised goods or services. We recognize revenue in the amount that reflects the consideration
we expect to receive in exchange for the services provided, sales of physical products (DVDs and Blu-ray Discs) or when the content
is available for subscription on the digital platform or available on the point-of-sale for transactional and video on demand
services which is when the control of the promised products and services is transferred to our customers and our performance obligations
under the contract have been satisfied. Revenues that might be subject to various taxes are recorded net of transaction taxes
assessed by governmental authorities such as sales value-added taxes and other similar taxes.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We have in the past entered into arrangements in connection
with activation fees due from our System deployments that had extended payment terms. The outstanding balances on these arrangements
are insignificant and hence the impact of significant financing would be insignificant. Cinema Equipment Business Virtual print fees (“VPFs”) are earned, net of
administrative fees, pursuant to contracts with movie studios and distributors, whereby amounts are payable by a studio to Cinedigm
Digital Funding I, LLC. (“Phase 1 DC”) and to Access Digital Cinema Phase 2 Corp. (“Phase 2 DC”) when
movies distributed by the studio are displayed on screens utilizing our Systems installed in movie theatres. VPFs are earned and
payable to Phase 1 DC based on a defined fee schedule until the end of the VPF term. One VPF is payable for every digital title
initially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 equipped movie theatre, as Phase 1 DC’s and Phase 2 DC’s performance
obligations have been substantially met at that time. Phase 2 DC’s agreements with distributors require the
payment of VPFs, according to a defined fee schedule, for ten years from the date each system is installed; however, Phase 2 DC
may no longer collect VPFs once “cost recoupment,” as defined in the contracts with movie studios and distributors,
is achieved. Cost recoupment will occur once the cumulative VPFs and other cash receipts collected by Phase 2 DC have equaled
the total of all cash outflows, including the purchase price of all Systems, all financing costs, all “overhead and ongoing
costs”, as defined, and including service fees, subject to maximum agreed upon amounts during the three-year rollout period
and thereafter. Further, if cost recoupment occurs before the end of the eighth contract year, the studios will pay us a one-time
“cost recoupment bonus.” The Company evaluated the constraining estimates related to the variable consideration, i.e.,
the one-time bonus and determined that it is not probable to conclude at this point in time that a significant reversal in the
amount of cumulative revenue recognized will occur when the uncertainty associated with the variable consideration is subsequently
resolved. Under the terms of our standard cinema equipment licensing
agreements, exhibitors will continue to have the right to use our Systems through the end of the term of the licensing agreement,
after which time, they have the option to: (1) return the Systems to us; (2) renew their license agreement for successive one-year
terms; or (3) purchase the Systems from us at fair market value. As permitted by these agreements, we typically pursue the sale
of the Systems to such exhibitors. Such sales were as originally contemplated as the conclusion of the digital cinema deployment
plan. Cinedigm completed the sale of 15 and 24 digital projection Systems, respectively, for an aggregate sales price of approximately
$150 thousand and $240 thousand, and recognized revenue of $66 thousand and $240 thousand, during the three months ended
December 31, 2020 and 2019, respectively. Cinedigm completed the sale of 45 and 136 digital projection Systems, respectively,
for an aggregate sales price of approximately $345 thousand and $1.5 million, and recognized revenue of $157 thousand
and $1.3 million, during the nine months ended December 31, 2020 and 2019, respectively. Revenues earned in connection with up front exhibitor contributions
are deferred and recognized over the expected cost recoupment period. Exhibitors who purchased and own Systems using their own financing
in the Cinema Equipment Business paid us an upfront activation fee of approximately $2.0 thousand per screen (the “Exhibitor-Buyer
Structure”). Upfront activation fees were recognized in the period in which these Systems were delivered and ready for content,
as we had no further obligations to the customer after that time and collection was reasonably assured. In addition, we recognize
activation fee revenue of between $1.0 thousand and $2.0 thousand on Phase 2 DC Systems and for Systems installed by CDF2 Holdings,
a related party, (See Note 3 - Other Interests The Cinema Equipment Business earns an administrative fee of
approximately 5% of VPFs collected and, in addition, earns an incentive service fee equal to 2.5% of the VPFs earned by Phase
1 DC. This administrative fee is related to the collection and remittance of the VPF’s and the performance obligation is
satisfied at that time the related VPF fees are due which is at the time the movies are displayed on screens utilizing our Systems
installed in movie theatres. The service fees are recognized as a point in time revenue when the corresponding VPF fees are due
from the movie studios and distributors. Content &amp; Entertainment Business CEG earns fees for the distribution of content in the home
entertainment markets via several distribution channels, including digital, video on demand (“VOD”), and physical
goods (e.g., DVD and Blu-ray Discs). Fees earned are typically based on the gross amounts billed to our customers less the amounts
owed to the media studios or content producers under distribution agreements, and gross media sales of owned or licensed content.
Depending upon the nature of the agreements with the platform and content providers, the fee rate that we earn varies. The Company’s
performance obligations include the delivery of content for subscription on the digital platform, shipment of DVD and Blu-ray
Discs, or make available at point-of-sale for transactional and VOD services. Revenue is recognized at the point in time when
the performance obligation is satisfied which is when the content is available for subscription on the digital platform,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Revenue is recognized after deducting the reserves for product returns and other allowances,
which are accounted for as variable consideration. Reserves for product returns and other allowances are recorded
based upon historical experience. If actual future returns and allowances differ from past experience, adjustments to our allowances
may be required. CEG also has contracts for the theatrical
distribution of third party feature movies and alternative content. CEG’s distribution fee revenue and CEG’s participation
in box office receipts is recognized at the time a feature movie and alternative content are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rincipal Agent Considerations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 and Blu-ray Discs) to customers. We recognize all shipping and handling costs as an expense in cost of goods sold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We maintain reserves for potential credit
losses on accounts receivable. We review the composition of accounts receivable and analyze historical bad debts, customer concentrations,
customer credit worthiness, current economic trends and changes in customer payment patterns to evaluate the adequacy of these
reserves. Reserves are recorded primarily on a specific identification basis. Our CEG segment recognizes accounts receivable,
net of an estimated allowance for product returns and customer chargebacks, at the time that it recognizes revenue from a sale.
Reserves for product returns and other allowances is variable consideration as part of the transaction price. If actual future
returns and allowances differ from past experience, adjustments to our allowances may be required. We record accounts receivable, long-term in connection with
activation fees that we earn from Systems deployments that have extended payment terms. Such accounts receivable are discounted
to their present value at prevailing market rates. The outstanding balances on these arrangements are insignificant and hence
the impact of significant financing would be insignificant. Deferred revenue pertaining to our Content &amp; Entertainment
Business includes amounts related to the sale of DVDs with future release dates. Deferred revenue relating to our Cinema Equipment Business
pertains to revenues earned in connection with up front exhibitor contributions that are deferred and recognized over the expected
cost recoupment period. It also includes unamortized balances in connection with activation fees due from the Systems deployments
that have extended payment terms. The ending deferred revenue balance, including current and
non-current balances, as of December 31, 2020 was $1.3 million. For the three months ended December 31, 2020, the additions to
our deferred revenue balance were primarily due to cash payments received or due in advance of satisfying performance obligations,
while the reductions to our deferred revenue balance were primarily due to the recognition of revenue upon fulfillment of our
performance obligations, both of which were in the ordinary course of business. During the three and nine months ended December 31, 2020, $1.2
million and $2.5 million, respectively of revenue was recognized that was included in the deferred revenue balance at the beginning
of the period. As of December 31, 2020, the aggregate amount of contract revenue allocated to unsatisfied performance obligations
was $0.1 million. We expect to recognize approximately $1.3 million of this balance over the next 12 months, and the remainder
thereafter. Disaggregation of Revenue The Company disaggregates revenue into different revenue categories
for the Cinema Equipment and CEG Businesses. The Cinema Equipment Business revenue categories are: Phase I Deployment revenue,
Phase II Deployment revenue, Services, and Digital System Sales, and the Content &amp; Entertainment Business revenue categories
are: Base Distribution Business and OTT Streaming and Digital. The following tables present the Company’s revenue categories
for the three and nine months ended December 31, 2020 and 2019: (in thousands):
Three Months Ended Nine Months Ended
2020 2019 2020 2019
Cinema Equipment Business:
Phase I Deployment $ 281 $ 1,402 $ 424 $ 4,797
Phase II Deployment 367 444 1,067 1,326
Services 196 1,043 481 3,378
Digital System Sales 66 240 186 1,266
Total Cinema Equipment Business revenue $ 910 $ 3,129 $ 2,158 $ 10,767
Content &amp; Entertainment Business:
Base Distribution Business $ 4,152 $ 5,286 $ 9,218 $ 11,944
OTT Streaming and Digital 4,892 3,097 11,778 8,845
Total Content &amp; Entertainment Business revenue $ 9,044 $ 8,383 $ 20,996 $ 20,789 </t>
        </is>
      </c>
    </row>
    <row r="18">
      <c r="A18" s="4" t="inlineStr">
        <is>
          <t>STOCK-BASED COMPENSATION</t>
        </is>
      </c>
      <c r="B18" s="4" t="inlineStr">
        <is>
          <t xml:space="preserve">STOCK-BASED COMPENSATION Employee and director stock-based compensation
expense related to our stock-based awards was as follows:
Three Months Ended Nine Months Ended
(In thousands) 2020 2019 2020 2019
Selling, general and administrative $ 960 $ 178 $ 2,172 $ 367
$ 960 $ 178 $ 2,172 $ 367 During the three and nine months ended December 31, 2020 and
2019, the Company granted 5,550,000 stock appreciation rights (“SARs”). The SARs were granted under the Company’s
2017 Equity Incentive Plan (the “2017 Plan. All SARs issued have an exercise price equal to the fair value of the Company’s
common stock on the date of grant and a maturity date of 10 years. The SARs were valued on the grant date utilizing an option
pricing model, as follows: Grant Date: November 19, 2020 – December 23, 2020 Maturity Date: November 19, 2030 – December 31, 2030 Fair value of class A common stock on grant date: $0.54 - $0.74 Volatility: 91.05% - 91.71% Discount rate: 0.88% - 0.96% There was $739 thousand and $111 thousand, of stock-based
compensation recorded for the three months ended December 31, 2020 and 2019, respectively and $961 thousand and $332 thousand
for the nine months ended December 31, 2020 and 2019 respectively, relating to these SARs. Total SARs outstanding are as follows:
Nine
Months Ended December 31,
SARs Outstanding March 31, 2020 1,462,610
Issued 5,550,000
Forfeited —
Total SARs Outstanding December 31, 2020 7,012,610 There are 696,050 units of performance stock units (“PSU”)
which were granted on July 26, 2018 fully vested but not paid yet. There was no stock-based compensation recorded related to these
units for the nine months ended December 31, 2020 and there was a cumulative adjustment of $166 thousand of stock-based compensation
recorded for the nine months ended December 31, 2019. During the nine months ended December 31, 2020, the vested PSU’s were
settled for 693,647 shares of Class A Common Stock. In addition, the Company issued 689,364 shares of Class A Common Stock as
a bonus to employees. The Company recorded $786 thousand as stock compensation expense related to the bonus awards based
on the $1.14 Class A common share value on the date of grant during the nine months ended December 31, 2020. In addition, during the three months ended December 31, 2020,
the Company granted and issued 320,000 shares of Class A common stock to the Company’s Chief Executive Officer as a compensatory
bonus. The shares were valued on the date of grant utilizing the fair value of the Company’s class A common stock. The Company
recognized stock compensation of $166 thousand for the issuance. There was $1 thousand and $4 thousand of stock-based
compensation recorded for both the three and nine months ended December 31, 2020 and 2019, respectively, related to employees’
restricted stock awards. There was $54 thousand and $0 of stock-based compensation recorded
for the three months ended December 31, 2020 and 2019 respectively related to the board of directors. There was $188 thousand
and $0 of stock-based compensation for the nine months ended December 31, 2020 and 2019 related to board of directors. On September 1, 2020, we issued 80,000
shares of Class A common stock to Ronald L. Chez as a bonus payable to him under the Strategic Investor Agreement between the
Company and him dated as of April 3, 2017. During the nine months ended December 31, 2020, we recognized an expense of $71 thousand
based on the stock price of the Class A common stock on the date of grant. </t>
        </is>
      </c>
    </row>
    <row r="19">
      <c r="A19" s="4" t="inlineStr">
        <is>
          <t>INCOME TAXES</t>
        </is>
      </c>
      <c r="B19" s="4" t="inlineStr">
        <is>
          <t xml:space="preserve">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at some portion, or all, of the deferred tax asset will ultimately be realized.
The Company is primarily subject to income taxes in the United States. The Company accounts for uncertain tax positions in accordance
with an amendment to ASC Topic 740-10, Income Taxes (Accounting for Uncertainty in Income Taxes) </t>
        </is>
      </c>
    </row>
    <row r="20">
      <c r="A20" s="4" t="inlineStr">
        <is>
          <t>NET LOSS PER SHARE ATTRIBUTABLE TO COMMON SHAREHOLDERS</t>
        </is>
      </c>
      <c r="B20" s="4" t="inlineStr">
        <is>
          <t xml:space="preserve">NET LOSS PER SHARE ATTRIBUTABLE TO
COMMON SHAREHOLDERS Basic and diluted net loss per common
share has been calculated as follows:
Basic
and diluted net loss per common share Net
loss attributable to common stockholders
Weighted
average number of common stock Stock issued and treasury stock repurchased during the period
are weighted for the portion of the period that they are outstanding. Shares issued and any shares that are reacquired during
the period are weighted for the portion of the period that they are outstanding. We incurred net losses for the three and nine months ended
December 31, 2020 and 2019, and therefore the impact of potentially dilutive common shares from outstanding stock options and
warrants, totaling 9,040,138 shares and 4,066,172 shares as of December 31, 2020 and 2019, respectively, were excluded from the
computations of loss per share as their impact would have been anti-dilutive. </t>
        </is>
      </c>
    </row>
    <row r="21">
      <c r="A21" s="4" t="inlineStr">
        <is>
          <t>COMPREHENSIVE LOSS</t>
        </is>
      </c>
      <c r="B21" s="4" t="inlineStr">
        <is>
          <t xml:space="preserve">COMPREHENSIVE LOSS As of the three and nine months ended December 31, 2020 and
2019, comprehensive loss consisted of net loss and foreign currency translation adjustments. </t>
        </is>
      </c>
    </row>
    <row r="22">
      <c r="A22" s="4" t="inlineStr">
        <is>
          <t>RECENTLY ISSUED ACCOUNTING PRONOUNCEMENTS</t>
        </is>
      </c>
      <c r="B22" s="4" t="inlineStr">
        <is>
          <t>RECENTLY ISSUED ACCOUNTING PRONOUNCEMENTS Not yet adopted In June 2016, the FASB issued ASU 2016-13, Financial Instruments
– Credit Losses (Topic 326): Measurement of Credit Losses on Financial Instruments In August 2018, the FASB issued ASU No. 2018-13, “ Fair
Value Measurement (Topic 820): Disclosure Framework—Changes to the Disclosure Requirements for Fair Value Measurement On December 18, 2019, the FASB issued ASU 2019-12, “ Income
Taxes (Topic 740): Simplifying the Accounting for Income Taxes, In March 2020, the FASB issued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20</t>
        </is>
      </c>
    </row>
    <row r="3">
      <c r="A3" s="3" t="inlineStr">
        <is>
          <t>Accounting Policies [Abstract]</t>
        </is>
      </c>
    </row>
    <row r="4">
      <c r="A4" s="4" t="inlineStr">
        <is>
          <t>Schedule of cash, cash Equivalents restricted cash</t>
        </is>
      </c>
      <c r="B4" s="4" t="inlineStr">
        <is>
          <t xml:space="preserve">As of
(in thousands) December 31, March 31,
Cash and Cash Equivalents $ 26,207 $ 14,294
Restricted Cash 1,000 1,000
$ 27,207 $ 15,294 </t>
        </is>
      </c>
    </row>
    <row r="5">
      <c r="A5" s="4" t="inlineStr">
        <is>
          <t>Schedule of estimated useful lives of property and equipment</t>
        </is>
      </c>
      <c r="B5" s="4" t="inlineStr">
        <is>
          <t xml:space="preserve">Computer equipment and software 3 - 5 years
Internal use software 5 years
Digital cinema projection systems 10 years
Machinery and equipment 3 - 10 years
Furniture and fixtures 3 - 6 years </t>
        </is>
      </c>
    </row>
    <row r="6">
      <c r="A6" s="4" t="inlineStr">
        <is>
          <t>Schedule of fair value measurements of financial assets</t>
        </is>
      </c>
      <c r="B6" s="4" t="inlineStr">
        <is>
          <t xml:space="preserve">As of December 31, 2020
(in thousands) Level 1 Level 2 Level 3 Total
Restricted cash $ 1,000 $ — $ — $ 1,000
Equity investment in Starrise, at fair value 7,584 — — 7,584
$ 8,584 $ — — $ 8,584
As of March 31, 2020
(in thousands) Level 1 Level 2 Level 3 Total
Restricted cash $ 1,000 $ — $ — $ 1,000
Equity investment in Starrise, at fair value 23,433 — — 23,433
$ 24,433 $ — $ — $ 24,433 </t>
        </is>
      </c>
    </row>
    <row r="7">
      <c r="A7" s="4" t="inlineStr">
        <is>
          <t>Schedule of goodwill</t>
        </is>
      </c>
      <c r="B7" s="4" t="inlineStr">
        <is>
          <t xml:space="preserve">(In thousands)
Goodwill $ 32,701
Accumulated impairment charges (24,000 )
Goodwill at December 31, 2020 and March 31, 2020 $ 8,701 </t>
        </is>
      </c>
    </row>
    <row r="8">
      <c r="A8" s="4" t="inlineStr">
        <is>
          <t>Schedule of disaggregation of revenue</t>
        </is>
      </c>
      <c r="B8" s="4" t="inlineStr">
        <is>
          <t xml:space="preserve">Three Months Ended Nine Months Ended
2020 2019 2020 2019
Cinema Equipment Business:
Phase I Deployment $ 281 $ 1,402 $ 424 $ 4,797
Phase II Deployment 367 444 1,067 1,326
Services 196 1,043 481 3,378
Digital System Sales 66 240 186 1,266
Total Cinema Equipment Business revenue $ 910 $ 3,129 $ 2,158 $ 10,767
Content &amp; Entertainment Business:
Base Distribution Business $ 4,152 $ 5,286 $ 9,218 $ 11,944
OTT Streaming and Digital 4,892 3,097 11,778 8,845
Total Content &amp; Entertainment Business revenue $ 9,044 $ 8,383 $ 20,996 $ 20,789 </t>
        </is>
      </c>
    </row>
    <row r="9">
      <c r="A9" s="4" t="inlineStr">
        <is>
          <t>Schedule of employee stock-based compensation expense related to stock-based awards</t>
        </is>
      </c>
      <c r="B9" s="4" t="inlineStr">
        <is>
          <t xml:space="preserve">Three Months Ended Nine Months Ended
(In thousands) 2020 2019 2020 2019
Selling, general and administrative $ 960 $ 178 $ 2,172 $ 367
$ 960 $ 178 $ 2,172 $ 367 </t>
        </is>
      </c>
    </row>
    <row r="10">
      <c r="A10" s="4" t="inlineStr">
        <is>
          <t>Schedule of SARs outstanding</t>
        </is>
      </c>
      <c r="B10" s="4" t="inlineStr">
        <is>
          <t xml:space="preserve">Nine
Months Ended December 31,
SARs Outstanding March 31, 2020 1,462,610
Issued 5,550,000
Forfeited —
Total SARs Outstanding December 31, 2020 7,012,6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Acquistion (Tables)</t>
        </is>
      </c>
      <c r="B1" s="2" t="inlineStr">
        <is>
          <t>9 Months Ended</t>
        </is>
      </c>
    </row>
    <row r="2">
      <c r="B2" s="2" t="inlineStr">
        <is>
          <t>Dec. 31, 2020</t>
        </is>
      </c>
    </row>
    <row r="3">
      <c r="A3" s="3" t="inlineStr">
        <is>
          <t>Asset Acquistion [Abstract]</t>
        </is>
      </c>
    </row>
    <row r="4">
      <c r="A4" s="4" t="inlineStr">
        <is>
          <t>Schedule of acquired intangible assets</t>
        </is>
      </c>
      <c r="B4" s="4" t="inlineStr">
        <is>
          <t xml:space="preserve">Asset Amount
in ($000) Useful
Life
Content Library $ 2,471 20 years
Distribution Contracts 124 2 years
Trade Name 24 2 years
Other 32 3 years
Total $ 2,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Dec. 31, 2020</t>
        </is>
      </c>
    </row>
    <row r="3">
      <c r="A3" s="3" t="inlineStr">
        <is>
          <t>Notes Payable [Abstract]</t>
        </is>
      </c>
    </row>
    <row r="4">
      <c r="A4" s="4" t="inlineStr">
        <is>
          <t>Schedule of notes payable</t>
        </is>
      </c>
      <c r="B4" s="4" t="inlineStr">
        <is>
          <t xml:space="preserve">December 31, 2020 March 31, 2020
(In thousands) Current Portion Long Term Portion Current Portion Long Term Portion
Prospect Loan $ 12,036 $ — $ 12,205 $ —
Total non-recourse notes payable 12,036 — 12,205 —
Less: Unamortized debt issuance costs and debt discounts (146 ) — (763 ) —
Total non-recourse notes payable,
net of unamortized debt issuance costs and debt discounts $ 11,890 $ — $ 11,442 $ —
Bison Note Payable $ — — $ 10,000 $ —
Second Lien Loans 6,040 — 8,222 —
Credit Facility 5,113 — 14,487 —
Mingtai Convertible Note — — 5,000 —
PPP Loan — 2,152 — —
Total recourse notes payable 11,153 2,152 37,709 —
Less: Unamortized debt issuance costs and debt discounts — — (460 ) —
Total recourse notes payable,
net of unamortized debt issuance costs and debt discounts $ 11,153 $ 2,152 $ 37,249 $ —
Total notes payable, net of unamortized debt issuance costs $ 23,043 $ 2,152 $ 48,691 $ — </t>
        </is>
      </c>
    </row>
    <row r="5">
      <c r="A5" s="4" t="inlineStr">
        <is>
          <t>Schedule of debt outstanding</t>
        </is>
      </c>
      <c r="B5" s="4" t="inlineStr">
        <is>
          <t xml:space="preserve">As of
(In thousands) December 31, March 31,
Prospect Loan, at issuance $ 70,000 $ 70,000
PIK Interest 4,778 4,778
Payments to date (62,888 ) (62,573 )
Prospect Loan, gross $ 11,890 $ 12,205
Less unamortized debt issuance costs and debt discounts — (763 )
Prospect Loan, net 11,890 11,442
Less current portion (11,890 ) (11,442 )
Total long term port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Deficit (Tables)</t>
        </is>
      </c>
      <c r="B1" s="2" t="inlineStr">
        <is>
          <t>9 Months Ended</t>
        </is>
      </c>
    </row>
    <row r="2">
      <c r="B2" s="2" t="inlineStr">
        <is>
          <t>Dec. 31, 2020</t>
        </is>
      </c>
    </row>
    <row r="3">
      <c r="A3" s="3" t="inlineStr">
        <is>
          <t>Stockholders' Equity Note [Abstract]</t>
        </is>
      </c>
    </row>
    <row r="4">
      <c r="A4" s="4" t="inlineStr">
        <is>
          <t>Schedule of analysis of option activity</t>
        </is>
      </c>
      <c r="B4" s="4" t="inlineStr">
        <is>
          <t xml:space="preserve">As of December 31, 2020
Range of Prices Options Outstanding Weighted Average Remaining
Life in Years Weighted Average Exercise
Price Aggregate Intrinsic Value
(In thousands)
$1.16 - $7.40 5,000 4.5 $ 7.40 $ —
$13.70 - $24.40 253,387 2.37 14.72 —
$30.00 - $50.00 7,500 0.63 30.00 —
265,887 $ — </t>
        </is>
      </c>
    </row>
    <row r="5">
      <c r="A5" s="4" t="inlineStr">
        <is>
          <t>Schedule of warrants</t>
        </is>
      </c>
      <c r="B5" s="4" t="inlineStr">
        <is>
          <t xml:space="preserve">Recipient Amount outstanding Expiration Exercise price per share
Strategic management service provider 52,500 July 2021 $ 17.20 - $30.00
Warrants issued in connection with Convertible Notes exchange transaction 244,141 December 2021 $ 1.31
5-year Warrant issued to BEMG in connection with a term loan agreement 1,400,000 December 2022 $ 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0</t>
        </is>
      </c>
    </row>
    <row r="3">
      <c r="A3" s="3" t="inlineStr">
        <is>
          <t>Commitments and Contingencies Disclosure [Abstract]</t>
        </is>
      </c>
    </row>
    <row r="4">
      <c r="A4" s="4" t="inlineStr">
        <is>
          <t>Schedule of lease-related assets and liabilities</t>
        </is>
      </c>
      <c r="B4" s="4" t="inlineStr">
        <is>
          <t xml:space="preserve">(In thousands) Classification on the Balance Sheet December 31,
2020
Assets
Noncurrent Operating lease right-of-use asset $ —
Liabilities
Current Operating leases - current portion 117
Noncurrent Operating leases - long-term portion 17
Total operating lease liabilities $ 134 </t>
        </is>
      </c>
    </row>
    <row r="5">
      <c r="A5" s="4" t="inlineStr">
        <is>
          <t>Schedule of lease costs</t>
        </is>
      </c>
      <c r="B5" s="4" t="inlineStr">
        <is>
          <t xml:space="preserve">Three Months Ended Nine Months Ended
(In thousands) December 31, 2020
Operating lease cost $ 37 $ 160
Total lease cost $ 37 $ 160
Three Months Ended Nine Months Ended
(In thousands) December 31, 2020
Cash paid for amounts included in the measurement of lease liabilities
Operating cash flows used for operating leases $ 37 $ 1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Dec. 31, 2020</t>
        </is>
      </c>
    </row>
    <row r="3">
      <c r="A3" s="3" t="inlineStr">
        <is>
          <t>Supplemental Cash Flow Elements [Abstract]</t>
        </is>
      </c>
    </row>
    <row r="4">
      <c r="A4" s="4" t="inlineStr">
        <is>
          <t>Schedule of supplemental cash flows</t>
        </is>
      </c>
      <c r="B4" s="4" t="inlineStr">
        <is>
          <t xml:space="preserve">Nine
Months Ended
(In
thousands) 2020 2019
Cash interest paid $ 3,014 $ 3,934
Accrued dividends on preferred stock 89 89
Issuance of Class A common stock for payment
of preferred stock dividends 267 267
Issuance of Class A common stock to Starrise,
a related party 11,046 —
Contributed capital under the Starrise transaction,
a related party 17,187 —
Settlement of second lien loan with Class A
common stock 3,008 —
Conversion of note payable 15,000 —
Class A common stock to be issued in connection with the asset acquisition 1,853 —
Right-of-use assets and operating lease liability
recorded upon adoption of ASU 842, net — 90
Amounts accrued in connection with addition
of property and equipment — 232
Starrise shares used to pay down vendors 89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Dec. 31, 2020</t>
        </is>
      </c>
    </row>
    <row r="3">
      <c r="A3" s="3" t="inlineStr">
        <is>
          <t>Segment Reporting [Abstract]</t>
        </is>
      </c>
    </row>
    <row r="4">
      <c r="A4" s="4" t="inlineStr">
        <is>
          <t>Schedule of segment reporting, assets and debt</t>
        </is>
      </c>
      <c r="B4" s="4" t="inlineStr">
        <is>
          <t xml:space="preserve">As of December
31, 2020
(In thousands) Intangible Assets,
net Goodwill Total Assets Notes Payable,
Non-Recourse Notes Payable Operating lease
liabilities
Cinema Equipment Business $ — $ — $ 17,160 $ 11,153 $ — $ —
Content &amp; Entertainment Business 8,036 8,701 48,868 — — 98
Corporate 3 — 25,661 11,890 36
Total $ 8,039 $ 8,701 $ 91,689 $ 11,153 $ 11,890 $ 134
As of March 31, 2020
(In thousands) Intangible Assets, net Goodwill Total Assets Notes Payable, Non-Recourse Notes Payable Operating lease liabilities
Cinema Equipment Business $ 23 $ — $ 34,465 $ 11,442 $ — $ 594
Content &amp; Entertainment Business 6,895 8,701 49,923 — — 73
Corporate 6 — 26,052 — 37,249 610
Total $ 6,924 $ 8,701 $ 110,440 $ 11,442 $ 37,249 $ 1,277 </t>
        </is>
      </c>
    </row>
    <row r="5">
      <c r="A5" s="4" t="inlineStr">
        <is>
          <t>Schedule of segment reporting, statement of operations</t>
        </is>
      </c>
      <c r="B5" s="4" t="inlineStr">
        <is>
          <t xml:space="preserve">Statements of Operations
Three Months Ended December 31, 2020
(Unaudited, in thousands)
Cinema Equipment Business Content &amp; Entertainment Corporate Consolidated
Revenues $ 910 $ 9,044 $ — $ 9,954
Direct operating (exclusive of depreciation and
amortization shown below) 150 4,235 — 4,385
Selling, general and administrative 524 2,244 2,593 5,361
Allocation of corporate overhead 143 964 (1,107 ) —
Provision for doubtful accounts 70 — — 70
Depreciation and amortization of property and equipment 706 108 8 822
Amortization of intangible
assets 8 588 1 597
Total operating expenses 1,601 8,139 1,495 11,235
Loss from operations $ (691 ) $ 905 $ (1,495 ) $ (1,281 )
Statements
of Operations
Three
Months Ended December 31, 2019
(Unaudited,
in thousands)
Cinema Equipment Business Content &amp; Entertainment
Business Corporate Consolidated
Revenues $ 3,129 $ 8,383 $ — $ 11,512
Direct operating (exclusive of depreciation and
amortization shown below) 312 5,414 — 5,726
Selling, general and administrative 536 2,294 167 2,997
Allocation of Corporate overhead 200 1,249 (1,449 ) —
Provision (recovery) for doubtful accounts (5 ) — — (5 )
Depreciation and amortization of property and equipment 1,475 77 42 1,594
Amortization of intangible assets 11 576 2 589
Total operating expenses 2,529 9,610 (1,238 ) 10,901
Income (loss) from operations $ 600 $ (1,227 ) $ 1,238 $ 611
Statements of Operations
Nine Months Ended December 31, 2020
(Unaudited, in thousands)
Cinema Equipment Business Content &amp; Entertainment Corporate Consolidated
Revenues $ 2,158 $ 20,996 $ — $ 23,154
Direct operating (exclusive of depreciation and amortization
shown below) 504 10,890 — 11,394
Selling, general and administrative 1,704 6,667 6,998 15,369
Allocation of corporate overhead 438 2,883 (3,321 ) —
Recovery for doubtful accounts (123 ) — — (123 )
Depreciation and amortization of property and equipment 3,348 312 31 3,691
Amortization of intangible assets 23 1,752 3 1,778
Total operating expenses 5,894 22,504 3,711 32,109
Loss from operations $ (3,736 ) $ (1,508 ) $ (3,711 ) $ (8,955 )
Statements of Operations
Nine Months Ended December 31, 2019
(Unaudited, in thousands)
Cinema Equipment Business Content &amp; Entertainment Corporate Consolidated
Revenues $ 10,767 $ 20,789 $ — $ 31,556
Direct operating (exclusive of depreciation and amortization
shown below) 908 12,517 — 13,425
Selling, general and administrative 1,636 8,109 4,090 13,834
Allocation of corporate overhead 605 3,785 (4,390 ) —
Provision (recovery) for doubtful accounts 322 (1 ) — 321
Depreciation and amortization of property and equipment 4,612 239 126 4,977
Amortization of intangible assets 34 2,140 4 2,178
Total operating expenses 8,117 26,789 (170 ) 34,735
Loss from operations $ 2,650 $ (6,000 ) $ 170 $ (3,179 ) </t>
        </is>
      </c>
    </row>
    <row r="6">
      <c r="A6" s="4" t="inlineStr">
        <is>
          <t>Schedule of segment reporting, employee stock-based compensation expense</t>
        </is>
      </c>
      <c r="B6" s="4" t="inlineStr">
        <is>
          <t xml:space="preserve">(In thousands) Cinema Equipment Business Content &amp; Entertainment Corporate Consolidated
Direct operating $ — $ — $ — $ —
Selling, general and administrative — 39 921 960
Total stock-based compensation $ — $ 39 $ 921 $ 960
(In thousands) Cinema Equipment Business Content &amp; Entertainment Corporate Consolidated
Direct operating $ — $ — $ — $ —
Selling, general and administrative — 26 152 178
Total stock-based compensation $ — $ 26 $ 152 $ 178
(In thousands) Cinema Equipment Business Content &amp; Entertainment Corporate Consolidated
Direct operating $ — $ — $ — $ —
Selling, general and administrative — 91 2,081 2,172
Total stock-based compensation $ — $ 91 $ 2,081 $ 2,172
(In thousands) Cinema Equipment Business Content &amp; Entertainment Corporate Consolidated
Direct operating $ — $ — $ — $ —
Selling, general and administrative (6 ) 29 344 367
Total stock-based compensation $ (6 ) $ 29 $ 344 $ 3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49"/>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20" customWidth="1" min="5" max="5"/>
    <col width="80" customWidth="1" min="6" max="6"/>
    <col width="27" customWidth="1" min="7" max="7"/>
    <col width="27" customWidth="1" min="8" max="8"/>
    <col width="21" customWidth="1" min="9" max="9"/>
    <col width="37" customWidth="1" min="10" max="10"/>
    <col width="21" customWidth="1" min="11" max="11"/>
    <col width="27" customWidth="1" min="12" max="12"/>
    <col width="20" customWidth="1" min="13" max="13"/>
    <col width="29" customWidth="1" min="14" max="14"/>
    <col width="21" customWidth="1" min="15" max="15"/>
    <col width="20" customWidth="1" min="16" max="16"/>
    <col width="20" customWidth="1" min="17" max="17"/>
    <col width="27" customWidth="1" min="18" max="18"/>
    <col width="27" customWidth="1" min="19" max="19"/>
    <col width="31" customWidth="1" min="20" max="20"/>
    <col width="27" customWidth="1" min="21" max="21"/>
    <col width="27" customWidth="1" min="22" max="22"/>
    <col width="21" customWidth="1" min="23" max="23"/>
    <col width="21" customWidth="1" min="24" max="24"/>
  </cols>
  <sheetData>
    <row r="1">
      <c r="A1" s="1" t="inlineStr">
        <is>
          <t>Nature of Operations and Liquidity (Details)</t>
        </is>
      </c>
      <c r="B1" s="2" t="inlineStr">
        <is>
          <t>Feb. 02, 2021USD ($)$ / sharesshares</t>
        </is>
      </c>
      <c r="C1" s="2" t="inlineStr">
        <is>
          <t>Dec. 04, 2020USD ($)$ / sharesshares</t>
        </is>
      </c>
      <c r="D1" s="2" t="inlineStr">
        <is>
          <t>Sep. 11, 2020</t>
        </is>
      </c>
      <c r="E1" s="2" t="inlineStr">
        <is>
          <t>Apr. 10, 2020shares</t>
        </is>
      </c>
      <c r="F1" s="2" t="inlineStr">
        <is>
          <t>Oct. 09, 2019</t>
        </is>
      </c>
      <c r="G1" s="2" t="inlineStr">
        <is>
          <t>Jan. 31, 2021USD ($)shares</t>
        </is>
      </c>
      <c r="H1" s="2" t="inlineStr">
        <is>
          <t>Nov. 19, 2020USD ($)shares</t>
        </is>
      </c>
      <c r="I1" s="2" t="inlineStr">
        <is>
          <t>Jul. 20, 2020USD ($)</t>
        </is>
      </c>
      <c r="J1" s="2" t="inlineStr">
        <is>
          <t>Jul. 16, 2020USD ($)$ / sharesshares</t>
        </is>
      </c>
      <c r="K1" s="2" t="inlineStr">
        <is>
          <t>Jun. 26, 2020USD ($)</t>
        </is>
      </c>
      <c r="L1" s="2" t="inlineStr">
        <is>
          <t>Jun. 24, 2020USD ($)shares</t>
        </is>
      </c>
      <c r="M1" s="2" t="inlineStr">
        <is>
          <t>May 22, 2020USD ($)</t>
        </is>
      </c>
      <c r="N1" s="2" t="inlineStr">
        <is>
          <t>May 20, 2020$ / sharesshares</t>
        </is>
      </c>
      <c r="O1" s="2" t="inlineStr">
        <is>
          <t>Apr. 15, 2020USD ($)</t>
        </is>
      </c>
      <c r="P1" s="2" t="inlineStr">
        <is>
          <t>Feb. 14, 2020shares</t>
        </is>
      </c>
      <c r="Q1" s="2" t="inlineStr">
        <is>
          <t>Dec. 27, 2019shares</t>
        </is>
      </c>
      <c r="R1" s="2" t="inlineStr">
        <is>
          <t>Dec. 31, 2020USD ($)shares</t>
        </is>
      </c>
      <c r="S1" s="2" t="inlineStr">
        <is>
          <t>Dec. 31, 2020USD ($)shares</t>
        </is>
      </c>
      <c r="T1" s="2" t="inlineStr">
        <is>
          <t>Feb. 19, 2021USD ($)$ / shares</t>
        </is>
      </c>
      <c r="U1" s="2" t="inlineStr">
        <is>
          <t>Jan. 21, 2021USD ($)shares</t>
        </is>
      </c>
      <c r="V1" s="2" t="inlineStr">
        <is>
          <t>Jan. 14, 2021USD ($)shares</t>
        </is>
      </c>
      <c r="W1" s="2" t="inlineStr">
        <is>
          <t>Jul. 06, 2020USD ($)</t>
        </is>
      </c>
      <c r="X1" s="2" t="inlineStr">
        <is>
          <t>Mar. 31, 2020USD ($)</t>
        </is>
      </c>
    </row>
    <row r="2">
      <c r="A2" s="3" t="inlineStr">
        <is>
          <t>Nature of Operations and Liquidity [Abstract]</t>
        </is>
      </c>
    </row>
    <row r="3">
      <c r="A3" s="4" t="inlineStr">
        <is>
          <t>Number of movie theatres</t>
        </is>
      </c>
      <c r="R3" s="5" t="n">
        <v>12000</v>
      </c>
      <c r="S3" s="5" t="n">
        <v>12000</v>
      </c>
    </row>
    <row r="4">
      <c r="A4" s="4" t="inlineStr">
        <is>
          <t>Maturity date</t>
        </is>
      </c>
      <c r="S4" s="4" t="inlineStr">
        <is>
          <t>Mar. 31,
		2022</t>
        </is>
      </c>
    </row>
    <row r="5">
      <c r="A5" s="4" t="inlineStr">
        <is>
          <t>Accumulated deficit</t>
        </is>
      </c>
      <c r="R5" s="6" t="n">
        <v>-467214000</v>
      </c>
      <c r="S5" s="6" t="n">
        <v>-467214000</v>
      </c>
      <c r="X5" s="6" t="n">
        <v>-410904000</v>
      </c>
    </row>
    <row r="6">
      <c r="A6" s="4" t="inlineStr">
        <is>
          <t>Working capital</t>
        </is>
      </c>
      <c r="R6" s="5" t="n">
        <v>16600000</v>
      </c>
      <c r="S6" s="5" t="n">
        <v>16600000</v>
      </c>
    </row>
    <row r="7">
      <c r="A7" s="4" t="inlineStr">
        <is>
          <t>Net proceeds</t>
        </is>
      </c>
      <c r="R7" s="5" t="n">
        <v>18600000</v>
      </c>
    </row>
    <row r="8">
      <c r="A8" s="4" t="inlineStr">
        <is>
          <t>Aggregate offering price</t>
        </is>
      </c>
      <c r="J8" s="6" t="n">
        <v>75000000</v>
      </c>
      <c r="R8" s="6" t="n">
        <v>30000000</v>
      </c>
      <c r="S8" s="5" t="n">
        <v>30000000</v>
      </c>
      <c r="W8" s="6" t="n">
        <v>30000000</v>
      </c>
    </row>
    <row r="9">
      <c r="A9" s="4" t="inlineStr">
        <is>
          <t>Common stock under ATM sales agreement (in Shares) | shares</t>
        </is>
      </c>
      <c r="R9" s="5" t="n">
        <v>28405840</v>
      </c>
    </row>
    <row r="10">
      <c r="A10" s="4" t="inlineStr">
        <is>
          <t>Securities purchase agreement (in Shares) | shares</t>
        </is>
      </c>
      <c r="J10" s="5" t="n">
        <v>7213334</v>
      </c>
      <c r="N10" s="5" t="n">
        <v>10666666</v>
      </c>
    </row>
    <row r="11">
      <c r="A11" s="4" t="inlineStr">
        <is>
          <t>Class A common stock, par value (in Dollars per share) | $ / shares</t>
        </is>
      </c>
      <c r="C11" s="7" t="n">
        <v>0.001</v>
      </c>
      <c r="J11" s="8" t="n">
        <v>1.5</v>
      </c>
      <c r="N11" s="7" t="n">
        <v>0.001</v>
      </c>
    </row>
    <row r="12">
      <c r="A12" s="4" t="inlineStr">
        <is>
          <t>Net proceeds</t>
        </is>
      </c>
      <c r="I12" s="6" t="n">
        <v>10800000</v>
      </c>
      <c r="S12" s="6" t="n">
        <v>18600000</v>
      </c>
    </row>
    <row r="13">
      <c r="A13" s="4" t="inlineStr">
        <is>
          <t>Offering expenses</t>
        </is>
      </c>
      <c r="I13" s="6" t="n">
        <v>10100000</v>
      </c>
      <c r="M13" s="6" t="n">
        <v>7100000</v>
      </c>
    </row>
    <row r="14">
      <c r="A14" s="4" t="inlineStr">
        <is>
          <t>purchase price (in Dollars per share) | $ / shares</t>
        </is>
      </c>
      <c r="N14" s="8" t="n">
        <v>0.75</v>
      </c>
    </row>
    <row r="15">
      <c r="A15" s="4" t="inlineStr">
        <is>
          <t>Gross proceeds</t>
        </is>
      </c>
      <c r="M15" s="6" t="n">
        <v>8000000</v>
      </c>
    </row>
    <row r="16">
      <c r="A16" s="4" t="inlineStr">
        <is>
          <t>Aggregate of outstanding Starrise ordinary shares (in Shares) | shares</t>
        </is>
      </c>
      <c r="E16" s="5" t="n">
        <v>223380000</v>
      </c>
      <c r="Q16" s="5" t="n">
        <v>410901000</v>
      </c>
    </row>
    <row r="17">
      <c r="A17" s="4" t="inlineStr">
        <is>
          <t>Number of shares acquired (in Shares) | shares</t>
        </is>
      </c>
      <c r="P17" s="5" t="n">
        <v>162162162</v>
      </c>
    </row>
    <row r="18">
      <c r="A18" s="4" t="inlineStr">
        <is>
          <t>Number of shares issued for acquisition (in Shares) | shares</t>
        </is>
      </c>
      <c r="P18" s="5" t="n">
        <v>21646604</v>
      </c>
    </row>
    <row r="19">
      <c r="A19" s="4" t="inlineStr">
        <is>
          <t>Common stock, capital shares reserved for future issuance (in Shares) | shares</t>
        </is>
      </c>
      <c r="E19" s="5" t="n">
        <v>29855081</v>
      </c>
      <c r="R19" s="5" t="n">
        <v>29855081</v>
      </c>
      <c r="S19" s="5" t="n">
        <v>29855081</v>
      </c>
    </row>
    <row r="20">
      <c r="A20" s="4" t="inlineStr">
        <is>
          <t>Proceeds from PPP loan</t>
        </is>
      </c>
      <c r="O20" s="6" t="n">
        <v>2200000</v>
      </c>
    </row>
    <row r="21">
      <c r="A21" s="4" t="inlineStr">
        <is>
          <t>Interest rate</t>
        </is>
      </c>
      <c r="O21" s="4" t="inlineStr">
        <is>
          <t>1.00%</t>
        </is>
      </c>
    </row>
    <row r="22">
      <c r="A22" s="4" t="inlineStr">
        <is>
          <t>Issuance of common stock and warrants in connection with debt instruments (in Shares) | shares</t>
        </is>
      </c>
      <c r="L22" s="5" t="n">
        <v>329501</v>
      </c>
    </row>
    <row r="23">
      <c r="A23" s="4" t="inlineStr">
        <is>
          <t>Debt face amount</t>
        </is>
      </c>
      <c r="R23" s="6" t="n">
        <v>70000000</v>
      </c>
      <c r="S23" s="6" t="n">
        <v>70000000</v>
      </c>
      <c r="X23" s="6" t="n">
        <v>70000000</v>
      </c>
    </row>
    <row r="24">
      <c r="A24" s="4" t="inlineStr">
        <is>
          <t>Issued shares (in Shares) | shares</t>
        </is>
      </c>
      <c r="H24" s="5" t="n">
        <v>452499</v>
      </c>
    </row>
    <row r="25">
      <c r="A25" s="4" t="inlineStr">
        <is>
          <t>Exchange fair marketing value</t>
        </is>
      </c>
      <c r="C25" s="6" t="n">
        <v>1386106</v>
      </c>
      <c r="H25" s="6" t="n">
        <v>247108</v>
      </c>
    </row>
    <row r="26">
      <c r="A26" s="4" t="inlineStr">
        <is>
          <t>Issued aggregate shares (in Shares) | shares</t>
        </is>
      </c>
      <c r="C26" s="5" t="n">
        <v>2776284</v>
      </c>
    </row>
    <row r="27">
      <c r="A27" s="4" t="inlineStr">
        <is>
          <t>Maturity description</t>
        </is>
      </c>
      <c r="F27" s="4" t="inlineStr">
        <is>
          <t>the Company signed an extension to the
Ming Tai Note of $5.0 million for the first of two (2) permitted additional (1) year extensions at the Company’s option
from the original maturity date to October 9, 2020. This note will continue in full force and effect in accordance with its terms,
including the Company’s reservation of its right to further extend the maturity date of this note, if it so elects.</t>
        </is>
      </c>
    </row>
    <row r="28">
      <c r="A28" s="4" t="inlineStr">
        <is>
          <t>Converted aggregate description</t>
        </is>
      </c>
      <c r="D28" s="4" t="inlineStr">
        <is>
          <t>the Bison and Mingtai Notes, having
an aggregate of $15 million principal amount (the “Notes”) were converted in full into an aggregate of 10,000,000
shares of Common Stock at a conversion price of $1.50 per share in accordance with the terms of the Notes. Accordingly, the Notes
have been extinguished.</t>
        </is>
      </c>
    </row>
    <row r="29">
      <c r="A29" s="4" t="inlineStr">
        <is>
          <t>Subsequent Event [Member]</t>
        </is>
      </c>
    </row>
    <row r="30">
      <c r="A30" s="3" t="inlineStr">
        <is>
          <t>Nature of Operations and Liquidity [Abstract]</t>
        </is>
      </c>
    </row>
    <row r="31">
      <c r="A31" s="4" t="inlineStr">
        <is>
          <t>purchase and sale of shares (in Shares) | shares</t>
        </is>
      </c>
      <c r="B31" s="5" t="n">
        <v>5600000</v>
      </c>
    </row>
    <row r="32">
      <c r="A32" s="4" t="inlineStr">
        <is>
          <t>Net proceeds</t>
        </is>
      </c>
      <c r="B32" s="6" t="n">
        <v>6500000</v>
      </c>
    </row>
    <row r="33">
      <c r="A33" s="4" t="inlineStr">
        <is>
          <t>Price per share (in Dollars per share) | $ / shares</t>
        </is>
      </c>
      <c r="B33" s="8" t="n">
        <v>1.25</v>
      </c>
      <c r="T33" s="7" t="n">
        <v>0.163</v>
      </c>
    </row>
    <row r="34">
      <c r="A34" s="4" t="inlineStr">
        <is>
          <t>Exchange rate</t>
        </is>
      </c>
      <c r="T34" s="8" t="n">
        <v>7.75</v>
      </c>
    </row>
    <row r="35">
      <c r="A35" s="4" t="inlineStr">
        <is>
          <t>Ownership market value</t>
        </is>
      </c>
      <c r="T35" s="6" t="n">
        <v>7600000</v>
      </c>
    </row>
    <row r="36">
      <c r="A36" s="4" t="inlineStr">
        <is>
          <t>Debt face amount</t>
        </is>
      </c>
      <c r="U36" s="6" t="n">
        <v>1100000</v>
      </c>
    </row>
    <row r="37">
      <c r="A37" s="4" t="inlineStr">
        <is>
          <t>Issued shares (in Shares) | shares</t>
        </is>
      </c>
      <c r="V37" s="5" t="n">
        <v>1269948</v>
      </c>
    </row>
    <row r="38">
      <c r="A38" s="4" t="inlineStr">
        <is>
          <t>Second Lien Loans [Member]</t>
        </is>
      </c>
    </row>
    <row r="39">
      <c r="A39" s="3" t="inlineStr">
        <is>
          <t>Nature of Operations and Liquidity [Abstract]</t>
        </is>
      </c>
    </row>
    <row r="40">
      <c r="A40" s="4" t="inlineStr">
        <is>
          <t>Payments of debt restructuring costs</t>
        </is>
      </c>
      <c r="K40" s="6" t="n">
        <v>100000</v>
      </c>
    </row>
    <row r="41">
      <c r="A41" s="4" t="inlineStr">
        <is>
          <t>Second Lien Loans [Member] | Subsequent Event [Member]</t>
        </is>
      </c>
    </row>
    <row r="42">
      <c r="A42" s="3" t="inlineStr">
        <is>
          <t>Nature of Operations and Liquidity [Abstract]</t>
        </is>
      </c>
    </row>
    <row r="43">
      <c r="A43" s="4" t="inlineStr">
        <is>
          <t>Debt face amount</t>
        </is>
      </c>
      <c r="U43" s="6" t="n">
        <v>600000</v>
      </c>
      <c r="V43" s="6" t="n">
        <v>500000</v>
      </c>
    </row>
    <row r="44">
      <c r="A44" s="4" t="inlineStr">
        <is>
          <t>Issued shares (in Shares) | shares</t>
        </is>
      </c>
      <c r="U44" s="5" t="n">
        <v>580448</v>
      </c>
      <c r="V44" s="5" t="n">
        <v>689500</v>
      </c>
    </row>
    <row r="45">
      <c r="A45" s="4" t="inlineStr">
        <is>
          <t>Exchange agreements value</t>
        </is>
      </c>
      <c r="G45" s="6" t="n">
        <v>2389650</v>
      </c>
    </row>
    <row r="46">
      <c r="A46" s="4" t="inlineStr">
        <is>
          <t>Exchange agreements share (in Shares) | shares</t>
        </is>
      </c>
      <c r="G46" s="5" t="n">
        <v>2517574</v>
      </c>
    </row>
    <row r="47">
      <c r="A47" s="4" t="inlineStr">
        <is>
          <t>Second Lien Loans [Member]</t>
        </is>
      </c>
    </row>
    <row r="48">
      <c r="A48" s="3" t="inlineStr">
        <is>
          <t>Nature of Operations and Liquidity [Abstract]</t>
        </is>
      </c>
    </row>
    <row r="49">
      <c r="A49" s="4" t="inlineStr">
        <is>
          <t>Debt face amount</t>
        </is>
      </c>
      <c r="L49" s="6" t="n">
        <v>84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37" customWidth="1" min="6" max="6"/>
    <col width="20" customWidth="1" min="7" max="7"/>
    <col width="27" customWidth="1" min="8" max="8"/>
    <col width="37" customWidth="1" min="9" max="9"/>
    <col width="27" customWidth="1" min="10" max="10"/>
    <col width="24" customWidth="1" min="11" max="11"/>
    <col width="21" customWidth="1" min="12" max="12"/>
  </cols>
  <sheetData>
    <row r="1">
      <c r="A1" s="1" t="inlineStr">
        <is>
          <t>Summary of Significant Accounting Policies (Details)</t>
        </is>
      </c>
      <c r="B1" s="2" t="inlineStr">
        <is>
          <t>Sep. 01, 2020shares</t>
        </is>
      </c>
      <c r="C1" s="2" t="inlineStr">
        <is>
          <t>Apr. 10, 2020USD ($)</t>
        </is>
      </c>
      <c r="D1" s="2" t="inlineStr">
        <is>
          <t>Feb. 14, 2020USD ($)</t>
        </is>
      </c>
      <c r="E1" s="2" t="inlineStr">
        <is>
          <t>Jul. 26, 2018shares</t>
        </is>
      </c>
      <c r="F1" s="2" t="inlineStr">
        <is>
          <t>Dec. 31, 2020USD ($)$ / sharesshares</t>
        </is>
      </c>
      <c r="G1" s="2" t="inlineStr">
        <is>
          <t>Sep. 30, 2020shares</t>
        </is>
      </c>
      <c r="H1" s="2" t="inlineStr">
        <is>
          <t>Dec. 31, 2019USD ($)shares</t>
        </is>
      </c>
      <c r="I1" s="2" t="inlineStr">
        <is>
          <t>Dec. 31, 2020USD ($)$ / sharesshares</t>
        </is>
      </c>
      <c r="J1" s="2" t="inlineStr">
        <is>
          <t>Dec. 31, 2019USD ($)shares</t>
        </is>
      </c>
      <c r="K1" s="2" t="inlineStr">
        <is>
          <t>Dec. 21, 2020$ / shares</t>
        </is>
      </c>
      <c r="L1" s="2" t="inlineStr">
        <is>
          <t>Mar. 31, 2020USD ($)</t>
        </is>
      </c>
    </row>
    <row r="2">
      <c r="A2" s="3" t="inlineStr">
        <is>
          <t>Summary of Significant Accounting Policies (Details) [Line Items]</t>
        </is>
      </c>
    </row>
    <row r="3">
      <c r="A3" s="4" t="inlineStr">
        <is>
          <t>Ownership percentage</t>
        </is>
      </c>
      <c r="F3" s="4" t="inlineStr">
        <is>
          <t>85.00%</t>
        </is>
      </c>
      <c r="I3" s="4" t="inlineStr">
        <is>
          <t>85.00%</t>
        </is>
      </c>
    </row>
    <row r="4">
      <c r="A4" s="4" t="inlineStr">
        <is>
          <t>Initial investment</t>
        </is>
      </c>
      <c r="C4" s="6" t="n">
        <v>28200000</v>
      </c>
      <c r="D4" s="6" t="n">
        <v>25100000</v>
      </c>
    </row>
    <row r="5">
      <c r="A5" s="4" t="inlineStr">
        <is>
          <t>Issuance of shares for asset acquisition</t>
        </is>
      </c>
      <c r="C5" s="6" t="n">
        <v>11000000</v>
      </c>
      <c r="F5" s="6" t="n">
        <v>1853000</v>
      </c>
    </row>
    <row r="6">
      <c r="A6" s="4" t="inlineStr">
        <is>
          <t>Loss on sale (in Shares) | shares</t>
        </is>
      </c>
      <c r="I6" s="5" t="n">
        <v>8370000</v>
      </c>
    </row>
    <row r="7">
      <c r="A7" s="4" t="inlineStr">
        <is>
          <t>Compensation expense</t>
        </is>
      </c>
      <c r="I7" s="6" t="n">
        <v>800000</v>
      </c>
    </row>
    <row r="8">
      <c r="A8" s="4" t="inlineStr">
        <is>
          <t>Gain (Loss) on Sale of Investments</t>
        </is>
      </c>
      <c r="I8" s="5" t="n">
        <v>73000</v>
      </c>
    </row>
    <row r="9">
      <c r="A9" s="4" t="inlineStr">
        <is>
          <t>Change in fair value</t>
        </is>
      </c>
      <c r="I9" s="6" t="n">
        <v>42400000</v>
      </c>
    </row>
    <row r="10">
      <c r="A10" s="4" t="inlineStr">
        <is>
          <t>Transfer for starrise shares (in Shares) | shares</t>
        </is>
      </c>
      <c r="F10" s="5" t="n">
        <v>5139762</v>
      </c>
      <c r="I10" s="5" t="n">
        <v>14184765</v>
      </c>
    </row>
    <row r="11">
      <c r="A11" s="4" t="inlineStr">
        <is>
          <t>Amount payable vendors</t>
        </is>
      </c>
      <c r="I11" s="6" t="n">
        <v>800000</v>
      </c>
    </row>
    <row r="12">
      <c r="A12" s="4" t="inlineStr">
        <is>
          <t>Impairment accelerated amortization</t>
        </is>
      </c>
      <c r="F12" s="6" t="n">
        <v>300000</v>
      </c>
      <c r="H12" s="6" t="n">
        <v>300000</v>
      </c>
      <c r="I12" s="6" t="n">
        <v>300000</v>
      </c>
      <c r="J12" s="6" t="n">
        <v>700000</v>
      </c>
    </row>
    <row r="13">
      <c r="A13" s="4" t="inlineStr">
        <is>
          <t>Foreign currency exchange rate, translation</t>
        </is>
      </c>
      <c r="F13" s="9" t="n">
        <v>7.75</v>
      </c>
      <c r="I13" s="9" t="n">
        <v>7.75</v>
      </c>
      <c r="L13" s="10" t="n">
        <v>7.8</v>
      </c>
    </row>
    <row r="14">
      <c r="A14" s="4" t="inlineStr">
        <is>
          <t>Debt instrument, fair value disclosure</t>
        </is>
      </c>
      <c r="F14" s="6" t="n">
        <v>11800000</v>
      </c>
      <c r="I14" s="6" t="n">
        <v>11800000</v>
      </c>
    </row>
    <row r="15">
      <c r="A15" s="4" t="inlineStr">
        <is>
          <t>Aggregate sales price of systems</t>
        </is>
      </c>
      <c r="F15" s="5" t="n">
        <v>150000</v>
      </c>
      <c r="H15" s="5" t="n">
        <v>240000</v>
      </c>
      <c r="I15" s="5" t="n">
        <v>345000</v>
      </c>
      <c r="J15" s="5" t="n">
        <v>1500000</v>
      </c>
    </row>
    <row r="16">
      <c r="A16" s="4" t="inlineStr">
        <is>
          <t>Recognized revenue</t>
        </is>
      </c>
      <c r="F16" s="5" t="n">
        <v>66000</v>
      </c>
      <c r="H16" s="5" t="n">
        <v>240000</v>
      </c>
      <c r="I16" s="5" t="n">
        <v>157000</v>
      </c>
      <c r="J16" s="5" t="n">
        <v>1300000</v>
      </c>
    </row>
    <row r="17">
      <c r="A17" s="4" t="inlineStr">
        <is>
          <t>Activation fee revenue, per screen</t>
        </is>
      </c>
      <c r="I17" s="5" t="n">
        <v>2000</v>
      </c>
    </row>
    <row r="18">
      <c r="A18" s="4" t="inlineStr">
        <is>
          <t>Activation fee revenue range, minimum</t>
        </is>
      </c>
      <c r="F18" s="5" t="n">
        <v>1000</v>
      </c>
      <c r="I18" s="5" t="n">
        <v>1000</v>
      </c>
    </row>
    <row r="19">
      <c r="A19" s="4" t="inlineStr">
        <is>
          <t>Activation fee revenue range, maximum</t>
        </is>
      </c>
      <c r="F19" s="5" t="n">
        <v>2000</v>
      </c>
      <c r="I19" s="5" t="n">
        <v>2000</v>
      </c>
    </row>
    <row r="20">
      <c r="A20" s="4" t="inlineStr">
        <is>
          <t>Deferred revenue balance</t>
        </is>
      </c>
      <c r="F20" s="5" t="n">
        <v>1300000</v>
      </c>
      <c r="I20" s="5" t="n">
        <v>1300000</v>
      </c>
    </row>
    <row r="21">
      <c r="A21" s="4" t="inlineStr">
        <is>
          <t>Contract with customer, liability, revenue recognized</t>
        </is>
      </c>
      <c r="F21" s="5" t="n">
        <v>1200000</v>
      </c>
      <c r="I21" s="5" t="n">
        <v>2500000</v>
      </c>
    </row>
    <row r="22">
      <c r="A22" s="4" t="inlineStr">
        <is>
          <t>Unsatisfied performance obligations</t>
        </is>
      </c>
      <c r="F22" s="5" t="n">
        <v>100000</v>
      </c>
      <c r="I22" s="5" t="n">
        <v>100000</v>
      </c>
    </row>
    <row r="23">
      <c r="A23" s="4" t="inlineStr">
        <is>
          <t>Recognize performance obligation amount</t>
        </is>
      </c>
      <c r="F23" s="5" t="n">
        <v>1300000</v>
      </c>
      <c r="I23" s="6" t="n">
        <v>1300000</v>
      </c>
    </row>
    <row r="24">
      <c r="A24" s="4" t="inlineStr">
        <is>
          <t>Shares issued (in Shares) | shares</t>
        </is>
      </c>
      <c r="I24" s="5" t="n">
        <v>5550000</v>
      </c>
    </row>
    <row r="25">
      <c r="A25" s="4" t="inlineStr">
        <is>
          <t>Maturity date</t>
        </is>
      </c>
      <c r="I25" s="4" t="inlineStr">
        <is>
          <t>Mar. 31,
		2022</t>
        </is>
      </c>
    </row>
    <row r="26">
      <c r="A26" s="4" t="inlineStr">
        <is>
          <t>Stock based compensation</t>
        </is>
      </c>
      <c r="F26" s="5" t="n">
        <v>1000000</v>
      </c>
      <c r="H26" s="5" t="n">
        <v>200000</v>
      </c>
    </row>
    <row r="27">
      <c r="A27" s="4" t="inlineStr">
        <is>
          <t>Share-based compensation expense, adjustment</t>
        </is>
      </c>
      <c r="J27" s="5" t="n">
        <v>166000</v>
      </c>
    </row>
    <row r="28">
      <c r="A28" s="4" t="inlineStr">
        <is>
          <t>Total stock-based compensation</t>
        </is>
      </c>
      <c r="F28" s="6" t="n">
        <v>960000</v>
      </c>
      <c r="H28" s="6" t="n">
        <v>178000</v>
      </c>
      <c r="I28" s="6" t="n">
        <v>2172000</v>
      </c>
      <c r="J28" s="6" t="n">
        <v>367000</v>
      </c>
    </row>
    <row r="29">
      <c r="A29" s="4" t="inlineStr">
        <is>
          <t>Tax benefit percentage</t>
        </is>
      </c>
      <c r="I29" s="4" t="inlineStr">
        <is>
          <t>50.00%</t>
        </is>
      </c>
    </row>
    <row r="30">
      <c r="A30" s="4" t="inlineStr">
        <is>
          <t>Maximum [Member]</t>
        </is>
      </c>
    </row>
    <row r="31">
      <c r="A31" s="3" t="inlineStr">
        <is>
          <t>Summary of Significant Accounting Policies (Details) [Line Items]</t>
        </is>
      </c>
    </row>
    <row r="32">
      <c r="A32" s="4" t="inlineStr">
        <is>
          <t>Grant date</t>
        </is>
      </c>
      <c r="I32" s="4" t="inlineStr">
        <is>
          <t>Dec. 23,
		2020</t>
        </is>
      </c>
    </row>
    <row r="33">
      <c r="A33" s="4" t="inlineStr">
        <is>
          <t>Maturity date</t>
        </is>
      </c>
      <c r="I33" s="4" t="inlineStr">
        <is>
          <t>Dec. 31,
		2030</t>
        </is>
      </c>
    </row>
    <row r="34">
      <c r="A34" s="4" t="inlineStr">
        <is>
          <t>Volatility rate</t>
        </is>
      </c>
      <c r="I34" s="4" t="inlineStr">
        <is>
          <t>91.71%</t>
        </is>
      </c>
    </row>
    <row r="35">
      <c r="A35" s="4" t="inlineStr">
        <is>
          <t>Discount rate</t>
        </is>
      </c>
      <c r="I35" s="4" t="inlineStr">
        <is>
          <t>0.96%</t>
        </is>
      </c>
    </row>
    <row r="36">
      <c r="A36" s="4" t="inlineStr">
        <is>
          <t>Minimum [Member]</t>
        </is>
      </c>
    </row>
    <row r="37">
      <c r="A37" s="3" t="inlineStr">
        <is>
          <t>Summary of Significant Accounting Policies (Details) [Line Items]</t>
        </is>
      </c>
    </row>
    <row r="38">
      <c r="A38" s="4" t="inlineStr">
        <is>
          <t>Volatility rate</t>
        </is>
      </c>
      <c r="I38" s="4" t="inlineStr">
        <is>
          <t>91.05%</t>
        </is>
      </c>
    </row>
    <row r="39">
      <c r="A39" s="4" t="inlineStr">
        <is>
          <t>Discount rate</t>
        </is>
      </c>
      <c r="I39" s="4" t="inlineStr">
        <is>
          <t>0.88%</t>
        </is>
      </c>
    </row>
    <row r="40">
      <c r="A40" s="4" t="inlineStr">
        <is>
          <t>Stock Options and Warrants Member</t>
        </is>
      </c>
    </row>
    <row r="41">
      <c r="A41" s="3" t="inlineStr">
        <is>
          <t>Summary of Significant Accounting Policies (Details) [Line Items]</t>
        </is>
      </c>
    </row>
    <row r="42">
      <c r="A42" s="4" t="inlineStr">
        <is>
          <t>Outstanding options and warrants (in Shares) | shares</t>
        </is>
      </c>
      <c r="I42" s="5" t="n">
        <v>9040138</v>
      </c>
      <c r="J42" s="5" t="n">
        <v>4066172</v>
      </c>
    </row>
    <row r="43">
      <c r="A43" s="4" t="inlineStr">
        <is>
          <t>Services [Member]</t>
        </is>
      </c>
    </row>
    <row r="44">
      <c r="A44" s="3" t="inlineStr">
        <is>
          <t>Summary of Significant Accounting Policies (Details) [Line Items]</t>
        </is>
      </c>
    </row>
    <row r="45">
      <c r="A45" s="4" t="inlineStr">
        <is>
          <t>Administrative fee VPFs</t>
        </is>
      </c>
      <c r="F45" s="4" t="inlineStr">
        <is>
          <t>5.00%</t>
        </is>
      </c>
      <c r="I45" s="4" t="inlineStr">
        <is>
          <t>5.00%</t>
        </is>
      </c>
    </row>
    <row r="46">
      <c r="A46" s="4" t="inlineStr">
        <is>
          <t>Incentive fees, percentage of VPF Phase I</t>
        </is>
      </c>
      <c r="F46" s="4" t="inlineStr">
        <is>
          <t>2.50%</t>
        </is>
      </c>
      <c r="I46" s="4" t="inlineStr">
        <is>
          <t>2.50%</t>
        </is>
      </c>
    </row>
    <row r="47">
      <c r="A47" s="4" t="inlineStr">
        <is>
          <t>Up-front Payment Arrangement [Member]</t>
        </is>
      </c>
    </row>
    <row r="48">
      <c r="A48" s="3" t="inlineStr">
        <is>
          <t>Summary of Significant Accounting Policies (Details) [Line Items]</t>
        </is>
      </c>
    </row>
    <row r="49">
      <c r="A49" s="4" t="inlineStr">
        <is>
          <t>Administrative fee VPFs</t>
        </is>
      </c>
      <c r="F49" s="4" t="inlineStr">
        <is>
          <t>10.00%</t>
        </is>
      </c>
      <c r="I49" s="4" t="inlineStr">
        <is>
          <t>10.00%</t>
        </is>
      </c>
    </row>
    <row r="50">
      <c r="A50" s="4" t="inlineStr">
        <is>
          <t>Stock Appreciation Rights (SARs) [Member]</t>
        </is>
      </c>
    </row>
    <row r="51">
      <c r="A51" s="3" t="inlineStr">
        <is>
          <t>Summary of Significant Accounting Policies (Details) [Line Items]</t>
        </is>
      </c>
    </row>
    <row r="52">
      <c r="A52" s="4" t="inlineStr">
        <is>
          <t>Shares issued (in Shares) | shares</t>
        </is>
      </c>
      <c r="F52" s="5" t="n">
        <v>5550000</v>
      </c>
      <c r="H52" s="5" t="n">
        <v>5550000</v>
      </c>
      <c r="I52" s="5" t="n">
        <v>5550000</v>
      </c>
      <c r="J52" s="5" t="n">
        <v>5550000</v>
      </c>
    </row>
    <row r="53">
      <c r="A53" s="4" t="inlineStr">
        <is>
          <t>Stock based compensation</t>
        </is>
      </c>
      <c r="F53" s="6" t="n">
        <v>739000</v>
      </c>
      <c r="H53" s="6" t="n">
        <v>111000</v>
      </c>
      <c r="I53" s="6" t="n">
        <v>961000</v>
      </c>
      <c r="J53" s="6" t="n">
        <v>332000</v>
      </c>
    </row>
    <row r="54">
      <c r="A54" s="4" t="inlineStr">
        <is>
          <t>Stock Appreciation Rights (SARs) [Member] | 2017 Equity Incentive Plan [Member]</t>
        </is>
      </c>
    </row>
    <row r="55">
      <c r="A55" s="3" t="inlineStr">
        <is>
          <t>Summary of Significant Accounting Policies (Details) [Line Items]</t>
        </is>
      </c>
    </row>
    <row r="56">
      <c r="A56" s="4" t="inlineStr">
        <is>
          <t>Grant and maturity date, term</t>
        </is>
      </c>
      <c r="I56" s="4" t="inlineStr">
        <is>
          <t>10 years</t>
        </is>
      </c>
    </row>
    <row r="57">
      <c r="A57" s="4" t="inlineStr">
        <is>
          <t>Performance Shares [Member]</t>
        </is>
      </c>
    </row>
    <row r="58">
      <c r="A58" s="3" t="inlineStr">
        <is>
          <t>Summary of Significant Accounting Policies (Details) [Line Items]</t>
        </is>
      </c>
    </row>
    <row r="59">
      <c r="A59" s="4" t="inlineStr">
        <is>
          <t>Shares issued (in Shares) | shares</t>
        </is>
      </c>
      <c r="E59" s="5" t="n">
        <v>696050</v>
      </c>
    </row>
    <row r="60">
      <c r="A60" s="4" t="inlineStr">
        <is>
          <t>Stock issued during period, for performance share awards (in Shares) | shares</t>
        </is>
      </c>
      <c r="I60" s="5" t="n">
        <v>693647</v>
      </c>
    </row>
    <row r="61">
      <c r="A61" s="4" t="inlineStr">
        <is>
          <t>Restricted Stock [Member]</t>
        </is>
      </c>
    </row>
    <row r="62">
      <c r="A62" s="3" t="inlineStr">
        <is>
          <t>Summary of Significant Accounting Policies (Details) [Line Items]</t>
        </is>
      </c>
    </row>
    <row r="63">
      <c r="A63" s="4" t="inlineStr">
        <is>
          <t>Total stock-based compensation</t>
        </is>
      </c>
      <c r="F63" s="5" t="n">
        <v>1000</v>
      </c>
      <c r="I63" s="6" t="n">
        <v>4000</v>
      </c>
    </row>
    <row r="64">
      <c r="A64" s="4" t="inlineStr">
        <is>
          <t>Starisse [Member]</t>
        </is>
      </c>
    </row>
    <row r="65">
      <c r="A65" s="3" t="inlineStr">
        <is>
          <t>Summary of Significant Accounting Policies (Details) [Line Items]</t>
        </is>
      </c>
    </row>
    <row r="66">
      <c r="A66" s="4" t="inlineStr">
        <is>
          <t>Initial investment</t>
        </is>
      </c>
      <c r="F66" s="6" t="n">
        <v>7600000</v>
      </c>
      <c r="I66" s="5" t="n">
        <v>7600000</v>
      </c>
      <c r="L66" s="6" t="n">
        <v>23400000</v>
      </c>
    </row>
    <row r="67">
      <c r="A67" s="4" t="inlineStr">
        <is>
          <t>Starisse [Member]</t>
        </is>
      </c>
    </row>
    <row r="68">
      <c r="A68" s="3" t="inlineStr">
        <is>
          <t>Summary of Significant Accounting Policies (Details) [Line Items]</t>
        </is>
      </c>
    </row>
    <row r="69">
      <c r="A69" s="4" t="inlineStr">
        <is>
          <t>Ownership percentage</t>
        </is>
      </c>
      <c r="C69" s="4" t="inlineStr">
        <is>
          <t>15.00%</t>
        </is>
      </c>
      <c r="D69" s="4" t="inlineStr">
        <is>
          <t>11.50%</t>
        </is>
      </c>
    </row>
    <row r="70">
      <c r="A70" s="4" t="inlineStr">
        <is>
          <t>Chief Executive Officer [Member]</t>
        </is>
      </c>
    </row>
    <row r="71">
      <c r="A71" s="3" t="inlineStr">
        <is>
          <t>Summary of Significant Accounting Policies (Details) [Line Items]</t>
        </is>
      </c>
    </row>
    <row r="72">
      <c r="A72" s="4" t="inlineStr">
        <is>
          <t>Issuance of performance stock awards and retention shares (in Shares) | shares</t>
        </is>
      </c>
      <c r="F72" s="5" t="n">
        <v>320000</v>
      </c>
    </row>
    <row r="73">
      <c r="A73" s="4" t="inlineStr">
        <is>
          <t>Recognized stock compensation</t>
        </is>
      </c>
      <c r="F73" s="6" t="n">
        <v>166000</v>
      </c>
    </row>
    <row r="74">
      <c r="A74" s="4" t="inlineStr">
        <is>
          <t>Board of Directors [Member]</t>
        </is>
      </c>
    </row>
    <row r="75">
      <c r="A75" s="3" t="inlineStr">
        <is>
          <t>Summary of Significant Accounting Policies (Details) [Line Items]</t>
        </is>
      </c>
    </row>
    <row r="76">
      <c r="A76" s="4" t="inlineStr">
        <is>
          <t>Total stock-based compensation</t>
        </is>
      </c>
      <c r="F76" s="5" t="n">
        <v>54000</v>
      </c>
      <c r="H76" s="6" t="n">
        <v>0</v>
      </c>
      <c r="I76" s="6" t="n">
        <v>188000</v>
      </c>
      <c r="J76" s="6" t="n">
        <v>0</v>
      </c>
    </row>
    <row r="77">
      <c r="A77" s="4" t="inlineStr">
        <is>
          <t>Class A Common Stock [Member]</t>
        </is>
      </c>
    </row>
    <row r="78">
      <c r="A78" s="3" t="inlineStr">
        <is>
          <t>Summary of Significant Accounting Policies (Details) [Line Items]</t>
        </is>
      </c>
    </row>
    <row r="79">
      <c r="A79" s="4" t="inlineStr">
        <is>
          <t>Issuance of shares for asset acquisition</t>
        </is>
      </c>
      <c r="D79" s="6" t="n">
        <v>11200000</v>
      </c>
      <c r="F79" s="4" t="inlineStr">
        <is>
          <t xml:space="preserve"> </t>
        </is>
      </c>
    </row>
    <row r="80">
      <c r="A80" s="4" t="inlineStr">
        <is>
          <t>Issuance of shares for bonus to employees (in Shares) | shares</t>
        </is>
      </c>
      <c r="I80" s="5" t="n">
        <v>689364</v>
      </c>
    </row>
    <row r="81">
      <c r="A81" s="4" t="inlineStr">
        <is>
          <t>Total stock-based compensation</t>
        </is>
      </c>
      <c r="I81" s="6" t="n">
        <v>786000</v>
      </c>
    </row>
    <row r="82">
      <c r="A82" s="4" t="inlineStr">
        <is>
          <t>Shares issued, price per share (in Dollars per share) | $ / shares</t>
        </is>
      </c>
      <c r="F82" s="8" t="n">
        <v>1.14</v>
      </c>
      <c r="I82" s="8" t="n">
        <v>1.14</v>
      </c>
      <c r="K82" s="8" t="n">
        <v>0.74</v>
      </c>
    </row>
    <row r="83">
      <c r="A83" s="4" t="inlineStr">
        <is>
          <t>Issuance of performance stock awards and retention shares (in Shares) | shares</t>
        </is>
      </c>
      <c r="F83" s="5" t="n">
        <v>320000</v>
      </c>
      <c r="G83" s="5" t="n">
        <v>689364</v>
      </c>
    </row>
    <row r="84">
      <c r="A84" s="4" t="inlineStr">
        <is>
          <t>Class A Common Stock [Member] | Maximum [Member]</t>
        </is>
      </c>
    </row>
    <row r="85">
      <c r="A85" s="3" t="inlineStr">
        <is>
          <t>Summary of Significant Accounting Policies (Details) [Line Items]</t>
        </is>
      </c>
    </row>
    <row r="86">
      <c r="A86" s="4" t="inlineStr">
        <is>
          <t>Fair value price per share (in Dollars per share) | $ / shares</t>
        </is>
      </c>
      <c r="F86" s="8" t="n">
        <v>0.74</v>
      </c>
      <c r="I86" s="9" t="n">
        <v>0.74</v>
      </c>
    </row>
    <row r="87">
      <c r="A87" s="4" t="inlineStr">
        <is>
          <t>Class A Common Stock [Member] | Minimum [Member]</t>
        </is>
      </c>
    </row>
    <row r="88">
      <c r="A88" s="3" t="inlineStr">
        <is>
          <t>Summary of Significant Accounting Policies (Details) [Line Items]</t>
        </is>
      </c>
    </row>
    <row r="89">
      <c r="A89" s="4" t="inlineStr">
        <is>
          <t>Fair value price per share (in Dollars per share) | $ / shares</t>
        </is>
      </c>
      <c r="F89" s="8" t="n">
        <v>0.54</v>
      </c>
      <c r="I89" s="8" t="n">
        <v>0.54</v>
      </c>
    </row>
    <row r="90">
      <c r="A90" s="4" t="inlineStr">
        <is>
          <t>Class A Common Stock [Member] | Strategic Investor Agreement [Member]</t>
        </is>
      </c>
    </row>
    <row r="91">
      <c r="A91" s="3" t="inlineStr">
        <is>
          <t>Summary of Significant Accounting Policies (Details) [Line Items]</t>
        </is>
      </c>
    </row>
    <row r="92">
      <c r="A92" s="4" t="inlineStr">
        <is>
          <t>Compensation expense</t>
        </is>
      </c>
      <c r="I92" s="6" t="n">
        <v>71000</v>
      </c>
    </row>
    <row r="93">
      <c r="A93" s="4" t="inlineStr">
        <is>
          <t>Compensation arrangement with individual, shares issued (in Shares) | shares</t>
        </is>
      </c>
      <c r="B93" s="5" t="n">
        <v>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0</t>
        </is>
      </c>
      <c r="C1" s="2" t="inlineStr">
        <is>
          <t>Mar. 31, 2020</t>
        </is>
      </c>
    </row>
    <row r="2">
      <c r="A2" s="4" t="inlineStr">
        <is>
          <t>Debt Instrument, Unamortized Discount, Current (in Dollars)</t>
        </is>
      </c>
      <c r="B2" s="6" t="n">
        <v>146</v>
      </c>
      <c r="C2" s="6" t="n">
        <v>460</v>
      </c>
    </row>
    <row r="3">
      <c r="A3" s="4" t="inlineStr">
        <is>
          <t>Unamortized debt issuance expense (in Dollars)</t>
        </is>
      </c>
      <c r="B3" s="4" t="inlineStr">
        <is>
          <t xml:space="preserve"> </t>
        </is>
      </c>
      <c r="C3" s="6" t="n">
        <v>763</v>
      </c>
    </row>
    <row r="4">
      <c r="A4" s="4" t="inlineStr">
        <is>
          <t>Preferred stock, shares authorized</t>
        </is>
      </c>
      <c r="B4" s="5" t="n">
        <v>15000000</v>
      </c>
      <c r="C4" s="5" t="n">
        <v>15000000</v>
      </c>
    </row>
    <row r="5">
      <c r="A5" s="4" t="inlineStr">
        <is>
          <t>Treasury stock</t>
        </is>
      </c>
      <c r="B5" s="5" t="n">
        <v>1313836</v>
      </c>
      <c r="C5" s="5" t="n">
        <v>1313836</v>
      </c>
    </row>
    <row r="6">
      <c r="A6" s="4" t="inlineStr">
        <is>
          <t>Series A preferred stock</t>
        </is>
      </c>
    </row>
    <row r="7">
      <c r="A7" s="4" t="inlineStr">
        <is>
          <t>Preferred stock, shares authorized</t>
        </is>
      </c>
      <c r="B7" s="5" t="n">
        <v>20</v>
      </c>
      <c r="C7" s="5" t="n">
        <v>20</v>
      </c>
    </row>
    <row r="8">
      <c r="A8" s="4" t="inlineStr">
        <is>
          <t>Preferred stock, dividend rate</t>
        </is>
      </c>
      <c r="B8" s="4" t="inlineStr">
        <is>
          <t>10.00%</t>
        </is>
      </c>
      <c r="C8" s="4" t="inlineStr">
        <is>
          <t>10.00%</t>
        </is>
      </c>
    </row>
    <row r="9">
      <c r="A9" s="4" t="inlineStr">
        <is>
          <t>Preferred stock, par value (in Dollars per share)</t>
        </is>
      </c>
      <c r="B9" s="7" t="n">
        <v>0.001</v>
      </c>
      <c r="C9" s="7" t="n">
        <v>0.001</v>
      </c>
    </row>
    <row r="10">
      <c r="A10" s="4" t="inlineStr">
        <is>
          <t>Preferred stock, shares issued</t>
        </is>
      </c>
      <c r="B10" s="5" t="n">
        <v>7</v>
      </c>
      <c r="C10" s="5" t="n">
        <v>7</v>
      </c>
    </row>
    <row r="11">
      <c r="A11" s="4" t="inlineStr">
        <is>
          <t>Preferred stock, shares outstanding</t>
        </is>
      </c>
      <c r="B11" s="5" t="n">
        <v>7</v>
      </c>
      <c r="C11" s="5" t="n">
        <v>7</v>
      </c>
    </row>
    <row r="12">
      <c r="A12" s="4" t="inlineStr">
        <is>
          <t>Class A Common Stock</t>
        </is>
      </c>
    </row>
    <row r="13">
      <c r="A13" s="4" t="inlineStr">
        <is>
          <t>Common stock, par value (in Dollars per share)</t>
        </is>
      </c>
      <c r="B13" s="7" t="n">
        <v>0.001</v>
      </c>
      <c r="C13" s="7" t="n">
        <v>0.001</v>
      </c>
    </row>
    <row r="14">
      <c r="A14" s="4" t="inlineStr">
        <is>
          <t>Common stock, shares authorized</t>
        </is>
      </c>
      <c r="B14" s="5" t="n">
        <v>200000000</v>
      </c>
      <c r="C14" s="5" t="n">
        <v>200000000</v>
      </c>
    </row>
    <row r="15">
      <c r="A15" s="4" t="inlineStr">
        <is>
          <t>Common stock, shares issued</t>
        </is>
      </c>
      <c r="B15" s="5" t="n">
        <v>155487934</v>
      </c>
      <c r="C15" s="5" t="n">
        <v>63251429</v>
      </c>
    </row>
    <row r="16">
      <c r="A16" s="4" t="inlineStr">
        <is>
          <t>Common stock, shares outstanding</t>
        </is>
      </c>
      <c r="B16" s="5" t="n">
        <v>154174098</v>
      </c>
      <c r="C16" s="5" t="n">
        <v>61937593</v>
      </c>
    </row>
    <row r="17">
      <c r="A17" s="4" t="inlineStr">
        <is>
          <t>Treasury stock</t>
        </is>
      </c>
      <c r="B17" s="5" t="n">
        <v>1313836</v>
      </c>
      <c r="C17" s="5" t="n">
        <v>13138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cash, cash Equivalents restricted cash - USD ($) $ in Thousands</t>
        </is>
      </c>
      <c r="B1" s="2" t="inlineStr">
        <is>
          <t>Dec. 31, 2020</t>
        </is>
      </c>
      <c r="C1" s="2" t="inlineStr">
        <is>
          <t>Mar. 31, 2020</t>
        </is>
      </c>
      <c r="D1" s="2" t="inlineStr">
        <is>
          <t>Dec. 31, 2019</t>
        </is>
      </c>
      <c r="E1" s="2" t="inlineStr">
        <is>
          <t>Mar. 31, 2019</t>
        </is>
      </c>
    </row>
    <row r="2">
      <c r="A2" s="3" t="inlineStr">
        <is>
          <t>Schedule of cash, cash Equivalents restricted cash [Abstract]</t>
        </is>
      </c>
    </row>
    <row r="3">
      <c r="A3" s="4" t="inlineStr">
        <is>
          <t>Cash and Cash Equivalents</t>
        </is>
      </c>
      <c r="B3" s="6" t="n">
        <v>26207</v>
      </c>
      <c r="C3" s="6" t="n">
        <v>14294</v>
      </c>
    </row>
    <row r="4">
      <c r="A4" s="4" t="inlineStr">
        <is>
          <t>Restricted Cash</t>
        </is>
      </c>
      <c r="B4" s="5" t="n">
        <v>1000</v>
      </c>
      <c r="C4" s="5" t="n">
        <v>1000</v>
      </c>
    </row>
    <row r="5">
      <c r="A5" s="4" t="inlineStr">
        <is>
          <t>Total</t>
        </is>
      </c>
      <c r="B5" s="6" t="n">
        <v>27207</v>
      </c>
      <c r="C5" s="6" t="n">
        <v>15294</v>
      </c>
      <c r="D5" s="6" t="n">
        <v>15474</v>
      </c>
      <c r="E5" s="6" t="n">
        <v>188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property and equipment</t>
        </is>
      </c>
      <c r="B1" s="2" t="inlineStr">
        <is>
          <t>9 Months Ended</t>
        </is>
      </c>
    </row>
    <row r="2">
      <c r="B2" s="2" t="inlineStr">
        <is>
          <t>Dec. 31, 2020</t>
        </is>
      </c>
    </row>
    <row r="3">
      <c r="A3" s="4" t="inlineStr">
        <is>
          <t>Computer equipment and software [Member] | Minimum [Member]</t>
        </is>
      </c>
    </row>
    <row r="4">
      <c r="A4" s="3" t="inlineStr">
        <is>
          <t>Public Utility, Property, Plant and Equipment [Line Items]</t>
        </is>
      </c>
    </row>
    <row r="5">
      <c r="A5" s="4" t="inlineStr">
        <is>
          <t>Property and equipment estimated useful lives</t>
        </is>
      </c>
      <c r="B5" s="4" t="inlineStr">
        <is>
          <t>3 years</t>
        </is>
      </c>
    </row>
    <row r="6">
      <c r="A6" s="4" t="inlineStr">
        <is>
          <t>Computer equipment and software [Member] | Maximum [Member]</t>
        </is>
      </c>
    </row>
    <row r="7">
      <c r="A7" s="3" t="inlineStr">
        <is>
          <t>Public Utility, Property, Plant and Equipment [Line Items]</t>
        </is>
      </c>
    </row>
    <row r="8">
      <c r="A8" s="4" t="inlineStr">
        <is>
          <t>Property and equipment estimated useful lives</t>
        </is>
      </c>
      <c r="B8" s="4" t="inlineStr">
        <is>
          <t>5 years</t>
        </is>
      </c>
    </row>
    <row r="9">
      <c r="A9" s="4" t="inlineStr">
        <is>
          <t>Internal use software [Member]</t>
        </is>
      </c>
    </row>
    <row r="10">
      <c r="A10" s="3" t="inlineStr">
        <is>
          <t>Public Utility, Property, Plant and Equipment [Line Items]</t>
        </is>
      </c>
    </row>
    <row r="11">
      <c r="A11" s="4" t="inlineStr">
        <is>
          <t>Property and equipment estimated useful lives</t>
        </is>
      </c>
      <c r="B11" s="4" t="inlineStr">
        <is>
          <t>5 years</t>
        </is>
      </c>
    </row>
    <row r="12">
      <c r="A12" s="4" t="inlineStr">
        <is>
          <t>Digital cinema projection systems [Member]</t>
        </is>
      </c>
    </row>
    <row r="13">
      <c r="A13" s="3" t="inlineStr">
        <is>
          <t>Public Utility, Property, Plant and Equipment [Line Items]</t>
        </is>
      </c>
    </row>
    <row r="14">
      <c r="A14" s="4" t="inlineStr">
        <is>
          <t>Property and equipment estimated useful lives</t>
        </is>
      </c>
      <c r="B14" s="4" t="inlineStr">
        <is>
          <t>10 years</t>
        </is>
      </c>
    </row>
    <row r="15">
      <c r="A15" s="4" t="inlineStr">
        <is>
          <t>Machinery and equipment [Member] | Minimum [Member]</t>
        </is>
      </c>
    </row>
    <row r="16">
      <c r="A16" s="3" t="inlineStr">
        <is>
          <t>Public Utility, Property, Plant and Equipment [Line Items]</t>
        </is>
      </c>
    </row>
    <row r="17">
      <c r="A17" s="4" t="inlineStr">
        <is>
          <t>Property and equipment estimated useful lives</t>
        </is>
      </c>
      <c r="B17" s="4" t="inlineStr">
        <is>
          <t>3 years</t>
        </is>
      </c>
    </row>
    <row r="18">
      <c r="A18" s="4" t="inlineStr">
        <is>
          <t>Machinery and equipment [Member] | Maximum [Member]</t>
        </is>
      </c>
    </row>
    <row r="19">
      <c r="A19" s="3" t="inlineStr">
        <is>
          <t>Public Utility, Property, Plant and Equipment [Line Items]</t>
        </is>
      </c>
    </row>
    <row r="20">
      <c r="A20" s="4" t="inlineStr">
        <is>
          <t>Property and equipment estimated useful lives</t>
        </is>
      </c>
      <c r="B20" s="4" t="inlineStr">
        <is>
          <t>10 years</t>
        </is>
      </c>
    </row>
    <row r="21">
      <c r="A21" s="4" t="inlineStr">
        <is>
          <t>Furniture and fixtures [Member] | Minimum [Member]</t>
        </is>
      </c>
    </row>
    <row r="22">
      <c r="A22" s="3" t="inlineStr">
        <is>
          <t>Public Utility, Property, Plant and Equipment [Line Items]</t>
        </is>
      </c>
    </row>
    <row r="23">
      <c r="A23" s="4" t="inlineStr">
        <is>
          <t>Property and equipment estimated useful lives</t>
        </is>
      </c>
      <c r="B23" s="4" t="inlineStr">
        <is>
          <t>3 years</t>
        </is>
      </c>
    </row>
    <row r="24">
      <c r="A24" s="4" t="inlineStr">
        <is>
          <t>Furniture and fixtures [Member] | Maximum [Member]</t>
        </is>
      </c>
    </row>
    <row r="25">
      <c r="A25" s="3" t="inlineStr">
        <is>
          <t>Public Utility, Property, Plant and Equipment [Line Items]</t>
        </is>
      </c>
    </row>
    <row r="26">
      <c r="A26" s="4" t="inlineStr">
        <is>
          <t>Property and equipment estimated useful lives</t>
        </is>
      </c>
      <c r="B26"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s of financial assets - USD ($) $ in Thousands</t>
        </is>
      </c>
      <c r="B1" s="2" t="inlineStr">
        <is>
          <t>Dec. 31, 2020</t>
        </is>
      </c>
      <c r="C1" s="2" t="inlineStr">
        <is>
          <t>Mar. 31, 2020</t>
        </is>
      </c>
    </row>
    <row r="2">
      <c r="A2" s="3" t="inlineStr">
        <is>
          <t>Summary of Significant Accounting Policies (Details) - Schedule of fair value measurements of financial assets [Line Items]</t>
        </is>
      </c>
    </row>
    <row r="3">
      <c r="A3" s="4" t="inlineStr">
        <is>
          <t>Restricted cash</t>
        </is>
      </c>
      <c r="B3" s="6" t="n">
        <v>1000</v>
      </c>
      <c r="C3" s="6" t="n">
        <v>1000</v>
      </c>
    </row>
    <row r="4">
      <c r="A4" s="4" t="inlineStr">
        <is>
          <t>Equity investment in Starrise, at fair value</t>
        </is>
      </c>
      <c r="B4" s="5" t="n">
        <v>7584</v>
      </c>
      <c r="C4" s="5" t="n">
        <v>23433</v>
      </c>
    </row>
    <row r="5">
      <c r="A5" s="4" t="inlineStr">
        <is>
          <t>Total</t>
        </is>
      </c>
      <c r="B5" s="5" t="n">
        <v>8584</v>
      </c>
      <c r="C5" s="5" t="n">
        <v>24433</v>
      </c>
    </row>
    <row r="6">
      <c r="A6" s="4" t="inlineStr">
        <is>
          <t>Level 1 [Member]</t>
        </is>
      </c>
    </row>
    <row r="7">
      <c r="A7" s="3" t="inlineStr">
        <is>
          <t>Summary of Significant Accounting Policies (Details) - Schedule of fair value measurements of financial assets [Line Items]</t>
        </is>
      </c>
    </row>
    <row r="8">
      <c r="A8" s="4" t="inlineStr">
        <is>
          <t>Restricted cash</t>
        </is>
      </c>
      <c r="B8" s="5" t="n">
        <v>1000</v>
      </c>
      <c r="C8" s="5" t="n">
        <v>1000</v>
      </c>
    </row>
    <row r="9">
      <c r="A9" s="4" t="inlineStr">
        <is>
          <t>Equity investment in Starrise, at fair value</t>
        </is>
      </c>
      <c r="B9" s="5" t="n">
        <v>7584</v>
      </c>
      <c r="C9" s="5" t="n">
        <v>23433</v>
      </c>
    </row>
    <row r="10">
      <c r="A10" s="4" t="inlineStr">
        <is>
          <t>Total</t>
        </is>
      </c>
      <c r="B10" s="5" t="n">
        <v>8584</v>
      </c>
      <c r="C10" s="5" t="n">
        <v>24433</v>
      </c>
    </row>
    <row r="11">
      <c r="A11" s="4" t="inlineStr">
        <is>
          <t>Level 2 [Member]</t>
        </is>
      </c>
    </row>
    <row r="12">
      <c r="A12" s="3" t="inlineStr">
        <is>
          <t>Summary of Significant Accounting Policies (Details) - Schedule of fair value measurements of financial assets [Line Items]</t>
        </is>
      </c>
    </row>
    <row r="13">
      <c r="A13" s="4" t="inlineStr">
        <is>
          <t>Restricted cash</t>
        </is>
      </c>
      <c r="B13" s="4" t="inlineStr">
        <is>
          <t xml:space="preserve"> </t>
        </is>
      </c>
      <c r="C13" s="4" t="inlineStr">
        <is>
          <t xml:space="preserve"> </t>
        </is>
      </c>
    </row>
    <row r="14">
      <c r="A14" s="4" t="inlineStr">
        <is>
          <t>Equity investment in Starrise, at fair value</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Level 3 [Member]</t>
        </is>
      </c>
    </row>
    <row r="17">
      <c r="A17" s="3" t="inlineStr">
        <is>
          <t>Summary of Significant Accounting Policies (Details) - Schedule of fair value measurements of financial assets [Line Items]</t>
        </is>
      </c>
    </row>
    <row r="18">
      <c r="A18" s="4" t="inlineStr">
        <is>
          <t>Restricted cash</t>
        </is>
      </c>
      <c r="B18" s="4" t="inlineStr">
        <is>
          <t xml:space="preserve"> </t>
        </is>
      </c>
      <c r="C18" s="4" t="inlineStr">
        <is>
          <t xml:space="preserve"> </t>
        </is>
      </c>
    </row>
    <row r="19">
      <c r="A19" s="4" t="inlineStr">
        <is>
          <t>Equity investment in Starrise, at fair value</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oodwill - USD ($) $ in Thousands</t>
        </is>
      </c>
      <c r="B1" s="2" t="inlineStr">
        <is>
          <t>Dec. 31, 2020</t>
        </is>
      </c>
      <c r="C1" s="2" t="inlineStr">
        <is>
          <t>Mar. 31, 2020</t>
        </is>
      </c>
    </row>
    <row r="2">
      <c r="A2" s="3" t="inlineStr">
        <is>
          <t>Schedule of goodwill [Abstract]</t>
        </is>
      </c>
    </row>
    <row r="3">
      <c r="A3" s="4" t="inlineStr">
        <is>
          <t>Goodwill</t>
        </is>
      </c>
      <c r="B3" s="6" t="n">
        <v>32701</v>
      </c>
    </row>
    <row r="4">
      <c r="A4" s="4" t="inlineStr">
        <is>
          <t>Accumulated impairment charges</t>
        </is>
      </c>
      <c r="B4" s="5" t="n">
        <v>-24000</v>
      </c>
    </row>
    <row r="5">
      <c r="A5" s="4" t="inlineStr">
        <is>
          <t>Goodwill</t>
        </is>
      </c>
      <c r="B5" s="6" t="n">
        <v>8701</v>
      </c>
      <c r="C5" s="6" t="n">
        <v>87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disaggregation of revenue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Cinema Equipment Business [Member]</t>
        </is>
      </c>
    </row>
    <row r="4">
      <c r="A4" s="3" t="inlineStr">
        <is>
          <t>Cinema Equipment Business:</t>
        </is>
      </c>
    </row>
    <row r="5">
      <c r="A5" s="4" t="inlineStr">
        <is>
          <t>Total Cinema Equipment Business revenue</t>
        </is>
      </c>
      <c r="B5" s="6" t="n">
        <v>910</v>
      </c>
      <c r="C5" s="6" t="n">
        <v>3129</v>
      </c>
      <c r="D5" s="6" t="n">
        <v>2158</v>
      </c>
      <c r="E5" s="6" t="n">
        <v>10767</v>
      </c>
    </row>
    <row r="6">
      <c r="A6" s="4" t="inlineStr">
        <is>
          <t>Content &amp; Entertainment Business [Member]</t>
        </is>
      </c>
    </row>
    <row r="7">
      <c r="A7" s="3" t="inlineStr">
        <is>
          <t>Content &amp; Entertainment Business:</t>
        </is>
      </c>
    </row>
    <row r="8">
      <c r="A8" s="4" t="inlineStr">
        <is>
          <t>Total Content &amp; Entertainment Business revenue</t>
        </is>
      </c>
      <c r="B8" s="5" t="n">
        <v>9044</v>
      </c>
      <c r="C8" s="5" t="n">
        <v>8383</v>
      </c>
      <c r="D8" s="5" t="n">
        <v>20996</v>
      </c>
      <c r="E8" s="5" t="n">
        <v>20789</v>
      </c>
    </row>
    <row r="9">
      <c r="A9" s="4" t="inlineStr">
        <is>
          <t>Phase I Deployment [Member] | Cinema Equipment Business [Member]</t>
        </is>
      </c>
    </row>
    <row r="10">
      <c r="A10" s="3" t="inlineStr">
        <is>
          <t>Cinema Equipment Business:</t>
        </is>
      </c>
    </row>
    <row r="11">
      <c r="A11" s="4" t="inlineStr">
        <is>
          <t>Total Cinema Equipment Business revenue</t>
        </is>
      </c>
      <c r="B11" s="5" t="n">
        <v>281</v>
      </c>
      <c r="C11" s="5" t="n">
        <v>1402</v>
      </c>
      <c r="D11" s="5" t="n">
        <v>424</v>
      </c>
      <c r="E11" s="5" t="n">
        <v>4797</v>
      </c>
    </row>
    <row r="12">
      <c r="A12" s="4" t="inlineStr">
        <is>
          <t>Phase II Deployment [Member] | Cinema Equipment Business [Member]</t>
        </is>
      </c>
    </row>
    <row r="13">
      <c r="A13" s="3" t="inlineStr">
        <is>
          <t>Cinema Equipment Business:</t>
        </is>
      </c>
    </row>
    <row r="14">
      <c r="A14" s="4" t="inlineStr">
        <is>
          <t>Total Cinema Equipment Business revenue</t>
        </is>
      </c>
      <c r="B14" s="5" t="n">
        <v>367</v>
      </c>
      <c r="C14" s="5" t="n">
        <v>444</v>
      </c>
      <c r="D14" s="5" t="n">
        <v>1067</v>
      </c>
      <c r="E14" s="5" t="n">
        <v>1326</v>
      </c>
    </row>
    <row r="15">
      <c r="A15" s="4" t="inlineStr">
        <is>
          <t>Services [Member] | Cinema Equipment Business [Member]</t>
        </is>
      </c>
    </row>
    <row r="16">
      <c r="A16" s="3" t="inlineStr">
        <is>
          <t>Cinema Equipment Business:</t>
        </is>
      </c>
    </row>
    <row r="17">
      <c r="A17" s="4" t="inlineStr">
        <is>
          <t>Total Cinema Equipment Business revenue</t>
        </is>
      </c>
      <c r="B17" s="5" t="n">
        <v>196</v>
      </c>
      <c r="C17" s="5" t="n">
        <v>1043</v>
      </c>
      <c r="D17" s="5" t="n">
        <v>481</v>
      </c>
      <c r="E17" s="5" t="n">
        <v>3378</v>
      </c>
    </row>
    <row r="18">
      <c r="A18" s="4" t="inlineStr">
        <is>
          <t>Digital System Sales [Member] | Cinema Equipment Business [Member]</t>
        </is>
      </c>
    </row>
    <row r="19">
      <c r="A19" s="3" t="inlineStr">
        <is>
          <t>Cinema Equipment Business:</t>
        </is>
      </c>
    </row>
    <row r="20">
      <c r="A20" s="4" t="inlineStr">
        <is>
          <t>Total Cinema Equipment Business revenue</t>
        </is>
      </c>
      <c r="B20" s="5" t="n">
        <v>66</v>
      </c>
      <c r="C20" s="5" t="n">
        <v>240</v>
      </c>
      <c r="D20" s="5" t="n">
        <v>186</v>
      </c>
      <c r="E20" s="5" t="n">
        <v>1266</v>
      </c>
    </row>
    <row r="21">
      <c r="A21" s="4" t="inlineStr">
        <is>
          <t>Base Distribution Business [Member] | Content &amp; Entertainment Business [Member]</t>
        </is>
      </c>
    </row>
    <row r="22">
      <c r="A22" s="3" t="inlineStr">
        <is>
          <t>Content &amp; Entertainment Business:</t>
        </is>
      </c>
    </row>
    <row r="23">
      <c r="A23" s="4" t="inlineStr">
        <is>
          <t>Total Content &amp; Entertainment Business revenue</t>
        </is>
      </c>
      <c r="B23" s="5" t="n">
        <v>4152</v>
      </c>
      <c r="C23" s="5" t="n">
        <v>5286</v>
      </c>
      <c r="D23" s="5" t="n">
        <v>9218</v>
      </c>
      <c r="E23" s="5" t="n">
        <v>11944</v>
      </c>
    </row>
    <row r="24">
      <c r="A24" s="4" t="inlineStr">
        <is>
          <t>OTT Streaming and Digital [Member] | Content &amp; Entertainment Business [Member]</t>
        </is>
      </c>
    </row>
    <row r="25">
      <c r="A25" s="3" t="inlineStr">
        <is>
          <t>Content &amp; Entertainment Business:</t>
        </is>
      </c>
    </row>
    <row r="26">
      <c r="A26" s="4" t="inlineStr">
        <is>
          <t>Total Content &amp; Entertainment Business revenue</t>
        </is>
      </c>
      <c r="B26" s="6" t="n">
        <v>4892</v>
      </c>
      <c r="C26" s="6" t="n">
        <v>3097</v>
      </c>
      <c r="D26" s="6" t="n">
        <v>11778</v>
      </c>
      <c r="E26" s="6" t="n">
        <v>884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employee stock-based compensation expense related to stock-based awards - Employee and Director [Member]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Payment Arrangement, Expensed and Capitalized, Amount [Line Items]</t>
        </is>
      </c>
    </row>
    <row r="4">
      <c r="A4" s="4" t="inlineStr">
        <is>
          <t>Selling, general and administrative</t>
        </is>
      </c>
      <c r="B4" s="6" t="n">
        <v>960</v>
      </c>
      <c r="C4" s="6" t="n">
        <v>178</v>
      </c>
      <c r="D4" s="6" t="n">
        <v>2172</v>
      </c>
      <c r="E4" s="6" t="n">
        <v>367</v>
      </c>
    </row>
    <row r="5">
      <c r="A5" s="4" t="inlineStr">
        <is>
          <t>Total</t>
        </is>
      </c>
      <c r="B5" s="6" t="n">
        <v>960</v>
      </c>
      <c r="C5" s="6" t="n">
        <v>178</v>
      </c>
      <c r="D5" s="6" t="n">
        <v>2172</v>
      </c>
      <c r="E5" s="6" t="n">
        <v>3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SARs outstanding</t>
        </is>
      </c>
      <c r="B1" s="2" t="inlineStr">
        <is>
          <t>9 Months Ended</t>
        </is>
      </c>
    </row>
    <row r="2">
      <c r="B2" s="2" t="inlineStr">
        <is>
          <t>Dec. 31, 2020shares</t>
        </is>
      </c>
    </row>
    <row r="3">
      <c r="A3" s="3" t="inlineStr">
        <is>
          <t>Schedule of SARs outstanding [Abstract]</t>
        </is>
      </c>
    </row>
    <row r="4">
      <c r="A4" s="4" t="inlineStr">
        <is>
          <t>SARs Outstanding</t>
        </is>
      </c>
      <c r="B4" s="5" t="n">
        <v>1462610</v>
      </c>
    </row>
    <row r="5">
      <c r="A5" s="4" t="inlineStr">
        <is>
          <t>Issued</t>
        </is>
      </c>
      <c r="B5" s="5" t="n">
        <v>5550000</v>
      </c>
    </row>
    <row r="6">
      <c r="A6" s="4" t="inlineStr">
        <is>
          <t>Forfeited</t>
        </is>
      </c>
      <c r="B6" s="4" t="inlineStr">
        <is>
          <t xml:space="preserve"> </t>
        </is>
      </c>
    </row>
    <row r="7">
      <c r="A7" s="4" t="inlineStr">
        <is>
          <t>Total SARs Outstanding</t>
        </is>
      </c>
      <c r="B7" s="5" t="n">
        <v>70126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4" customWidth="1" min="6" max="6"/>
  </cols>
  <sheetData>
    <row r="1">
      <c r="A1" s="1" t="inlineStr">
        <is>
          <t>Other Interests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Other Interests [Abstract]</t>
        </is>
      </c>
    </row>
    <row r="4">
      <c r="A4" s="4" t="inlineStr">
        <is>
          <t>Ownership percentage</t>
        </is>
      </c>
      <c r="D4" s="4" t="inlineStr">
        <is>
          <t>100.00%</t>
        </is>
      </c>
    </row>
    <row r="5">
      <c r="A5" s="4" t="inlineStr">
        <is>
          <t>Accounts receivable</t>
        </is>
      </c>
      <c r="B5" s="6" t="n">
        <v>200000</v>
      </c>
      <c r="D5" s="6" t="n">
        <v>200000</v>
      </c>
      <c r="F5" s="6" t="n">
        <v>400000</v>
      </c>
    </row>
    <row r="6">
      <c r="A6" s="4" t="inlineStr">
        <is>
          <t>Digital cinema servicing revenue</t>
        </is>
      </c>
      <c r="B6" s="5" t="n">
        <v>47000</v>
      </c>
      <c r="C6" s="6" t="n">
        <v>300000</v>
      </c>
      <c r="D6" s="5" t="n">
        <v>83000</v>
      </c>
      <c r="E6" s="6" t="n">
        <v>900000</v>
      </c>
    </row>
    <row r="7">
      <c r="A7" s="4" t="inlineStr">
        <is>
          <t>Total Stockholders’ Deficit</t>
        </is>
      </c>
      <c r="B7" s="5" t="n">
        <v>43300000</v>
      </c>
      <c r="D7" s="5" t="n">
        <v>43300000</v>
      </c>
      <c r="F7" s="5" t="n">
        <v>31800000</v>
      </c>
    </row>
    <row r="8">
      <c r="A8" s="4" t="inlineStr">
        <is>
          <t>Initial investment</t>
        </is>
      </c>
      <c r="B8" s="6" t="n">
        <v>2000000</v>
      </c>
      <c r="D8" s="6" t="n">
        <v>2000000</v>
      </c>
      <c r="F8" s="6" t="n">
        <v>0</v>
      </c>
    </row>
    <row r="9">
      <c r="A9" s="4" t="inlineStr">
        <is>
          <t>Interest in CON TV</t>
        </is>
      </c>
      <c r="B9" s="4" t="inlineStr">
        <is>
          <t>85.00%</t>
        </is>
      </c>
      <c r="D9" s="4" t="inlineStr">
        <is>
          <t>85.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Asset Acquistion (Details) - USD ($)</t>
        </is>
      </c>
      <c r="B1" s="2" t="inlineStr">
        <is>
          <t>1 Months Ended</t>
        </is>
      </c>
      <c r="C1" s="2" t="inlineStr">
        <is>
          <t>9 Months Ended</t>
        </is>
      </c>
    </row>
    <row r="2">
      <c r="B2" s="2" t="inlineStr">
        <is>
          <t>Dec. 21, 2020</t>
        </is>
      </c>
      <c r="C2" s="2" t="inlineStr">
        <is>
          <t>Dec. 31, 2020</t>
        </is>
      </c>
      <c r="D2" s="2" t="inlineStr">
        <is>
          <t>Dec. 31, 2019</t>
        </is>
      </c>
    </row>
    <row r="3">
      <c r="A3" s="3" t="inlineStr">
        <is>
          <t>Asset Acquistion (Details) [Line Items]</t>
        </is>
      </c>
    </row>
    <row r="4">
      <c r="A4" s="4" t="inlineStr">
        <is>
          <t>Purchase price of acquisition in cash</t>
        </is>
      </c>
      <c r="B4" s="6" t="n">
        <v>750000</v>
      </c>
    </row>
    <row r="5">
      <c r="A5" s="4" t="inlineStr">
        <is>
          <t>Purchase price of acquisition in shares (in Shares)</t>
        </is>
      </c>
      <c r="B5" s="5" t="n">
        <v>2504592</v>
      </c>
    </row>
    <row r="6">
      <c r="A6" s="4" t="inlineStr">
        <is>
          <t>Transfer of funds</t>
        </is>
      </c>
      <c r="B6" s="6" t="n">
        <v>1853000</v>
      </c>
    </row>
    <row r="7">
      <c r="A7" s="4" t="inlineStr">
        <is>
          <t>Earnout amounts</t>
        </is>
      </c>
      <c r="B7" s="6" t="n">
        <v>1600000</v>
      </c>
    </row>
    <row r="8">
      <c r="A8" s="4" t="inlineStr">
        <is>
          <t>Aggregate years</t>
        </is>
      </c>
      <c r="B8" s="4" t="inlineStr">
        <is>
          <t>4 years</t>
        </is>
      </c>
    </row>
    <row r="9">
      <c r="A9" s="4" t="inlineStr">
        <is>
          <t>Class A common stock [Member]</t>
        </is>
      </c>
    </row>
    <row r="10">
      <c r="A10" s="3" t="inlineStr">
        <is>
          <t>Asset Acquistion (Details) [Line Items]</t>
        </is>
      </c>
    </row>
    <row r="11">
      <c r="A11" s="4" t="inlineStr">
        <is>
          <t>Per share (in Dollars per share)</t>
        </is>
      </c>
      <c r="B11" s="8" t="n">
        <v>0.74</v>
      </c>
      <c r="C11" s="8" t="n">
        <v>1.14</v>
      </c>
    </row>
    <row r="12">
      <c r="A12" s="4" t="inlineStr">
        <is>
          <t>Transfer of funds</t>
        </is>
      </c>
      <c r="C12" s="6" t="n">
        <v>267000</v>
      </c>
      <c r="D12" s="6" t="n">
        <v>267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 Acquistion (Details) - Schedule of acquired intangible assets $ in Thousands</t>
        </is>
      </c>
      <c r="B1" s="2" t="inlineStr">
        <is>
          <t>9 Months Ended</t>
        </is>
      </c>
    </row>
    <row r="2">
      <c r="B2" s="2" t="inlineStr">
        <is>
          <t>Dec. 31, 2021USD ($)</t>
        </is>
      </c>
    </row>
    <row r="3">
      <c r="A3" s="3" t="inlineStr">
        <is>
          <t>Schedule of acquired intangible assets [Abstract]</t>
        </is>
      </c>
    </row>
    <row r="4">
      <c r="A4" s="4" t="inlineStr">
        <is>
          <t>Content Library, Amount</t>
        </is>
      </c>
      <c r="B4" s="6" t="n">
        <v>2471</v>
      </c>
    </row>
    <row r="5">
      <c r="A5" s="4" t="inlineStr">
        <is>
          <t>Content Library, Useful Life</t>
        </is>
      </c>
      <c r="B5" s="4" t="inlineStr">
        <is>
          <t>20 years</t>
        </is>
      </c>
    </row>
    <row r="6">
      <c r="A6" s="4" t="inlineStr">
        <is>
          <t>Distribution Contracts, Amount</t>
        </is>
      </c>
      <c r="B6" s="6" t="n">
        <v>124</v>
      </c>
    </row>
    <row r="7">
      <c r="A7" s="4" t="inlineStr">
        <is>
          <t>Distribution Contracts, Useful Life</t>
        </is>
      </c>
      <c r="B7" s="4" t="inlineStr">
        <is>
          <t>2 years</t>
        </is>
      </c>
    </row>
    <row r="8">
      <c r="A8" s="4" t="inlineStr">
        <is>
          <t>Trade Name, Amount</t>
        </is>
      </c>
      <c r="B8" s="6" t="n">
        <v>24</v>
      </c>
    </row>
    <row r="9">
      <c r="A9" s="4" t="inlineStr">
        <is>
          <t>Trade Name, Useful Life</t>
        </is>
      </c>
      <c r="B9" s="4" t="inlineStr">
        <is>
          <t>2 years</t>
        </is>
      </c>
    </row>
    <row r="10">
      <c r="A10" s="4" t="inlineStr">
        <is>
          <t>Other, Amount</t>
        </is>
      </c>
      <c r="B10" s="6" t="n">
        <v>32</v>
      </c>
    </row>
    <row r="11">
      <c r="A11" s="4" t="inlineStr">
        <is>
          <t>Other, Useful Life</t>
        </is>
      </c>
      <c r="B11" s="4" t="inlineStr">
        <is>
          <t>3 years</t>
        </is>
      </c>
    </row>
    <row r="12">
      <c r="A12" s="4" t="inlineStr">
        <is>
          <t>Total</t>
        </is>
      </c>
      <c r="B12" s="6" t="n">
        <v>26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6" t="n">
        <v>9954</v>
      </c>
      <c r="C4" s="6" t="n">
        <v>11512</v>
      </c>
      <c r="D4" s="6" t="n">
        <v>23154</v>
      </c>
      <c r="E4" s="6" t="n">
        <v>31556</v>
      </c>
    </row>
    <row r="5">
      <c r="A5" s="4" t="inlineStr">
        <is>
          <t>Direct operating (excludes depreciation and amortization shown below)</t>
        </is>
      </c>
      <c r="B5" s="5" t="n">
        <v>4385</v>
      </c>
      <c r="C5" s="5" t="n">
        <v>5726</v>
      </c>
      <c r="D5" s="5" t="n">
        <v>11394</v>
      </c>
      <c r="E5" s="5" t="n">
        <v>13425</v>
      </c>
    </row>
    <row r="6">
      <c r="A6" s="4" t="inlineStr">
        <is>
          <t>Selling, general and administrative</t>
        </is>
      </c>
      <c r="B6" s="5" t="n">
        <v>5361</v>
      </c>
      <c r="C6" s="5" t="n">
        <v>2997</v>
      </c>
      <c r="D6" s="5" t="n">
        <v>15369</v>
      </c>
      <c r="E6" s="5" t="n">
        <v>13834</v>
      </c>
    </row>
    <row r="7">
      <c r="A7" s="4" t="inlineStr">
        <is>
          <t>(Recovery) provision for doubtful accounts</t>
        </is>
      </c>
      <c r="B7" s="5" t="n">
        <v>70</v>
      </c>
      <c r="C7" s="5" t="n">
        <v>-5</v>
      </c>
      <c r="D7" s="5" t="n">
        <v>-123</v>
      </c>
      <c r="E7" s="5" t="n">
        <v>321</v>
      </c>
    </row>
    <row r="8">
      <c r="A8" s="4" t="inlineStr">
        <is>
          <t>Depreciation and amortization of property and equipment</t>
        </is>
      </c>
      <c r="B8" s="5" t="n">
        <v>822</v>
      </c>
      <c r="C8" s="5" t="n">
        <v>1594</v>
      </c>
      <c r="D8" s="5" t="n">
        <v>3691</v>
      </c>
      <c r="E8" s="5" t="n">
        <v>4977</v>
      </c>
    </row>
    <row r="9">
      <c r="A9" s="4" t="inlineStr">
        <is>
          <t>Amortization of intangible assets</t>
        </is>
      </c>
      <c r="B9" s="5" t="n">
        <v>597</v>
      </c>
      <c r="C9" s="5" t="n">
        <v>589</v>
      </c>
      <c r="D9" s="5" t="n">
        <v>1778</v>
      </c>
      <c r="E9" s="5" t="n">
        <v>2178</v>
      </c>
    </row>
    <row r="10">
      <c r="A10" s="4" t="inlineStr">
        <is>
          <t>Total operating expenses</t>
        </is>
      </c>
      <c r="B10" s="5" t="n">
        <v>11235</v>
      </c>
      <c r="C10" s="5" t="n">
        <v>10901</v>
      </c>
      <c r="D10" s="5" t="n">
        <v>32109</v>
      </c>
      <c r="E10" s="5" t="n">
        <v>34735</v>
      </c>
    </row>
    <row r="11">
      <c r="A11" s="4" t="inlineStr">
        <is>
          <t>(Loss) income operations</t>
        </is>
      </c>
      <c r="B11" s="5" t="n">
        <v>-1281</v>
      </c>
      <c r="C11" s="5" t="n">
        <v>611</v>
      </c>
      <c r="D11" s="5" t="n">
        <v>-8955</v>
      </c>
      <c r="E11" s="5" t="n">
        <v>-3179</v>
      </c>
    </row>
    <row r="12">
      <c r="A12" s="4" t="inlineStr">
        <is>
          <t>Interest expense, net</t>
        </is>
      </c>
      <c r="B12" s="5" t="n">
        <v>-948</v>
      </c>
      <c r="C12" s="5" t="n">
        <v>-1618</v>
      </c>
      <c r="D12" s="5" t="n">
        <v>-3432</v>
      </c>
      <c r="E12" s="5" t="n">
        <v>-5713</v>
      </c>
    </row>
    <row r="13">
      <c r="A13" s="4" t="inlineStr">
        <is>
          <t>Loss on extinguishment of notes payable</t>
        </is>
      </c>
      <c r="B13" s="5" t="n">
        <v>-540</v>
      </c>
      <c r="C13" s="4" t="inlineStr">
        <is>
          <t xml:space="preserve"> </t>
        </is>
      </c>
      <c r="D13" s="5" t="n">
        <v>-852</v>
      </c>
      <c r="E13" s="4" t="inlineStr">
        <is>
          <t xml:space="preserve"> </t>
        </is>
      </c>
    </row>
    <row r="14">
      <c r="A14" s="4" t="inlineStr">
        <is>
          <t>Change in fair value of equity investment in Starrise, a related party</t>
        </is>
      </c>
      <c r="B14" s="5" t="n">
        <v>-6751</v>
      </c>
      <c r="C14" s="4" t="inlineStr">
        <is>
          <t xml:space="preserve"> </t>
        </is>
      </c>
      <c r="D14" s="5" t="n">
        <v>-42377</v>
      </c>
      <c r="E14" s="4" t="inlineStr">
        <is>
          <t xml:space="preserve"> </t>
        </is>
      </c>
    </row>
    <row r="15">
      <c r="A15" s="4" t="inlineStr">
        <is>
          <t>Other expense, net</t>
        </is>
      </c>
      <c r="B15" s="5" t="n">
        <v>-147</v>
      </c>
      <c r="C15" s="5" t="n">
        <v>-1019</v>
      </c>
      <c r="D15" s="5" t="n">
        <v>-668</v>
      </c>
      <c r="E15" s="5" t="n">
        <v>-1187</v>
      </c>
    </row>
    <row r="16">
      <c r="A16" s="4" t="inlineStr">
        <is>
          <t>Loss from operations before income taxes</t>
        </is>
      </c>
      <c r="B16" s="5" t="n">
        <v>-9667</v>
      </c>
      <c r="C16" s="5" t="n">
        <v>-2026</v>
      </c>
      <c r="D16" s="5" t="n">
        <v>-56284</v>
      </c>
      <c r="E16" s="5" t="n">
        <v>-10079</v>
      </c>
    </row>
    <row r="17">
      <c r="A17" s="4" t="inlineStr">
        <is>
          <t>Income tax benefit (expense)</t>
        </is>
      </c>
      <c r="B17" s="4" t="inlineStr">
        <is>
          <t xml:space="preserve"> </t>
        </is>
      </c>
      <c r="C17" s="5" t="n">
        <v>-136</v>
      </c>
      <c r="D17" s="5" t="n">
        <v>181</v>
      </c>
      <c r="E17" s="5" t="n">
        <v>-210</v>
      </c>
    </row>
    <row r="18">
      <c r="A18" s="4" t="inlineStr">
        <is>
          <t>Net loss</t>
        </is>
      </c>
      <c r="B18" s="5" t="n">
        <v>-9667</v>
      </c>
      <c r="C18" s="5" t="n">
        <v>-2162</v>
      </c>
      <c r="D18" s="5" t="n">
        <v>-56103</v>
      </c>
      <c r="E18" s="5" t="n">
        <v>-10289</v>
      </c>
    </row>
    <row r="19">
      <c r="A19" s="4" t="inlineStr">
        <is>
          <t>Net income (loss) attributable to noncontrolling interest</t>
        </is>
      </c>
      <c r="B19" s="5" t="n">
        <v>23</v>
      </c>
      <c r="C19" s="5" t="n">
        <v>-7</v>
      </c>
      <c r="D19" s="5" t="n">
        <v>60</v>
      </c>
      <c r="E19" s="5" t="n">
        <v>-8</v>
      </c>
    </row>
    <row r="20">
      <c r="A20" s="4" t="inlineStr">
        <is>
          <t>Net loss attributable to controlling interests</t>
        </is>
      </c>
      <c r="B20" s="5" t="n">
        <v>-9644</v>
      </c>
      <c r="C20" s="5" t="n">
        <v>-2169</v>
      </c>
      <c r="D20" s="5" t="n">
        <v>-56043</v>
      </c>
      <c r="E20" s="5" t="n">
        <v>-10297</v>
      </c>
    </row>
    <row r="21">
      <c r="A21" s="4" t="inlineStr">
        <is>
          <t>Preferred stock dividends</t>
        </is>
      </c>
      <c r="B21" s="5" t="n">
        <v>-89</v>
      </c>
      <c r="C21" s="5" t="n">
        <v>-89</v>
      </c>
      <c r="D21" s="5" t="n">
        <v>-267</v>
      </c>
      <c r="E21" s="5" t="n">
        <v>-267</v>
      </c>
    </row>
    <row r="22">
      <c r="A22" s="4" t="inlineStr">
        <is>
          <t>Net loss attributable to common stockholders</t>
        </is>
      </c>
      <c r="B22" s="6" t="n">
        <v>-9733</v>
      </c>
      <c r="C22" s="6" t="n">
        <v>-2258</v>
      </c>
      <c r="D22" s="6" t="n">
        <v>-56310</v>
      </c>
      <c r="E22" s="6" t="n">
        <v>-10564</v>
      </c>
    </row>
    <row r="23">
      <c r="A23" s="4" t="inlineStr">
        <is>
          <t>Net loss per Class A common stock attributable to common stockholders - basic and diluted: (in Dollars per share)</t>
        </is>
      </c>
      <c r="B23" s="8" t="n">
        <v>-0.07000000000000001</v>
      </c>
      <c r="C23" s="8" t="n">
        <v>-0.05</v>
      </c>
      <c r="D23" s="8" t="n">
        <v>-0.49</v>
      </c>
      <c r="E23" s="8" t="n">
        <v>-0.26</v>
      </c>
    </row>
    <row r="24">
      <c r="A24" s="4" t="inlineStr">
        <is>
          <t>Weighted average number of Class A common stock outstanding: basic and diluted (in Shares)</t>
        </is>
      </c>
      <c r="B24" s="5" t="n">
        <v>136866072</v>
      </c>
      <c r="C24" s="5" t="n">
        <v>42418641</v>
      </c>
      <c r="D24" s="5" t="n">
        <v>115347494</v>
      </c>
      <c r="E24" s="5" t="n">
        <v>40745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80"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es [Abstract]</t>
        </is>
      </c>
    </row>
    <row r="4">
      <c r="A4" s="4" t="inlineStr">
        <is>
          <t>Income tax benefit (expense)</t>
        </is>
      </c>
      <c r="B4" s="6" t="n">
        <v>0</v>
      </c>
      <c r="C4" s="6" t="n">
        <v>-136</v>
      </c>
      <c r="D4" s="6" t="n">
        <v>181</v>
      </c>
      <c r="E4" s="6" t="n">
        <v>-210</v>
      </c>
    </row>
    <row r="5">
      <c r="A5" s="4" t="inlineStr">
        <is>
          <t>Effective tax rate</t>
        </is>
      </c>
      <c r="D5" s="4" t="inlineStr">
        <is>
          <t>0.30%</t>
        </is>
      </c>
      <c r="E5" s="4" t="inlineStr">
        <is>
          <t>2.09%</t>
        </is>
      </c>
    </row>
    <row r="6">
      <c r="A6" s="4" t="inlineStr">
        <is>
          <t>Description of income tax provisions</t>
        </is>
      </c>
      <c r="D6" s="4" t="inlineStr">
        <is>
          <t>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X1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5" customWidth="1" min="15" max="15"/>
    <col width="15" customWidth="1" min="16" max="16"/>
    <col width="15" customWidth="1" min="17" max="17"/>
    <col width="14" customWidth="1" min="18" max="18"/>
    <col width="14" customWidth="1" min="19" max="19"/>
    <col width="14" customWidth="1" min="20" max="20"/>
    <col width="14" customWidth="1" min="21" max="21"/>
    <col width="14" customWidth="1" min="22" max="22"/>
    <col width="15" customWidth="1" min="23" max="23"/>
    <col width="15" customWidth="1" min="24" max="24"/>
  </cols>
  <sheetData>
    <row r="1">
      <c r="A1" s="1" t="inlineStr">
        <is>
          <t>Notes Payable (Details) - USD ($)</t>
        </is>
      </c>
      <c r="B1" s="2" t="inlineStr">
        <is>
          <t>Sep. 11, 2020</t>
        </is>
      </c>
      <c r="C1" s="2" t="inlineStr">
        <is>
          <t>Jul. 12, 2019</t>
        </is>
      </c>
      <c r="D1" s="2" t="inlineStr">
        <is>
          <t>Jul. 14, 2016</t>
        </is>
      </c>
      <c r="E1" s="2" t="inlineStr">
        <is>
          <t>Dec. 04, 2020</t>
        </is>
      </c>
      <c r="F1" s="2" t="inlineStr">
        <is>
          <t>Nov. 19, 2020</t>
        </is>
      </c>
      <c r="G1" s="2" t="inlineStr">
        <is>
          <t>Sep. 21, 2020</t>
        </is>
      </c>
      <c r="H1" s="2" t="inlineStr">
        <is>
          <t>Jul. 31, 2020</t>
        </is>
      </c>
      <c r="I1" s="2" t="inlineStr">
        <is>
          <t>Jul. 02, 2020</t>
        </is>
      </c>
      <c r="J1" s="2" t="inlineStr">
        <is>
          <t>Jun. 26, 2020</t>
        </is>
      </c>
      <c r="K1" s="2" t="inlineStr">
        <is>
          <t>Jun. 24, 2020</t>
        </is>
      </c>
      <c r="L1" s="2" t="inlineStr">
        <is>
          <t>May 22, 2020</t>
        </is>
      </c>
      <c r="M1" s="2" t="inlineStr">
        <is>
          <t>Apr. 15, 2020</t>
        </is>
      </c>
      <c r="N1" s="2" t="inlineStr">
        <is>
          <t>Oct. 09, 2018</t>
        </is>
      </c>
      <c r="O1" s="2" t="inlineStr">
        <is>
          <t>Jul. 20, 2018</t>
        </is>
      </c>
      <c r="P1" s="2" t="inlineStr">
        <is>
          <t>Mar. 30, 2018</t>
        </is>
      </c>
      <c r="Q1" s="2" t="inlineStr">
        <is>
          <t>Feb. 28, 2013</t>
        </is>
      </c>
      <c r="R1" s="2" t="inlineStr">
        <is>
          <t>Dec. 31, 2020</t>
        </is>
      </c>
      <c r="S1" s="2" t="inlineStr">
        <is>
          <t>Dec. 31, 2019</t>
        </is>
      </c>
      <c r="T1" s="2" t="inlineStr">
        <is>
          <t>Dec. 31, 2020</t>
        </is>
      </c>
      <c r="U1" s="2" t="inlineStr">
        <is>
          <t>Dec. 31, 2019</t>
        </is>
      </c>
      <c r="V1" s="2" t="inlineStr">
        <is>
          <t>Mar. 31, 2020</t>
        </is>
      </c>
      <c r="W1" s="2" t="inlineStr">
        <is>
          <t>Jul. 03, 2019</t>
        </is>
      </c>
      <c r="X1" s="2" t="inlineStr">
        <is>
          <t>Dec. 31, 2017</t>
        </is>
      </c>
    </row>
    <row r="2">
      <c r="A2" s="3" t="inlineStr">
        <is>
          <t>Notes Payable (Details) [Line Items]</t>
        </is>
      </c>
    </row>
    <row r="3">
      <c r="A3" s="4" t="inlineStr">
        <is>
          <t>Debt face amount</t>
        </is>
      </c>
      <c r="R3" s="6" t="n">
        <v>70000000</v>
      </c>
      <c r="T3" s="6" t="n">
        <v>70000000</v>
      </c>
      <c r="V3" s="6" t="n">
        <v>70000000</v>
      </c>
    </row>
    <row r="4">
      <c r="A4" s="4" t="inlineStr">
        <is>
          <t>Restricted cash</t>
        </is>
      </c>
      <c r="R4" s="5" t="n">
        <v>1000000</v>
      </c>
      <c r="T4" s="5" t="n">
        <v>1000000</v>
      </c>
      <c r="V4" s="5" t="n">
        <v>1000000</v>
      </c>
    </row>
    <row r="5">
      <c r="A5" s="4" t="inlineStr">
        <is>
          <t>Loss on extinguishment of notes payable</t>
        </is>
      </c>
      <c r="E5" s="6" t="n">
        <v>545000</v>
      </c>
      <c r="F5" s="6" t="n">
        <v>5000</v>
      </c>
      <c r="R5" s="5" t="n">
        <v>-540000</v>
      </c>
      <c r="S5" s="4" t="inlineStr">
        <is>
          <t xml:space="preserve"> </t>
        </is>
      </c>
      <c r="T5" s="5" t="n">
        <v>-852000</v>
      </c>
      <c r="U5" s="4" t="inlineStr">
        <is>
          <t xml:space="preserve"> </t>
        </is>
      </c>
    </row>
    <row r="6">
      <c r="A6" s="4" t="inlineStr">
        <is>
          <t>Current portion gross</t>
        </is>
      </c>
      <c r="R6" s="5" t="n">
        <v>23043000</v>
      </c>
      <c r="T6" s="5" t="n">
        <v>23043000</v>
      </c>
      <c r="V6" s="5" t="n">
        <v>48691000</v>
      </c>
    </row>
    <row r="7">
      <c r="A7" s="4" t="inlineStr">
        <is>
          <t>Issuance of common stock and warrants in connection with debt instruments (in Shares)</t>
        </is>
      </c>
      <c r="K7" s="5" t="n">
        <v>329501</v>
      </c>
    </row>
    <row r="8">
      <c r="A8" s="4" t="inlineStr">
        <is>
          <t>Gross proceeds</t>
        </is>
      </c>
      <c r="L8" s="6" t="n">
        <v>8000000</v>
      </c>
    </row>
    <row r="9">
      <c r="A9" s="4" t="inlineStr">
        <is>
          <t>Debt principal amount</t>
        </is>
      </c>
      <c r="F9" s="6" t="n">
        <v>250</v>
      </c>
    </row>
    <row r="10">
      <c r="A10" s="4" t="inlineStr">
        <is>
          <t>Proceeds from issuance of debt</t>
        </is>
      </c>
      <c r="M10" s="6" t="n">
        <v>2200000</v>
      </c>
    </row>
    <row r="11">
      <c r="A11" s="4" t="inlineStr">
        <is>
          <t>Line of Credit [Member]</t>
        </is>
      </c>
    </row>
    <row r="12">
      <c r="A12" s="3" t="inlineStr">
        <is>
          <t>Notes Payable (Details) [Line Items]</t>
        </is>
      </c>
    </row>
    <row r="13">
      <c r="A13" s="4" t="inlineStr">
        <is>
          <t>Current portion gross</t>
        </is>
      </c>
      <c r="R13" s="5" t="n">
        <v>5100000</v>
      </c>
      <c r="T13" s="5" t="n">
        <v>5100000</v>
      </c>
      <c r="V13" s="5" t="n">
        <v>14500000</v>
      </c>
    </row>
    <row r="14">
      <c r="A14" s="4" t="inlineStr">
        <is>
          <t>Maximum borrowing capacity</t>
        </is>
      </c>
      <c r="W14" s="6" t="n">
        <v>18000000</v>
      </c>
    </row>
    <row r="15">
      <c r="A15" s="4" t="inlineStr">
        <is>
          <t>Remaining borrowing capacity</t>
        </is>
      </c>
      <c r="R15" s="5" t="n">
        <v>4000000</v>
      </c>
      <c r="T15" s="5" t="n">
        <v>4000000</v>
      </c>
    </row>
    <row r="16">
      <c r="A16" s="4" t="inlineStr">
        <is>
          <t>Prospect Loan [Member]</t>
        </is>
      </c>
    </row>
    <row r="17">
      <c r="A17" s="3" t="inlineStr">
        <is>
          <t>Notes Payable (Details) [Line Items]</t>
        </is>
      </c>
    </row>
    <row r="18">
      <c r="A18" s="4" t="inlineStr">
        <is>
          <t>Debt face amount</t>
        </is>
      </c>
      <c r="Q18" s="6" t="n">
        <v>70000000</v>
      </c>
    </row>
    <row r="19">
      <c r="A19" s="4" t="inlineStr">
        <is>
          <t>Basis spread on variable rate</t>
        </is>
      </c>
      <c r="Q19" s="4" t="inlineStr">
        <is>
          <t>9.00%</t>
        </is>
      </c>
    </row>
    <row r="20">
      <c r="A20" s="4" t="inlineStr">
        <is>
          <t>Debt interest rate</t>
        </is>
      </c>
      <c r="Q20" s="4" t="inlineStr">
        <is>
          <t>2.50%</t>
        </is>
      </c>
    </row>
    <row r="21">
      <c r="A21" s="4" t="inlineStr">
        <is>
          <t>Debt instrument maximum amount of support</t>
        </is>
      </c>
      <c r="R21" s="5" t="n">
        <v>1500000</v>
      </c>
      <c r="T21" s="5" t="n">
        <v>1500000</v>
      </c>
    </row>
    <row r="22">
      <c r="A22" s="4" t="inlineStr">
        <is>
          <t>Current portion gross</t>
        </is>
      </c>
      <c r="R22" s="5" t="n">
        <v>12036000</v>
      </c>
      <c r="T22" s="5" t="n">
        <v>12036000</v>
      </c>
      <c r="V22" s="5" t="n">
        <v>12205000</v>
      </c>
    </row>
    <row r="23">
      <c r="A23" s="4" t="inlineStr">
        <is>
          <t>Prospect Loan [Member] | London Interbank Offered Rate (LIBOR) [Member]</t>
        </is>
      </c>
    </row>
    <row r="24">
      <c r="A24" s="3" t="inlineStr">
        <is>
          <t>Notes Payable (Details) [Line Items]</t>
        </is>
      </c>
    </row>
    <row r="25">
      <c r="A25" s="4" t="inlineStr">
        <is>
          <t>Debt variable rate basis floor</t>
        </is>
      </c>
      <c r="Q25" s="4" t="inlineStr">
        <is>
          <t>2.00%</t>
        </is>
      </c>
    </row>
    <row r="26">
      <c r="A26" s="4" t="inlineStr">
        <is>
          <t>Bison Loan [Member]</t>
        </is>
      </c>
    </row>
    <row r="27">
      <c r="A27" s="3" t="inlineStr">
        <is>
          <t>Notes Payable (Details) [Line Items]</t>
        </is>
      </c>
    </row>
    <row r="28">
      <c r="A28" s="4" t="inlineStr">
        <is>
          <t>Debt face amount</t>
        </is>
      </c>
      <c r="C28" s="6" t="n">
        <v>10000000</v>
      </c>
      <c r="O28" s="6" t="n">
        <v>10000000</v>
      </c>
      <c r="X28" s="6" t="n">
        <v>10000000</v>
      </c>
    </row>
    <row r="29">
      <c r="A29" s="4" t="inlineStr">
        <is>
          <t>Debt interest rate</t>
        </is>
      </c>
      <c r="O29" s="4" t="inlineStr">
        <is>
          <t>5.00%</t>
        </is>
      </c>
    </row>
    <row r="30">
      <c r="A30" s="4" t="inlineStr">
        <is>
          <t>Outstanding warrants (in Shares)</t>
        </is>
      </c>
      <c r="X30" s="5" t="n">
        <v>1400000</v>
      </c>
    </row>
    <row r="31">
      <c r="A31" s="4" t="inlineStr">
        <is>
          <t>Debt Instrument, term</t>
        </is>
      </c>
      <c r="O31" s="4" t="inlineStr">
        <is>
          <t>1 year</t>
        </is>
      </c>
    </row>
    <row r="32">
      <c r="A32" s="4" t="inlineStr">
        <is>
          <t>Current portion gross</t>
        </is>
      </c>
      <c r="R32" s="4" t="inlineStr">
        <is>
          <t xml:space="preserve"> </t>
        </is>
      </c>
      <c r="T32" s="4" t="inlineStr">
        <is>
          <t xml:space="preserve"> </t>
        </is>
      </c>
      <c r="V32" s="5" t="n">
        <v>10000000</v>
      </c>
    </row>
    <row r="33">
      <c r="A33" s="4" t="inlineStr">
        <is>
          <t>Convertible Notes Payable [Member]</t>
        </is>
      </c>
    </row>
    <row r="34">
      <c r="A34" s="3" t="inlineStr">
        <is>
          <t>Notes Payable (Details) [Line Items]</t>
        </is>
      </c>
    </row>
    <row r="35">
      <c r="A35" s="4" t="inlineStr">
        <is>
          <t>Debt interest rate</t>
        </is>
      </c>
      <c r="M35" s="4" t="inlineStr">
        <is>
          <t>1.00%</t>
        </is>
      </c>
    </row>
    <row r="36">
      <c r="A36" s="4" t="inlineStr">
        <is>
          <t>Debt conversion price (in Dollars per share)</t>
        </is>
      </c>
      <c r="R36" s="8" t="n">
        <v>1.5</v>
      </c>
      <c r="T36" s="8" t="n">
        <v>1.5</v>
      </c>
    </row>
    <row r="37">
      <c r="A37" s="4" t="inlineStr">
        <is>
          <t>Proceeds from issuance of debt</t>
        </is>
      </c>
      <c r="M37" s="6" t="n">
        <v>2200000</v>
      </c>
    </row>
    <row r="38">
      <c r="A38" s="4" t="inlineStr">
        <is>
          <t>Convertible Notes Payable [Member] | Convertible Debt [Member]</t>
        </is>
      </c>
    </row>
    <row r="39">
      <c r="A39" s="3" t="inlineStr">
        <is>
          <t>Notes Payable (Details) [Line Items]</t>
        </is>
      </c>
    </row>
    <row r="40">
      <c r="A40" s="4" t="inlineStr">
        <is>
          <t>Debt face amount</t>
        </is>
      </c>
      <c r="N40" s="6" t="n">
        <v>5000000</v>
      </c>
    </row>
    <row r="41">
      <c r="A41" s="4" t="inlineStr">
        <is>
          <t>Debt interest rate</t>
        </is>
      </c>
      <c r="C41" s="4" t="inlineStr">
        <is>
          <t>5.00%</t>
        </is>
      </c>
      <c r="N41" s="4" t="inlineStr">
        <is>
          <t>8.00%</t>
        </is>
      </c>
    </row>
    <row r="42">
      <c r="A42" s="4" t="inlineStr">
        <is>
          <t>Debt conversion (in Shares)</t>
        </is>
      </c>
      <c r="C42" s="5" t="n">
        <v>6666666</v>
      </c>
      <c r="N42" s="5" t="n">
        <v>3333333</v>
      </c>
    </row>
    <row r="43">
      <c r="A43" s="4" t="inlineStr">
        <is>
          <t>Debt conversion price (in Dollars per share)</t>
        </is>
      </c>
      <c r="C43" s="8" t="n">
        <v>1.5</v>
      </c>
      <c r="N43" s="8" t="n">
        <v>1.5</v>
      </c>
    </row>
    <row r="44">
      <c r="A44" s="4" t="inlineStr">
        <is>
          <t>Repayments of debt</t>
        </is>
      </c>
      <c r="N44" s="6" t="n">
        <v>5000000</v>
      </c>
    </row>
    <row r="45">
      <c r="A45" s="4" t="inlineStr">
        <is>
          <t>Debt instrument, number of one-year extensions</t>
        </is>
      </c>
      <c r="N45" s="4" t="inlineStr">
        <is>
          <t>The
$5.0 million in aggregate principal bears interest at 8% maturing on October 9, 2019 with two one year extensions at the Company’s
option.</t>
        </is>
      </c>
    </row>
    <row r="46">
      <c r="A46" s="4" t="inlineStr">
        <is>
          <t>Debt instrument convertible secondary conversion price (in Dollars per share)</t>
        </is>
      </c>
      <c r="T46" s="8" t="n">
        <v>1.1</v>
      </c>
    </row>
    <row r="47">
      <c r="A47" s="4" t="inlineStr">
        <is>
          <t>Debt discount</t>
        </is>
      </c>
      <c r="R47" s="6" t="n">
        <v>270000</v>
      </c>
      <c r="T47" s="6" t="n">
        <v>270000</v>
      </c>
    </row>
    <row r="48">
      <c r="A48" s="4" t="inlineStr">
        <is>
          <t>Second Lien Loans [Member]</t>
        </is>
      </c>
    </row>
    <row r="49">
      <c r="A49" s="3" t="inlineStr">
        <is>
          <t>Notes Payable (Details) [Line Items]</t>
        </is>
      </c>
    </row>
    <row r="50">
      <c r="A50" s="4" t="inlineStr">
        <is>
          <t>Debt face amount</t>
        </is>
      </c>
      <c r="K50" s="6" t="n">
        <v>842000</v>
      </c>
    </row>
    <row r="51">
      <c r="A51" s="4" t="inlineStr">
        <is>
          <t>Debt interest rate</t>
        </is>
      </c>
      <c r="D51" s="4" t="inlineStr">
        <is>
          <t>12.75%</t>
        </is>
      </c>
    </row>
    <row r="52">
      <c r="A52" s="4" t="inlineStr">
        <is>
          <t>Loss on extinguishment of notes payable</t>
        </is>
      </c>
      <c r="K52" s="5" t="n">
        <v>23000</v>
      </c>
    </row>
    <row r="53">
      <c r="A53" s="4" t="inlineStr">
        <is>
          <t>Gross proceeds</t>
        </is>
      </c>
      <c r="K53" s="5" t="n">
        <v>758000</v>
      </c>
    </row>
    <row r="54">
      <c r="A54" s="4" t="inlineStr">
        <is>
          <t>Aggregate maximum shortfall cash</t>
        </is>
      </c>
      <c r="K54" s="6" t="n">
        <v>50000</v>
      </c>
    </row>
    <row r="55">
      <c r="A55" s="4" t="inlineStr">
        <is>
          <t>Closing price of common stock (in Shares)</t>
        </is>
      </c>
      <c r="K55" s="5" t="n">
        <v>1000000</v>
      </c>
    </row>
    <row r="56">
      <c r="A56" s="4" t="inlineStr">
        <is>
          <t>Stock issued during period, shares, true-up clause adjustment (in Shares)</t>
        </is>
      </c>
      <c r="I56" s="5" t="n">
        <v>33465</v>
      </c>
    </row>
    <row r="57">
      <c r="A57" s="4" t="inlineStr">
        <is>
          <t>Stock issued during period, value, true-up clause adjustment</t>
        </is>
      </c>
      <c r="H57" s="6" t="n">
        <v>50000</v>
      </c>
      <c r="I57" s="6" t="n">
        <v>61000</v>
      </c>
    </row>
    <row r="58">
      <c r="A58" s="4" t="inlineStr">
        <is>
          <t>Consent fee</t>
        </is>
      </c>
      <c r="J58" s="6" t="n">
        <v>100000</v>
      </c>
    </row>
    <row r="59">
      <c r="A59" s="4" t="inlineStr">
        <is>
          <t>Payment of fee</t>
        </is>
      </c>
      <c r="G59" s="6" t="n">
        <v>50000</v>
      </c>
    </row>
    <row r="60">
      <c r="A60" s="4" t="inlineStr">
        <is>
          <t>Issue of common stock (in Shares)</t>
        </is>
      </c>
      <c r="F60" s="5" t="n">
        <v>452500</v>
      </c>
    </row>
    <row r="61">
      <c r="A61" s="4" t="inlineStr">
        <is>
          <t>Debt principal amount</t>
        </is>
      </c>
      <c r="E61" s="6" t="n">
        <v>1400</v>
      </c>
    </row>
    <row r="62">
      <c r="A62" s="4" t="inlineStr">
        <is>
          <t>Aggregate of class A common stock (in Shares)</t>
        </is>
      </c>
      <c r="E62" s="5" t="n">
        <v>2776283</v>
      </c>
    </row>
    <row r="63">
      <c r="A63" s="4" t="inlineStr">
        <is>
          <t>Second Lien Loans [Member] | Convertible Debt [Member]</t>
        </is>
      </c>
    </row>
    <row r="64">
      <c r="A64" s="3" t="inlineStr">
        <is>
          <t>Notes Payable (Details) [Line Items]</t>
        </is>
      </c>
    </row>
    <row r="65">
      <c r="A65" s="4" t="inlineStr">
        <is>
          <t>Debt face amount</t>
        </is>
      </c>
      <c r="D65" s="6" t="n">
        <v>15000000</v>
      </c>
    </row>
    <row r="66">
      <c r="A66" s="4" t="inlineStr">
        <is>
          <t>Current portion gross</t>
        </is>
      </c>
      <c r="R66" s="6" t="n">
        <v>6000000</v>
      </c>
      <c r="T66" s="6" t="n">
        <v>6000000</v>
      </c>
    </row>
    <row r="67">
      <c r="A67" s="4" t="inlineStr">
        <is>
          <t>Second Lien Loans [Member] | Secured Debt [Member]</t>
        </is>
      </c>
    </row>
    <row r="68">
      <c r="A68" s="3" t="inlineStr">
        <is>
          <t>Notes Payable (Details) [Line Items]</t>
        </is>
      </c>
    </row>
    <row r="69">
      <c r="A69" s="4" t="inlineStr">
        <is>
          <t>Debt face amount</t>
        </is>
      </c>
      <c r="D69" s="6" t="n">
        <v>1000000</v>
      </c>
    </row>
    <row r="70">
      <c r="A70" s="4" t="inlineStr">
        <is>
          <t>Debt interest rate</t>
        </is>
      </c>
      <c r="D70" s="4" t="inlineStr">
        <is>
          <t>7.50%</t>
        </is>
      </c>
    </row>
    <row r="71">
      <c r="A71" s="4" t="inlineStr">
        <is>
          <t>Number of shares to be issued for every 1 Million borrowed (in Shares)</t>
        </is>
      </c>
      <c r="D71" s="5" t="n">
        <v>98000</v>
      </c>
    </row>
    <row r="72">
      <c r="A72" s="4" t="inlineStr">
        <is>
          <t>Issuance of common stock and warrants in connection with debt instruments (in Shares)</t>
        </is>
      </c>
      <c r="T72" s="5" t="n">
        <v>906450</v>
      </c>
    </row>
    <row r="73">
      <c r="A73" s="4" t="inlineStr">
        <is>
          <t>Per share (in Dollars per share)</t>
        </is>
      </c>
      <c r="E73" s="7" t="n">
        <v>0.001</v>
      </c>
    </row>
    <row r="74">
      <c r="A74" s="4" t="inlineStr">
        <is>
          <t>Second Lien Loans [Member] | Payment in Kind (PIK) Note [Member]</t>
        </is>
      </c>
    </row>
    <row r="75">
      <c r="A75" s="3" t="inlineStr">
        <is>
          <t>Notes Payable (Details) [Line Items]</t>
        </is>
      </c>
    </row>
    <row r="76">
      <c r="A76" s="4" t="inlineStr">
        <is>
          <t>Debt interest rate</t>
        </is>
      </c>
      <c r="D76" s="4" t="inlineStr">
        <is>
          <t>5.25%</t>
        </is>
      </c>
    </row>
    <row r="77">
      <c r="A77" s="4" t="inlineStr">
        <is>
          <t>Revolving Credit Facility [Member]</t>
        </is>
      </c>
    </row>
    <row r="78">
      <c r="A78" s="3" t="inlineStr">
        <is>
          <t>Notes Payable (Details) [Line Items]</t>
        </is>
      </c>
    </row>
    <row r="79">
      <c r="A79" s="4" t="inlineStr">
        <is>
          <t>Maximum borrowing capacity</t>
        </is>
      </c>
      <c r="P79" s="6" t="n">
        <v>19000000</v>
      </c>
    </row>
    <row r="80">
      <c r="A80" s="4" t="inlineStr">
        <is>
          <t>Debt Instrument, Prepayment Period - Between Second And Third Anniversary [Member] | Prospect Loan [Member]</t>
        </is>
      </c>
    </row>
    <row r="81">
      <c r="A81" s="3" t="inlineStr">
        <is>
          <t>Notes Payable (Details) [Line Items]</t>
        </is>
      </c>
    </row>
    <row r="82">
      <c r="A82" s="4" t="inlineStr">
        <is>
          <t>Prepayment premium</t>
        </is>
      </c>
      <c r="R82" s="4" t="inlineStr">
        <is>
          <t>5.00%</t>
        </is>
      </c>
      <c r="T82" s="4" t="inlineStr">
        <is>
          <t>5.00%</t>
        </is>
      </c>
    </row>
    <row r="83">
      <c r="A83" s="4" t="inlineStr">
        <is>
          <t>Debt Instrument, Prepayment Period - Between Third and Fourth Anniversary [Member] | Prospect Loan [Member]</t>
        </is>
      </c>
    </row>
    <row r="84">
      <c r="A84" s="3" t="inlineStr">
        <is>
          <t>Notes Payable (Details) [Line Items]</t>
        </is>
      </c>
    </row>
    <row r="85">
      <c r="A85" s="4" t="inlineStr">
        <is>
          <t>Prepayment premium</t>
        </is>
      </c>
      <c r="R85" s="4" t="inlineStr">
        <is>
          <t>4.00%</t>
        </is>
      </c>
      <c r="T85" s="4" t="inlineStr">
        <is>
          <t>4.00%</t>
        </is>
      </c>
    </row>
    <row r="86">
      <c r="A86" s="4" t="inlineStr">
        <is>
          <t>Debt Instrument, Prepayment Period - Between Fourth and Fifth Anniversary [Member] | Prospect Loan [Member]</t>
        </is>
      </c>
    </row>
    <row r="87">
      <c r="A87" s="3" t="inlineStr">
        <is>
          <t>Notes Payable (Details) [Line Items]</t>
        </is>
      </c>
    </row>
    <row r="88">
      <c r="A88" s="4" t="inlineStr">
        <is>
          <t>Prepayment premium</t>
        </is>
      </c>
      <c r="R88" s="4" t="inlineStr">
        <is>
          <t>3.00%</t>
        </is>
      </c>
      <c r="T88" s="4" t="inlineStr">
        <is>
          <t>3.00%</t>
        </is>
      </c>
    </row>
    <row r="89">
      <c r="A89" s="4" t="inlineStr">
        <is>
          <t>Debt Instrument, Prepayment Period - Between Fifth and Sixth Anniversary [Member] | Prospect Loan [Member]</t>
        </is>
      </c>
    </row>
    <row r="90">
      <c r="A90" s="3" t="inlineStr">
        <is>
          <t>Notes Payable (Details) [Line Items]</t>
        </is>
      </c>
    </row>
    <row r="91">
      <c r="A91" s="4" t="inlineStr">
        <is>
          <t>Prepayment premium</t>
        </is>
      </c>
      <c r="R91" s="4" t="inlineStr">
        <is>
          <t>2.00%</t>
        </is>
      </c>
      <c r="T91" s="4" t="inlineStr">
        <is>
          <t>2.00%</t>
        </is>
      </c>
    </row>
    <row r="92">
      <c r="A92" s="4" t="inlineStr">
        <is>
          <t>Debt Instrument, Prepayment Period - Between Sixth and Seventh Anniversary [Member] | Prospect Loan [Member]</t>
        </is>
      </c>
    </row>
    <row r="93">
      <c r="A93" s="3" t="inlineStr">
        <is>
          <t>Notes Payable (Details) [Line Items]</t>
        </is>
      </c>
    </row>
    <row r="94">
      <c r="A94" s="4" t="inlineStr">
        <is>
          <t>Prepayment premium</t>
        </is>
      </c>
      <c r="R94" s="4" t="inlineStr">
        <is>
          <t>1.00%</t>
        </is>
      </c>
      <c r="T94" s="4" t="inlineStr">
        <is>
          <t>1.00%</t>
        </is>
      </c>
    </row>
    <row r="95">
      <c r="A95" s="4" t="inlineStr">
        <is>
          <t>Prospect Loan [Member]</t>
        </is>
      </c>
    </row>
    <row r="96">
      <c r="A96" s="3" t="inlineStr">
        <is>
          <t>Notes Payable (Details) [Line Items]</t>
        </is>
      </c>
    </row>
    <row r="97">
      <c r="A97" s="4" t="inlineStr">
        <is>
          <t>Restricted cash</t>
        </is>
      </c>
      <c r="R97" s="6" t="n">
        <v>1000000</v>
      </c>
      <c r="T97" s="6" t="n">
        <v>1000000</v>
      </c>
      <c r="V97" s="6" t="n">
        <v>1000000</v>
      </c>
    </row>
    <row r="98">
      <c r="A98" s="4" t="inlineStr">
        <is>
          <t>Ronald L. Chez [Member] | Second Lien Loans [Member] | Convertible Debt [Member]</t>
        </is>
      </c>
    </row>
    <row r="99">
      <c r="A99" s="3" t="inlineStr">
        <is>
          <t>Notes Payable (Details) [Line Items]</t>
        </is>
      </c>
    </row>
    <row r="100">
      <c r="A100" s="4" t="inlineStr">
        <is>
          <t>Current portion gross</t>
        </is>
      </c>
      <c r="R100" s="6" t="n">
        <v>4700000</v>
      </c>
      <c r="T100" s="6" t="n">
        <v>4700000</v>
      </c>
    </row>
    <row r="101">
      <c r="A101" s="4" t="inlineStr">
        <is>
          <t>Revolving Credit Facility [Member] | Prime Rate [Member] | Cinedigm Credit Facility [Member]</t>
        </is>
      </c>
    </row>
    <row r="102">
      <c r="A102" s="3" t="inlineStr">
        <is>
          <t>Notes Payable (Details) [Line Items]</t>
        </is>
      </c>
    </row>
    <row r="103">
      <c r="A103" s="4" t="inlineStr">
        <is>
          <t>Basis spread on variable rate</t>
        </is>
      </c>
      <c r="P103" s="4" t="inlineStr">
        <is>
          <t>0.50%</t>
        </is>
      </c>
    </row>
    <row r="104">
      <c r="A104" s="4" t="inlineStr">
        <is>
          <t>Revolving Credit Facility [Member] | London Interbank Offered Rate (LIBOR) [Member] | Cinedigm Credit Facility [Member]</t>
        </is>
      </c>
    </row>
    <row r="105">
      <c r="A105" s="3" t="inlineStr">
        <is>
          <t>Notes Payable (Details) [Line Items]</t>
        </is>
      </c>
    </row>
    <row r="106">
      <c r="A106" s="4" t="inlineStr">
        <is>
          <t>Basis spread on variable rate</t>
        </is>
      </c>
      <c r="P106" s="4" t="inlineStr">
        <is>
          <t>3.25%</t>
        </is>
      </c>
    </row>
    <row r="107">
      <c r="A107" s="4" t="inlineStr">
        <is>
          <t>Bison Global [Member] | Convertible Notes Payable [Member] | Convertible Debt [Member]</t>
        </is>
      </c>
    </row>
    <row r="108">
      <c r="A108" s="3" t="inlineStr">
        <is>
          <t>Notes Payable (Details) [Line Items]</t>
        </is>
      </c>
    </row>
    <row r="109">
      <c r="A109" s="4" t="inlineStr">
        <is>
          <t>Debt conversion (in Shares)</t>
        </is>
      </c>
      <c r="B109" s="5" t="n">
        <v>6666667</v>
      </c>
    </row>
    <row r="110">
      <c r="A110" s="4" t="inlineStr">
        <is>
          <t>Debt conversion price (in Dollars per share)</t>
        </is>
      </c>
      <c r="B110" s="8" t="n">
        <v>1.5</v>
      </c>
    </row>
    <row r="111">
      <c r="A111" s="4" t="inlineStr">
        <is>
          <t>Loss on extinguishment of notes payable</t>
        </is>
      </c>
      <c r="B111" s="6" t="n">
        <v>285000</v>
      </c>
    </row>
    <row r="112">
      <c r="A112" s="4" t="inlineStr">
        <is>
          <t>Mingtai Convertible Notes [Member] | Convertible Notes Payable [Member] | Convertible Debt [Member]</t>
        </is>
      </c>
    </row>
    <row r="113">
      <c r="A113" s="3" t="inlineStr">
        <is>
          <t>Notes Payable (Details) [Line Items]</t>
        </is>
      </c>
    </row>
    <row r="114">
      <c r="A114" s="4" t="inlineStr">
        <is>
          <t>Debt face amount</t>
        </is>
      </c>
      <c r="N114" s="6" t="n">
        <v>5000000</v>
      </c>
    </row>
    <row r="115">
      <c r="A115" s="4" t="inlineStr">
        <is>
          <t>Debt conversion (in Shares)</t>
        </is>
      </c>
      <c r="B115" s="5" t="n">
        <v>3333333</v>
      </c>
    </row>
    <row r="116">
      <c r="A116" s="4" t="inlineStr">
        <is>
          <t>Debt conversion price (in Dollars per share)</t>
        </is>
      </c>
      <c r="B116" s="8"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Details) - Schedule of notes payable - USD ($) $ in Thousands</t>
        </is>
      </c>
      <c r="B1" s="2" t="inlineStr">
        <is>
          <t>Dec. 31, 2020</t>
        </is>
      </c>
      <c r="C1" s="2" t="inlineStr">
        <is>
          <t>Mar. 31, 2020</t>
        </is>
      </c>
    </row>
    <row r="2">
      <c r="A2" s="3" t="inlineStr">
        <is>
          <t>Debt Instrument [Line Items]</t>
        </is>
      </c>
    </row>
    <row r="3">
      <c r="A3" s="4" t="inlineStr">
        <is>
          <t>Current portion, gross</t>
        </is>
      </c>
      <c r="B3" s="6" t="n">
        <v>23043</v>
      </c>
      <c r="C3" s="6" t="n">
        <v>48691</v>
      </c>
    </row>
    <row r="4">
      <c r="A4" s="4" t="inlineStr">
        <is>
          <t>Long term portion, gross</t>
        </is>
      </c>
      <c r="B4" s="5" t="n">
        <v>2152</v>
      </c>
      <c r="C4" s="4" t="inlineStr">
        <is>
          <t xml:space="preserve"> </t>
        </is>
      </c>
    </row>
    <row r="5">
      <c r="A5" s="4" t="inlineStr">
        <is>
          <t>Current portion</t>
        </is>
      </c>
      <c r="B5" s="5" t="n">
        <v>11890</v>
      </c>
      <c r="C5" s="5" t="n">
        <v>11442</v>
      </c>
    </row>
    <row r="6">
      <c r="A6" s="4" t="inlineStr">
        <is>
          <t>Non-recourse Notes Payable [Member]</t>
        </is>
      </c>
    </row>
    <row r="7">
      <c r="A7" s="3" t="inlineStr">
        <is>
          <t>Debt Instrument [Line Items]</t>
        </is>
      </c>
    </row>
    <row r="8">
      <c r="A8" s="4" t="inlineStr">
        <is>
          <t>Unamortized debt issuance cost, current</t>
        </is>
      </c>
      <c r="B8" s="5" t="n">
        <v>-146</v>
      </c>
      <c r="C8" s="5" t="n">
        <v>-763</v>
      </c>
    </row>
    <row r="9">
      <c r="A9" s="4" t="inlineStr">
        <is>
          <t>Unamortized debt issuancesost, long term</t>
        </is>
      </c>
      <c r="B9" s="4" t="inlineStr">
        <is>
          <t xml:space="preserve"> </t>
        </is>
      </c>
      <c r="C9" s="4" t="inlineStr">
        <is>
          <t xml:space="preserve"> </t>
        </is>
      </c>
    </row>
    <row r="10">
      <c r="A10" s="4" t="inlineStr">
        <is>
          <t>Recourse Notes Payable [Member]</t>
        </is>
      </c>
    </row>
    <row r="11">
      <c r="A11" s="3" t="inlineStr">
        <is>
          <t>Debt Instrument [Line Items]</t>
        </is>
      </c>
    </row>
    <row r="12">
      <c r="A12" s="4" t="inlineStr">
        <is>
          <t>Current portion, gross</t>
        </is>
      </c>
      <c r="B12" s="5" t="n">
        <v>11153</v>
      </c>
      <c r="C12" s="5" t="n">
        <v>37709</v>
      </c>
    </row>
    <row r="13">
      <c r="A13" s="4" t="inlineStr">
        <is>
          <t>Long term portion, gross</t>
        </is>
      </c>
      <c r="B13" s="5" t="n">
        <v>2152</v>
      </c>
      <c r="C13" s="4" t="inlineStr">
        <is>
          <t xml:space="preserve"> </t>
        </is>
      </c>
    </row>
    <row r="14">
      <c r="A14" s="4" t="inlineStr">
        <is>
          <t>Unamortized debt issuance cost, current</t>
        </is>
      </c>
      <c r="B14" s="4" t="inlineStr">
        <is>
          <t xml:space="preserve"> </t>
        </is>
      </c>
      <c r="C14" s="5" t="n">
        <v>-460</v>
      </c>
    </row>
    <row r="15">
      <c r="A15" s="4" t="inlineStr">
        <is>
          <t>Unamortized debt issuancesost, long term</t>
        </is>
      </c>
      <c r="B15" s="4" t="inlineStr">
        <is>
          <t xml:space="preserve"> </t>
        </is>
      </c>
      <c r="C15" s="4" t="inlineStr">
        <is>
          <t xml:space="preserve"> </t>
        </is>
      </c>
    </row>
    <row r="16">
      <c r="A16" s="4" t="inlineStr">
        <is>
          <t>Current portion</t>
        </is>
      </c>
      <c r="B16" s="5" t="n">
        <v>11153</v>
      </c>
      <c r="C16" s="5" t="n">
        <v>37249</v>
      </c>
    </row>
    <row r="17">
      <c r="A17" s="4" t="inlineStr">
        <is>
          <t>Long term portion</t>
        </is>
      </c>
      <c r="B17" s="5" t="n">
        <v>2152</v>
      </c>
      <c r="C17" s="4" t="inlineStr">
        <is>
          <t xml:space="preserve"> </t>
        </is>
      </c>
    </row>
    <row r="18">
      <c r="A18" s="4" t="inlineStr">
        <is>
          <t>Prospect Loan [Member]</t>
        </is>
      </c>
    </row>
    <row r="19">
      <c r="A19" s="3" t="inlineStr">
        <is>
          <t>Debt Instrument [Line Items]</t>
        </is>
      </c>
    </row>
    <row r="20">
      <c r="A20" s="4" t="inlineStr">
        <is>
          <t>Current portion, gross</t>
        </is>
      </c>
      <c r="B20" s="5" t="n">
        <v>12036</v>
      </c>
      <c r="C20" s="5" t="n">
        <v>12205</v>
      </c>
    </row>
    <row r="21">
      <c r="A21" s="4" t="inlineStr">
        <is>
          <t>Long term portion, gross</t>
        </is>
      </c>
      <c r="B21" s="4" t="inlineStr">
        <is>
          <t xml:space="preserve"> </t>
        </is>
      </c>
      <c r="C21" s="4" t="inlineStr">
        <is>
          <t xml:space="preserve"> </t>
        </is>
      </c>
    </row>
    <row r="22">
      <c r="A22" s="4" t="inlineStr">
        <is>
          <t>Current portion</t>
        </is>
      </c>
      <c r="B22" s="5" t="n">
        <v>11890</v>
      </c>
      <c r="C22" s="5" t="n">
        <v>11442</v>
      </c>
    </row>
    <row r="23">
      <c r="A23" s="4" t="inlineStr">
        <is>
          <t>Long term portion</t>
        </is>
      </c>
      <c r="B23" s="4" t="inlineStr">
        <is>
          <t xml:space="preserve"> </t>
        </is>
      </c>
      <c r="C23" s="4" t="inlineStr">
        <is>
          <t xml:space="preserve"> </t>
        </is>
      </c>
    </row>
    <row r="24">
      <c r="A24" s="4" t="inlineStr">
        <is>
          <t>Prospect Loan [Member] | Non-recourse Notes Payable [Member]</t>
        </is>
      </c>
    </row>
    <row r="25">
      <c r="A25" s="3" t="inlineStr">
        <is>
          <t>Debt Instrument [Line Items]</t>
        </is>
      </c>
    </row>
    <row r="26">
      <c r="A26" s="4" t="inlineStr">
        <is>
          <t>Current portion, gross</t>
        </is>
      </c>
      <c r="B26" s="5" t="n">
        <v>12036</v>
      </c>
      <c r="C26" s="5" t="n">
        <v>12205</v>
      </c>
    </row>
    <row r="27">
      <c r="A27" s="4" t="inlineStr">
        <is>
          <t>Long term portion, gross</t>
        </is>
      </c>
      <c r="B27" s="4" t="inlineStr">
        <is>
          <t xml:space="preserve"> </t>
        </is>
      </c>
      <c r="C27" s="4" t="inlineStr">
        <is>
          <t xml:space="preserve"> </t>
        </is>
      </c>
    </row>
    <row r="28">
      <c r="A28" s="4" t="inlineStr">
        <is>
          <t>Bison Note Payable [Member]</t>
        </is>
      </c>
    </row>
    <row r="29">
      <c r="A29" s="3" t="inlineStr">
        <is>
          <t>Debt Instrument [Line Items]</t>
        </is>
      </c>
    </row>
    <row r="30">
      <c r="A30" s="4" t="inlineStr">
        <is>
          <t>Current portion, gross</t>
        </is>
      </c>
      <c r="B30" s="4" t="inlineStr">
        <is>
          <t xml:space="preserve"> </t>
        </is>
      </c>
      <c r="C30" s="5" t="n">
        <v>10000</v>
      </c>
    </row>
    <row r="31">
      <c r="A31" s="4" t="inlineStr">
        <is>
          <t>Long term portion, gross</t>
        </is>
      </c>
      <c r="B31" s="4" t="inlineStr">
        <is>
          <t xml:space="preserve"> </t>
        </is>
      </c>
      <c r="C31" s="4" t="inlineStr">
        <is>
          <t xml:space="preserve"> </t>
        </is>
      </c>
    </row>
    <row r="32">
      <c r="A32" s="4" t="inlineStr">
        <is>
          <t>Second Lien Loans [Member]</t>
        </is>
      </c>
    </row>
    <row r="33">
      <c r="A33" s="3" t="inlineStr">
        <is>
          <t>Debt Instrument [Line Items]</t>
        </is>
      </c>
    </row>
    <row r="34">
      <c r="A34" s="4" t="inlineStr">
        <is>
          <t>Current portion, gross</t>
        </is>
      </c>
      <c r="B34" s="5" t="n">
        <v>6040</v>
      </c>
      <c r="C34" s="5" t="n">
        <v>8222</v>
      </c>
    </row>
    <row r="35">
      <c r="A35" s="4" t="inlineStr">
        <is>
          <t>Long term portion, gross</t>
        </is>
      </c>
      <c r="B35" s="4" t="inlineStr">
        <is>
          <t xml:space="preserve"> </t>
        </is>
      </c>
      <c r="C35" s="4" t="inlineStr">
        <is>
          <t xml:space="preserve"> </t>
        </is>
      </c>
    </row>
    <row r="36">
      <c r="A36" s="4" t="inlineStr">
        <is>
          <t>Credit Facility [Member]</t>
        </is>
      </c>
    </row>
    <row r="37">
      <c r="A37" s="3" t="inlineStr">
        <is>
          <t>Debt Instrument [Line Items]</t>
        </is>
      </c>
    </row>
    <row r="38">
      <c r="A38" s="4" t="inlineStr">
        <is>
          <t>Current portion, gross</t>
        </is>
      </c>
      <c r="B38" s="5" t="n">
        <v>5113</v>
      </c>
      <c r="C38" s="5" t="n">
        <v>14487</v>
      </c>
    </row>
    <row r="39">
      <c r="A39" s="4" t="inlineStr">
        <is>
          <t>Long term portion, gross</t>
        </is>
      </c>
      <c r="B39" s="4" t="inlineStr">
        <is>
          <t xml:space="preserve"> </t>
        </is>
      </c>
      <c r="C39" s="4" t="inlineStr">
        <is>
          <t xml:space="preserve"> </t>
        </is>
      </c>
    </row>
    <row r="40">
      <c r="A40" s="4" t="inlineStr">
        <is>
          <t>Mingtai Convertible Notes [Member]</t>
        </is>
      </c>
    </row>
    <row r="41">
      <c r="A41" s="3" t="inlineStr">
        <is>
          <t>Debt Instrument [Line Items]</t>
        </is>
      </c>
    </row>
    <row r="42">
      <c r="A42" s="4" t="inlineStr">
        <is>
          <t>Current portion, gross</t>
        </is>
      </c>
      <c r="B42" s="4" t="inlineStr">
        <is>
          <t xml:space="preserve"> </t>
        </is>
      </c>
      <c r="C42" s="5" t="n">
        <v>5000</v>
      </c>
    </row>
    <row r="43">
      <c r="A43" s="4" t="inlineStr">
        <is>
          <t>Long term portion, gross</t>
        </is>
      </c>
      <c r="B43" s="4" t="inlineStr">
        <is>
          <t xml:space="preserve"> </t>
        </is>
      </c>
      <c r="C43" s="4" t="inlineStr">
        <is>
          <t xml:space="preserve"> </t>
        </is>
      </c>
    </row>
    <row r="44">
      <c r="A44" s="4" t="inlineStr">
        <is>
          <t>PPP Loan [Member]</t>
        </is>
      </c>
    </row>
    <row r="45">
      <c r="A45" s="3" t="inlineStr">
        <is>
          <t>Debt Instrument [Line Items]</t>
        </is>
      </c>
    </row>
    <row r="46">
      <c r="A46" s="4" t="inlineStr">
        <is>
          <t>Current portion, gross</t>
        </is>
      </c>
      <c r="B46" s="4" t="inlineStr">
        <is>
          <t xml:space="preserve"> </t>
        </is>
      </c>
      <c r="C46" s="4" t="inlineStr">
        <is>
          <t xml:space="preserve"> </t>
        </is>
      </c>
    </row>
    <row r="47">
      <c r="A47" s="4" t="inlineStr">
        <is>
          <t>Long term portion, gross</t>
        </is>
      </c>
      <c r="B47" s="6" t="n">
        <v>2152</v>
      </c>
      <c r="C4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debt outstanding - USD ($) $ in Thousands</t>
        </is>
      </c>
      <c r="B1" s="2" t="inlineStr">
        <is>
          <t>Dec. 31, 2020</t>
        </is>
      </c>
      <c r="C1" s="2" t="inlineStr">
        <is>
          <t>Mar. 31, 2020</t>
        </is>
      </c>
    </row>
    <row r="2">
      <c r="A2" s="3" t="inlineStr">
        <is>
          <t>Schedule of debt outstanding [Abstract]</t>
        </is>
      </c>
    </row>
    <row r="3">
      <c r="A3" s="4" t="inlineStr">
        <is>
          <t>Prospect Loan, at issuance</t>
        </is>
      </c>
      <c r="B3" s="6" t="n">
        <v>70000</v>
      </c>
      <c r="C3" s="6" t="n">
        <v>70000</v>
      </c>
    </row>
    <row r="4">
      <c r="A4" s="4" t="inlineStr">
        <is>
          <t>PIK Interest</t>
        </is>
      </c>
      <c r="B4" s="5" t="n">
        <v>4778</v>
      </c>
      <c r="C4" s="5" t="n">
        <v>4778</v>
      </c>
    </row>
    <row r="5">
      <c r="A5" s="4" t="inlineStr">
        <is>
          <t>Payments to date</t>
        </is>
      </c>
      <c r="B5" s="5" t="n">
        <v>-62888</v>
      </c>
      <c r="C5" s="5" t="n">
        <v>-62573</v>
      </c>
    </row>
    <row r="6">
      <c r="A6" s="4" t="inlineStr">
        <is>
          <t>Prospect Loan, gross</t>
        </is>
      </c>
      <c r="B6" s="5" t="n">
        <v>11890</v>
      </c>
      <c r="C6" s="5" t="n">
        <v>12205</v>
      </c>
    </row>
    <row r="7">
      <c r="A7" s="4" t="inlineStr">
        <is>
          <t>Less unamortized debt issuance costs and debt discounts</t>
        </is>
      </c>
      <c r="B7" s="4" t="inlineStr">
        <is>
          <t xml:space="preserve"> </t>
        </is>
      </c>
      <c r="C7" s="5" t="n">
        <v>-763</v>
      </c>
    </row>
    <row r="8">
      <c r="A8" s="4" t="inlineStr">
        <is>
          <t>Prospect Loan, net</t>
        </is>
      </c>
      <c r="B8" s="5" t="n">
        <v>11890</v>
      </c>
      <c r="C8" s="5" t="n">
        <v>11442</v>
      </c>
    </row>
    <row r="9">
      <c r="A9" s="4" t="inlineStr">
        <is>
          <t>Less current portion</t>
        </is>
      </c>
      <c r="B9" s="5" t="n">
        <v>-11890</v>
      </c>
      <c r="C9" s="5" t="n">
        <v>-11442</v>
      </c>
    </row>
    <row r="10">
      <c r="A10" s="4" t="inlineStr">
        <is>
          <t>Total long term portion</t>
        </is>
      </c>
      <c r="B10" s="4" t="inlineStr">
        <is>
          <t xml:space="preserve"> </t>
        </is>
      </c>
      <c r="C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0" customWidth="1" min="5" max="5"/>
    <col width="27" customWidth="1" min="6" max="6"/>
    <col width="21" customWidth="1" min="7" max="7"/>
    <col width="30" customWidth="1" min="8" max="8"/>
    <col width="30" customWidth="1" min="9" max="9"/>
    <col width="27" customWidth="1" min="10" max="10"/>
    <col width="37" customWidth="1" min="11" max="11"/>
    <col width="21" customWidth="1" min="12" max="12"/>
    <col width="30" customWidth="1" min="13" max="13"/>
    <col width="24" customWidth="1" min="14" max="14"/>
    <col width="24" customWidth="1" min="15" max="15"/>
    <col width="20" customWidth="1" min="16" max="16"/>
    <col width="20" customWidth="1" min="17" max="17"/>
    <col width="21" customWidth="1" min="18" max="18"/>
    <col width="21" customWidth="1" min="19" max="19"/>
    <col width="20" customWidth="1" min="20" max="20"/>
    <col width="20" customWidth="1" min="21" max="21"/>
    <col width="20" customWidth="1" min="22" max="22"/>
  </cols>
  <sheetData>
    <row r="1">
      <c r="A1" s="1" t="inlineStr">
        <is>
          <t>Stockholders’ Deficit (Details)</t>
        </is>
      </c>
      <c r="B1" s="2" t="inlineStr">
        <is>
          <t>Dec. 04, 2020USD ($)$ / sharesshares</t>
        </is>
      </c>
      <c r="C1" s="2" t="inlineStr">
        <is>
          <t>Sep. 01, 2020USD ($)shares</t>
        </is>
      </c>
      <c r="D1" s="2" t="inlineStr">
        <is>
          <t>Jun. 04, 2020USD ($)shares</t>
        </is>
      </c>
      <c r="E1" s="2" t="inlineStr">
        <is>
          <t>Jan. 31, 2021shares</t>
        </is>
      </c>
      <c r="F1" s="2" t="inlineStr">
        <is>
          <t>Nov. 19, 2020USD ($)shares</t>
        </is>
      </c>
      <c r="G1" s="2" t="inlineStr">
        <is>
          <t>Jul. 20, 2020USD ($)</t>
        </is>
      </c>
      <c r="H1" s="2" t="inlineStr">
        <is>
          <t>Oct. 31, 2013$ / sharesshares</t>
        </is>
      </c>
      <c r="I1" s="2" t="inlineStr">
        <is>
          <t>Dec. 31, 2010$ / sharesshares</t>
        </is>
      </c>
      <c r="J1" s="2" t="inlineStr">
        <is>
          <t>Sep. 30, 2019USD ($)shares</t>
        </is>
      </c>
      <c r="K1" s="2" t="inlineStr">
        <is>
          <t>Dec. 31, 2020USD ($)$ / sharesshares</t>
        </is>
      </c>
      <c r="L1" s="2" t="inlineStr">
        <is>
          <t>Dec. 31, 2019USD ($)</t>
        </is>
      </c>
      <c r="M1" s="2" t="inlineStr">
        <is>
          <t>Mar. 31, 2020$ / sharesshares</t>
        </is>
      </c>
      <c r="N1" s="2" t="inlineStr">
        <is>
          <t>Feb. 02, 2021$ / shares</t>
        </is>
      </c>
      <c r="O1" s="2" t="inlineStr">
        <is>
          <t>Jan. 21, 2021$ / shares</t>
        </is>
      </c>
      <c r="P1" s="2" t="inlineStr">
        <is>
          <t>Jan. 14, 2021shares</t>
        </is>
      </c>
      <c r="Q1" s="2" t="inlineStr">
        <is>
          <t>Oct. 23, 2020shares</t>
        </is>
      </c>
      <c r="R1" s="2" t="inlineStr">
        <is>
          <t>Jul. 16, 2020USD ($)</t>
        </is>
      </c>
      <c r="S1" s="2" t="inlineStr">
        <is>
          <t>Jul. 06, 2020USD ($)</t>
        </is>
      </c>
      <c r="T1" s="2" t="inlineStr">
        <is>
          <t>Apr. 10, 2020shares</t>
        </is>
      </c>
      <c r="U1" s="2" t="inlineStr">
        <is>
          <t>Dec. 04, 2019shares</t>
        </is>
      </c>
      <c r="V1" s="2" t="inlineStr">
        <is>
          <t>Aug. 31, 2017shares</t>
        </is>
      </c>
    </row>
    <row r="2">
      <c r="A2" s="3" t="inlineStr">
        <is>
          <t>Stockholders’ Deficit (Details) [Line Items]</t>
        </is>
      </c>
    </row>
    <row r="3">
      <c r="A3" s="4" t="inlineStr">
        <is>
          <t>Issuance of common stock</t>
        </is>
      </c>
      <c r="K3" s="5" t="n">
        <v>28405840</v>
      </c>
    </row>
    <row r="4">
      <c r="A4" s="4" t="inlineStr">
        <is>
          <t>Common stock, capital shares reserved for future issuance</t>
        </is>
      </c>
      <c r="K4" s="5" t="n">
        <v>29855081</v>
      </c>
      <c r="T4" s="5" t="n">
        <v>29855081</v>
      </c>
    </row>
    <row r="5">
      <c r="A5" s="4" t="inlineStr">
        <is>
          <t>Aggregate offering price (in Dollars) | $</t>
        </is>
      </c>
      <c r="K5" s="6" t="n">
        <v>30000000</v>
      </c>
      <c r="R5" s="6" t="n">
        <v>75000000</v>
      </c>
      <c r="S5" s="6" t="n">
        <v>30000000</v>
      </c>
    </row>
    <row r="6">
      <c r="A6" s="4" t="inlineStr">
        <is>
          <t>Common stock under the ATM sales agreement</t>
        </is>
      </c>
      <c r="K6" s="5" t="n">
        <v>28405840</v>
      </c>
    </row>
    <row r="7">
      <c r="A7" s="4" t="inlineStr">
        <is>
          <t>Net proceeds (in Dollars) | $</t>
        </is>
      </c>
      <c r="G7" s="6" t="n">
        <v>10800000</v>
      </c>
      <c r="K7" s="6" t="n">
        <v>18600000</v>
      </c>
    </row>
    <row r="8">
      <c r="A8" s="4" t="inlineStr">
        <is>
          <t>Compensation expense (in Dollars) | $</t>
        </is>
      </c>
      <c r="K8" s="5" t="n">
        <v>800000</v>
      </c>
    </row>
    <row r="9">
      <c r="A9" s="4" t="inlineStr">
        <is>
          <t>Shares issued</t>
        </is>
      </c>
      <c r="F9" s="5" t="n">
        <v>452499</v>
      </c>
    </row>
    <row r="10">
      <c r="A10" s="4" t="inlineStr">
        <is>
          <t>Common stock In exchange (in Dollars) | $</t>
        </is>
      </c>
      <c r="F10" s="6" t="n">
        <v>247108</v>
      </c>
    </row>
    <row r="11">
      <c r="A11" s="4" t="inlineStr">
        <is>
          <t>Common stock par value (in Dollars per share) | $ / shares</t>
        </is>
      </c>
      <c r="B11" s="7" t="n">
        <v>0.001</v>
      </c>
    </row>
    <row r="12">
      <c r="A12" s="4" t="inlineStr">
        <is>
          <t>Common stock principle amount (in Dollars) | $</t>
        </is>
      </c>
      <c r="B12" s="6" t="n">
        <v>1386106</v>
      </c>
      <c r="J12" s="6" t="n">
        <v>5850000</v>
      </c>
    </row>
    <row r="13">
      <c r="A13" s="4" t="inlineStr">
        <is>
          <t>Dividends preferred stock (in Dollars) | $</t>
        </is>
      </c>
      <c r="K13" s="6" t="n">
        <v>100000</v>
      </c>
      <c r="L13" s="6" t="n">
        <v>100000</v>
      </c>
    </row>
    <row r="14">
      <c r="A14" s="4" t="inlineStr">
        <is>
          <t>Treasury stock</t>
        </is>
      </c>
      <c r="K14" s="5" t="n">
        <v>1313836</v>
      </c>
      <c r="M14" s="5" t="n">
        <v>1313836</v>
      </c>
    </row>
    <row r="15">
      <c r="A15" s="4" t="inlineStr">
        <is>
          <t>Share-based Payment arrangement, option, exercise price range, shares outstanding</t>
        </is>
      </c>
      <c r="K15" s="5" t="n">
        <v>265887</v>
      </c>
    </row>
    <row r="16">
      <c r="A16" s="4" t="inlineStr">
        <is>
          <t>Ronald L. Chez [Member]</t>
        </is>
      </c>
    </row>
    <row r="17">
      <c r="A17" s="3" t="inlineStr">
        <is>
          <t>Stockholders’ Deficit (Details) [Line Items]</t>
        </is>
      </c>
    </row>
    <row r="18">
      <c r="A18" s="4" t="inlineStr">
        <is>
          <t>Proceeds from warrant exercises (in Dollars) | $</t>
        </is>
      </c>
      <c r="D18" s="6" t="n">
        <v>301000</v>
      </c>
    </row>
    <row r="19">
      <c r="A19" s="4" t="inlineStr">
        <is>
          <t>Class A Common Stock [Member] | Ronald L. Chez [Member]</t>
        </is>
      </c>
    </row>
    <row r="20">
      <c r="A20" s="3" t="inlineStr">
        <is>
          <t>Stockholders’ Deficit (Details) [Line Items]</t>
        </is>
      </c>
    </row>
    <row r="21">
      <c r="A21" s="4" t="inlineStr">
        <is>
          <t>Number of securities called by warrants or rights</t>
        </is>
      </c>
      <c r="D21" s="5" t="n">
        <v>236899</v>
      </c>
    </row>
    <row r="22">
      <c r="A22" s="4" t="inlineStr">
        <is>
          <t>Cinedigm Equity Incentive Plan [Member]</t>
        </is>
      </c>
    </row>
    <row r="23">
      <c r="A23" s="3" t="inlineStr">
        <is>
          <t>Stockholders’ Deficit (Details) [Line Items]</t>
        </is>
      </c>
    </row>
    <row r="24">
      <c r="A24" s="4" t="inlineStr">
        <is>
          <t>Percent voting power threshold</t>
        </is>
      </c>
      <c r="K24" s="4" t="inlineStr">
        <is>
          <t>10.00%</t>
        </is>
      </c>
    </row>
    <row r="25">
      <c r="A25" s="4" t="inlineStr">
        <is>
          <t>Exercise price if voting threshold is met, percent</t>
        </is>
      </c>
      <c r="K25" s="4" t="inlineStr">
        <is>
          <t>110.00%</t>
        </is>
      </c>
    </row>
    <row r="26">
      <c r="A26" s="4" t="inlineStr">
        <is>
          <t>2017 Plan [Member] | Minimum [Member]</t>
        </is>
      </c>
    </row>
    <row r="27">
      <c r="A27" s="3" t="inlineStr">
        <is>
          <t>Stockholders’ Deficit (Details) [Line Items]</t>
        </is>
      </c>
    </row>
    <row r="28">
      <c r="A28" s="4" t="inlineStr">
        <is>
          <t>Common stock, shares authorized</t>
        </is>
      </c>
      <c r="Q28" s="5" t="n">
        <v>4098270</v>
      </c>
    </row>
    <row r="29">
      <c r="A29" s="4" t="inlineStr">
        <is>
          <t>2017 Plan [Member] | Maximum [Member]</t>
        </is>
      </c>
    </row>
    <row r="30">
      <c r="A30" s="3" t="inlineStr">
        <is>
          <t>Stockholders’ Deficit (Details) [Line Items]</t>
        </is>
      </c>
    </row>
    <row r="31">
      <c r="A31" s="4" t="inlineStr">
        <is>
          <t>Common stock, shares authorized</t>
        </is>
      </c>
      <c r="Q31" s="5" t="n">
        <v>14098270</v>
      </c>
    </row>
    <row r="32">
      <c r="A32" s="4" t="inlineStr">
        <is>
          <t>Subsequent Event [Member]</t>
        </is>
      </c>
    </row>
    <row r="33">
      <c r="A33" s="3" t="inlineStr">
        <is>
          <t>Stockholders’ Deficit (Details) [Line Items]</t>
        </is>
      </c>
    </row>
    <row r="34">
      <c r="A34" s="4" t="inlineStr">
        <is>
          <t>Shares issued</t>
        </is>
      </c>
      <c r="P34" s="5" t="n">
        <v>1269948</v>
      </c>
    </row>
    <row r="35">
      <c r="A35" s="4" t="inlineStr">
        <is>
          <t>Common stock par value (in Dollars per share) | $ / shares</t>
        </is>
      </c>
      <c r="N35" s="7" t="n">
        <v>0.001</v>
      </c>
    </row>
    <row r="36">
      <c r="A36" s="4" t="inlineStr">
        <is>
          <t>Stock Dividends</t>
        </is>
      </c>
      <c r="E36" s="5" t="n">
        <v>171933</v>
      </c>
    </row>
    <row r="37">
      <c r="A37" s="4" t="inlineStr">
        <is>
          <t>Gaiam Americas, Inc. and Gaiam, Inc. GVE [Member]</t>
        </is>
      </c>
    </row>
    <row r="38">
      <c r="A38" s="3" t="inlineStr">
        <is>
          <t>Stockholders’ Deficit (Details) [Line Items]</t>
        </is>
      </c>
    </row>
    <row r="39">
      <c r="A39" s="4" t="inlineStr">
        <is>
          <t>Number of employees joining company following acquisition</t>
        </is>
      </c>
      <c r="H39" s="5" t="n">
        <v>10</v>
      </c>
    </row>
    <row r="40">
      <c r="A40" s="4" t="inlineStr">
        <is>
          <t>Shares under option, granted</t>
        </is>
      </c>
      <c r="H40" s="5" t="n">
        <v>62000</v>
      </c>
    </row>
    <row r="41">
      <c r="A41" s="4" t="inlineStr">
        <is>
          <t>Weighted average exercise price per share, granted (in Dollars per share) | $ / shares</t>
        </is>
      </c>
      <c r="H41" s="8" t="n">
        <v>17.5</v>
      </c>
    </row>
    <row r="42">
      <c r="A42" s="4" t="inlineStr">
        <is>
          <t>Share-based compensation arrangement by share-based payment award, options, outstanding, number</t>
        </is>
      </c>
      <c r="K42" s="5" t="n">
        <v>12500</v>
      </c>
    </row>
    <row r="43">
      <c r="A43" s="4" t="inlineStr">
        <is>
          <t>Gaiam Americas, Inc. and Gaiam, Inc. GVE [Member] | Share-based Payment Arrangement, Option [Member]</t>
        </is>
      </c>
    </row>
    <row r="44">
      <c r="A44" s="3" t="inlineStr">
        <is>
          <t>Stockholders’ Deficit (Details) [Line Items]</t>
        </is>
      </c>
    </row>
    <row r="45">
      <c r="A45" s="4" t="inlineStr">
        <is>
          <t>Aware expiration period</t>
        </is>
      </c>
      <c r="H45" s="4" t="inlineStr">
        <is>
          <t>10 years</t>
        </is>
      </c>
    </row>
    <row r="46">
      <c r="A46" s="4" t="inlineStr">
        <is>
          <t>Class A Common Stock [Member]</t>
        </is>
      </c>
    </row>
    <row r="47">
      <c r="A47" s="3" t="inlineStr">
        <is>
          <t>Stockholders’ Deficit (Details) [Line Items]</t>
        </is>
      </c>
    </row>
    <row r="48">
      <c r="A48" s="4" t="inlineStr">
        <is>
          <t>Shares issued as payment for services rendered</t>
        </is>
      </c>
      <c r="K48" s="5" t="n">
        <v>92236505</v>
      </c>
    </row>
    <row r="49">
      <c r="A49" s="4" t="inlineStr">
        <is>
          <t>Issuance of common stock</t>
        </is>
      </c>
      <c r="B49" s="5" t="n">
        <v>2776284</v>
      </c>
      <c r="J49" s="5" t="n">
        <v>3900000</v>
      </c>
    </row>
    <row r="50">
      <c r="A50" s="4" t="inlineStr">
        <is>
          <t>Common stock, shares authorized</t>
        </is>
      </c>
      <c r="K50" s="5" t="n">
        <v>200000000</v>
      </c>
      <c r="M50" s="5" t="n">
        <v>200000000</v>
      </c>
      <c r="Q50" s="5" t="n">
        <v>200000000</v>
      </c>
    </row>
    <row r="51">
      <c r="A51" s="4" t="inlineStr">
        <is>
          <t>Common stock par value (in Dollars per share) | $ / shares</t>
        </is>
      </c>
      <c r="K51" s="7" t="n">
        <v>0.001</v>
      </c>
      <c r="M51" s="7" t="n">
        <v>0.001</v>
      </c>
    </row>
    <row r="52">
      <c r="A52" s="4" t="inlineStr">
        <is>
          <t>Common stock principle amount (in Dollars) | $</t>
        </is>
      </c>
      <c r="J52" s="6" t="n">
        <v>4000</v>
      </c>
    </row>
    <row r="53">
      <c r="A53" s="4" t="inlineStr">
        <is>
          <t>Treasury stock</t>
        </is>
      </c>
      <c r="K53" s="5" t="n">
        <v>1313836</v>
      </c>
      <c r="M53" s="5" t="n">
        <v>1313836</v>
      </c>
    </row>
    <row r="54">
      <c r="A54" s="4" t="inlineStr">
        <is>
          <t>Class A Common Stock [Member] | Cinedigm Equity Incentive Plan [Member]</t>
        </is>
      </c>
    </row>
    <row r="55">
      <c r="A55" s="3" t="inlineStr">
        <is>
          <t>Stockholders’ Deficit (Details) [Line Items]</t>
        </is>
      </c>
    </row>
    <row r="56">
      <c r="A56" s="4" t="inlineStr">
        <is>
          <t>Number of shares authorized</t>
        </is>
      </c>
      <c r="K56" s="5" t="n">
        <v>2380000</v>
      </c>
    </row>
    <row r="57">
      <c r="A57" s="4" t="inlineStr">
        <is>
          <t>Share-based Payment arrangement, option, exercise price range, shares outstanding</t>
        </is>
      </c>
      <c r="K57" s="5" t="n">
        <v>265887</v>
      </c>
      <c r="M57" s="5" t="n">
        <v>272766</v>
      </c>
    </row>
    <row r="58">
      <c r="A58" s="4" t="inlineStr">
        <is>
          <t>Share-based payment arrangement, option, exercise price range, outstanding, weighted average exercise price (in Dollars per share) | $ / shares</t>
        </is>
      </c>
      <c r="K58" s="8" t="n">
        <v>15.02</v>
      </c>
      <c r="M58" s="6" t="n">
        <v>15</v>
      </c>
    </row>
    <row r="59">
      <c r="A59" s="4" t="inlineStr">
        <is>
          <t>Options outstanding, weighted average remaining contractual term</t>
        </is>
      </c>
      <c r="K59" s="4" t="inlineStr">
        <is>
          <t>2 years 4 months 9 days</t>
        </is>
      </c>
      <c r="M59" s="4" t="inlineStr">
        <is>
          <t>3 years 1 month 9 days</t>
        </is>
      </c>
    </row>
    <row r="60">
      <c r="A60" s="4" t="inlineStr">
        <is>
          <t>Class A Common Stock [Member] | 2017 Plan [Member]</t>
        </is>
      </c>
    </row>
    <row r="61">
      <c r="A61" s="3" t="inlineStr">
        <is>
          <t>Stockholders’ Deficit (Details) [Line Items]</t>
        </is>
      </c>
    </row>
    <row r="62">
      <c r="A62" s="4" t="inlineStr">
        <is>
          <t>Number of shares authorized</t>
        </is>
      </c>
      <c r="U62" s="5" t="n">
        <v>4098270</v>
      </c>
      <c r="V62" s="5" t="n">
        <v>2108270</v>
      </c>
    </row>
    <row r="63">
      <c r="A63" s="4" t="inlineStr">
        <is>
          <t>Class A Common Stock [Member] | Subsequent Event [Member]</t>
        </is>
      </c>
    </row>
    <row r="64">
      <c r="A64" s="3" t="inlineStr">
        <is>
          <t>Stockholders’ Deficit (Details) [Line Items]</t>
        </is>
      </c>
    </row>
    <row r="65">
      <c r="A65" s="4" t="inlineStr">
        <is>
          <t>Common stock par value (in Dollars per share) | $ / shares</t>
        </is>
      </c>
      <c r="O65" s="7" t="n">
        <v>0.001</v>
      </c>
    </row>
    <row r="66">
      <c r="A66" s="4" t="inlineStr">
        <is>
          <t>Class A Common Stock [Member] | Chief Executive Officer [Member] | Share-based Payment Arrangement, Option [Member]</t>
        </is>
      </c>
    </row>
    <row r="67">
      <c r="A67" s="3" t="inlineStr">
        <is>
          <t>Stockholders’ Deficit (Details) [Line Items]</t>
        </is>
      </c>
    </row>
    <row r="68">
      <c r="A68" s="4" t="inlineStr">
        <is>
          <t>Number of shares authorized</t>
        </is>
      </c>
      <c r="I68" s="5" t="n">
        <v>450000</v>
      </c>
    </row>
    <row r="69">
      <c r="A69" s="4" t="inlineStr">
        <is>
          <t>Class A Common Stock [Member] | Director [Member] | Strategic Investor Agreement [Member]</t>
        </is>
      </c>
    </row>
    <row r="70">
      <c r="A70" s="3" t="inlineStr">
        <is>
          <t>Stockholders’ Deficit (Details) [Line Items]</t>
        </is>
      </c>
    </row>
    <row r="71">
      <c r="A71" s="4" t="inlineStr">
        <is>
          <t>Compensation arrangement with individual, shares issued</t>
        </is>
      </c>
      <c r="C71" s="5" t="n">
        <v>80000</v>
      </c>
    </row>
    <row r="72">
      <c r="A72" s="4" t="inlineStr">
        <is>
          <t>Compensation expense (in Dollars) | $</t>
        </is>
      </c>
      <c r="C72" s="6" t="n">
        <v>71000</v>
      </c>
    </row>
    <row r="73">
      <c r="A73" s="4" t="inlineStr">
        <is>
          <t>Class A Common Stock [Member] | Chief Executive Officer [Member]</t>
        </is>
      </c>
    </row>
    <row r="74">
      <c r="A74" s="3" t="inlineStr">
        <is>
          <t>Stockholders’ Deficit (Details) [Line Items]</t>
        </is>
      </c>
    </row>
    <row r="75">
      <c r="A75" s="4" t="inlineStr">
        <is>
          <t>Options exercise price range, lower (in Dollars per share) | $ / shares</t>
        </is>
      </c>
      <c r="I75" s="6" t="n">
        <v>15</v>
      </c>
    </row>
    <row r="76">
      <c r="A76" s="4" t="inlineStr">
        <is>
          <t>Options exercise price range, upper (in Dollars per share) | $ / shares</t>
        </is>
      </c>
      <c r="I76" s="6"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5" customWidth="1" min="1" max="1"/>
    <col width="37" customWidth="1" min="2" max="2"/>
  </cols>
  <sheetData>
    <row r="1">
      <c r="A1" s="1" t="inlineStr">
        <is>
          <t>Stockholders’ Deficit (Details) - Schedule of analysis of option activity</t>
        </is>
      </c>
      <c r="B1" s="2" t="inlineStr">
        <is>
          <t>9 Months Ended</t>
        </is>
      </c>
    </row>
    <row r="2">
      <c r="B2" s="2" t="inlineStr">
        <is>
          <t>Dec. 31, 2020USD ($)$ / sharesshares</t>
        </is>
      </c>
    </row>
    <row r="3">
      <c r="A3" s="3" t="inlineStr">
        <is>
          <t>Share-based Payment Arrangement, Option, Exercise Price Range [Line Items]</t>
        </is>
      </c>
    </row>
    <row r="4">
      <c r="A4" s="4" t="inlineStr">
        <is>
          <t>Options Outstanding (in Shares) | shares</t>
        </is>
      </c>
      <c r="B4" s="5" t="n">
        <v>265887</v>
      </c>
    </row>
    <row r="5">
      <c r="A5" s="4" t="inlineStr">
        <is>
          <t>Aggregate Intrinsic Value (in Dollars) | $</t>
        </is>
      </c>
      <c r="B5" s="4" t="inlineStr">
        <is>
          <t xml:space="preserve"> </t>
        </is>
      </c>
    </row>
    <row r="6">
      <c r="A6" s="4" t="inlineStr">
        <is>
          <t>$1.16 - $7.40 [Member]</t>
        </is>
      </c>
    </row>
    <row r="7">
      <c r="A7" s="3" t="inlineStr">
        <is>
          <t>Share-based Payment Arrangement, Option, Exercise Price Range [Line Items]</t>
        </is>
      </c>
    </row>
    <row r="8">
      <c r="A8" s="4" t="inlineStr">
        <is>
          <t>Range of Prices, Minimum</t>
        </is>
      </c>
      <c r="B8" s="8" t="n">
        <v>1.16</v>
      </c>
    </row>
    <row r="9">
      <c r="A9" s="4" t="inlineStr">
        <is>
          <t>Range of Prices, Maximum</t>
        </is>
      </c>
      <c r="B9" s="8" t="n">
        <v>7.4</v>
      </c>
    </row>
    <row r="10">
      <c r="A10" s="4" t="inlineStr">
        <is>
          <t>Options Outstanding (in Shares) | shares</t>
        </is>
      </c>
      <c r="B10" s="5" t="n">
        <v>5000</v>
      </c>
    </row>
    <row r="11">
      <c r="A11" s="4" t="inlineStr">
        <is>
          <t>Weighted Average Remaining Life in Years</t>
        </is>
      </c>
      <c r="B11" s="4" t="inlineStr">
        <is>
          <t>4 years 6 months</t>
        </is>
      </c>
    </row>
    <row r="12">
      <c r="A12" s="4" t="inlineStr">
        <is>
          <t>Weighted Average Exercise Price</t>
        </is>
      </c>
      <c r="B12" s="8" t="n">
        <v>7.4</v>
      </c>
    </row>
    <row r="13">
      <c r="A13" s="4" t="inlineStr">
        <is>
          <t>Aggregate Intrinsic Value (in Dollars) | $</t>
        </is>
      </c>
      <c r="B13" s="4" t="inlineStr">
        <is>
          <t xml:space="preserve"> </t>
        </is>
      </c>
    </row>
    <row r="14">
      <c r="A14" s="4" t="inlineStr">
        <is>
          <t>$13.70 - $24.40 [Member]</t>
        </is>
      </c>
    </row>
    <row r="15">
      <c r="A15" s="3" t="inlineStr">
        <is>
          <t>Share-based Payment Arrangement, Option, Exercise Price Range [Line Items]</t>
        </is>
      </c>
    </row>
    <row r="16">
      <c r="A16" s="4" t="inlineStr">
        <is>
          <t>Range of Prices, Minimum</t>
        </is>
      </c>
      <c r="B16" s="8" t="n">
        <v>13.7</v>
      </c>
    </row>
    <row r="17">
      <c r="A17" s="4" t="inlineStr">
        <is>
          <t>Range of Prices, Maximum</t>
        </is>
      </c>
      <c r="B17" s="8" t="n">
        <v>24.4</v>
      </c>
    </row>
    <row r="18">
      <c r="A18" s="4" t="inlineStr">
        <is>
          <t>Options Outstanding (in Shares) | shares</t>
        </is>
      </c>
      <c r="B18" s="5" t="n">
        <v>253387</v>
      </c>
    </row>
    <row r="19">
      <c r="A19" s="4" t="inlineStr">
        <is>
          <t>Weighted Average Remaining Life in Years</t>
        </is>
      </c>
      <c r="B19" s="4" t="inlineStr">
        <is>
          <t>2 years 4 months 13 days</t>
        </is>
      </c>
    </row>
    <row r="20">
      <c r="A20" s="4" t="inlineStr">
        <is>
          <t>Weighted Average Exercise Price</t>
        </is>
      </c>
      <c r="B20" s="8" t="n">
        <v>14.72</v>
      </c>
    </row>
    <row r="21">
      <c r="A21" s="4" t="inlineStr">
        <is>
          <t>Aggregate Intrinsic Value (in Dollars) | $</t>
        </is>
      </c>
      <c r="B21" s="4" t="inlineStr">
        <is>
          <t xml:space="preserve"> </t>
        </is>
      </c>
    </row>
    <row r="22">
      <c r="A22" s="4" t="inlineStr">
        <is>
          <t>$30.00 - $50.00 [Member]</t>
        </is>
      </c>
    </row>
    <row r="23">
      <c r="A23" s="3" t="inlineStr">
        <is>
          <t>Share-based Payment Arrangement, Option, Exercise Price Range [Line Items]</t>
        </is>
      </c>
    </row>
    <row r="24">
      <c r="A24" s="4" t="inlineStr">
        <is>
          <t>Range of Prices, Minimum</t>
        </is>
      </c>
      <c r="B24" s="6" t="n">
        <v>30</v>
      </c>
    </row>
    <row r="25">
      <c r="A25" s="4" t="inlineStr">
        <is>
          <t>Range of Prices, Maximum</t>
        </is>
      </c>
      <c r="B25" s="6" t="n">
        <v>50</v>
      </c>
    </row>
    <row r="26">
      <c r="A26" s="4" t="inlineStr">
        <is>
          <t>Options Outstanding (in Shares) | shares</t>
        </is>
      </c>
      <c r="B26" s="5" t="n">
        <v>7500</v>
      </c>
    </row>
    <row r="27">
      <c r="A27" s="4" t="inlineStr">
        <is>
          <t>Weighted Average Remaining Life in Years</t>
        </is>
      </c>
      <c r="B27" s="4" t="inlineStr">
        <is>
          <t>7 months 17 days</t>
        </is>
      </c>
    </row>
    <row r="28">
      <c r="A28" s="4" t="inlineStr">
        <is>
          <t>Weighted Average Exercise Price</t>
        </is>
      </c>
      <c r="B28" s="6" t="n">
        <v>30</v>
      </c>
    </row>
    <row r="29">
      <c r="A29" s="4" t="inlineStr">
        <is>
          <t>Aggregate Intrinsic Value (in Dollars) | $</t>
        </is>
      </c>
      <c r="B2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tockholders’ Deficit (Details) - Schedule of warrants</t>
        </is>
      </c>
      <c r="B1" s="2" t="inlineStr">
        <is>
          <t>9 Months Ended</t>
        </is>
      </c>
    </row>
    <row r="2">
      <c r="B2" s="2" t="inlineStr">
        <is>
          <t>Dec. 31, 2020$ / sharesshares</t>
        </is>
      </c>
    </row>
    <row r="3">
      <c r="A3" s="4" t="inlineStr">
        <is>
          <t>Strategic management service provider [Member]</t>
        </is>
      </c>
    </row>
    <row r="4">
      <c r="A4" s="3" t="inlineStr">
        <is>
          <t>Class of Warrant or Right [Line Items]</t>
        </is>
      </c>
    </row>
    <row r="5">
      <c r="A5" s="4" t="inlineStr">
        <is>
          <t>Amount outstanding (in Shares) | shares</t>
        </is>
      </c>
      <c r="B5" s="5" t="n">
        <v>52500</v>
      </c>
    </row>
    <row r="6">
      <c r="A6" s="4" t="inlineStr">
        <is>
          <t>Expiration</t>
        </is>
      </c>
      <c r="B6" s="4" t="inlineStr">
        <is>
          <t>2021-07</t>
        </is>
      </c>
    </row>
    <row r="7">
      <c r="A7" s="4" t="inlineStr">
        <is>
          <t>Strategic management service provider [Member] | Minimum [Member]</t>
        </is>
      </c>
    </row>
    <row r="8">
      <c r="A8" s="3" t="inlineStr">
        <is>
          <t>Class of Warrant or Right [Line Items]</t>
        </is>
      </c>
    </row>
    <row r="9">
      <c r="A9" s="4" t="inlineStr">
        <is>
          <t>Exercise price per share</t>
        </is>
      </c>
      <c r="B9" s="8" t="n">
        <v>17.2</v>
      </c>
    </row>
    <row r="10">
      <c r="A10" s="4" t="inlineStr">
        <is>
          <t>Strategic management service provider [Member] | Maximum [Member]</t>
        </is>
      </c>
    </row>
    <row r="11">
      <c r="A11" s="3" t="inlineStr">
        <is>
          <t>Class of Warrant or Right [Line Items]</t>
        </is>
      </c>
    </row>
    <row r="12">
      <c r="A12" s="4" t="inlineStr">
        <is>
          <t>Exercise price per share</t>
        </is>
      </c>
      <c r="B12" s="6" t="n">
        <v>30</v>
      </c>
    </row>
    <row r="13">
      <c r="A13" s="4" t="inlineStr">
        <is>
          <t>Warrants issued in connection with Convertible Notes exchange transaction [Member]</t>
        </is>
      </c>
    </row>
    <row r="14">
      <c r="A14" s="3" t="inlineStr">
        <is>
          <t>Class of Warrant or Right [Line Items]</t>
        </is>
      </c>
    </row>
    <row r="15">
      <c r="A15" s="4" t="inlineStr">
        <is>
          <t>Amount outstanding (in Shares) | shares</t>
        </is>
      </c>
      <c r="B15" s="5" t="n">
        <v>244141</v>
      </c>
    </row>
    <row r="16">
      <c r="A16" s="4" t="inlineStr">
        <is>
          <t>Expiration</t>
        </is>
      </c>
      <c r="B16" s="4" t="inlineStr">
        <is>
          <t>2021-12</t>
        </is>
      </c>
    </row>
    <row r="17">
      <c r="A17" s="4" t="inlineStr">
        <is>
          <t>Exercise price per share</t>
        </is>
      </c>
      <c r="B17" s="8" t="n">
        <v>1.31</v>
      </c>
    </row>
    <row r="18">
      <c r="A18" s="4" t="inlineStr">
        <is>
          <t>BEMG term loan agreement [Member]</t>
        </is>
      </c>
    </row>
    <row r="19">
      <c r="A19" s="3" t="inlineStr">
        <is>
          <t>Class of Warrant or Right [Line Items]</t>
        </is>
      </c>
    </row>
    <row r="20">
      <c r="A20" s="4" t="inlineStr">
        <is>
          <t>Amount outstanding (in Shares) | shares</t>
        </is>
      </c>
      <c r="B20" s="5" t="n">
        <v>1400000</v>
      </c>
    </row>
    <row r="21">
      <c r="A21" s="4" t="inlineStr">
        <is>
          <t>Expiration</t>
        </is>
      </c>
      <c r="B21" s="4" t="inlineStr">
        <is>
          <t>2022-12</t>
        </is>
      </c>
    </row>
    <row r="22">
      <c r="A22" s="4" t="inlineStr">
        <is>
          <t>Exercise price per share</t>
        </is>
      </c>
      <c r="B22" s="8" t="n">
        <v>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30, 2020USD ($)</t>
        </is>
      </c>
    </row>
    <row r="2">
      <c r="A2" s="3" t="inlineStr">
        <is>
          <t>Commitments and Contingencies Disclosure [Abstract]</t>
        </is>
      </c>
    </row>
    <row r="3">
      <c r="A3" s="4" t="inlineStr">
        <is>
          <t>Right-of-use asset</t>
        </is>
      </c>
      <c r="B3" s="6" t="n">
        <v>927</v>
      </c>
    </row>
    <row r="4">
      <c r="A4" s="4" t="inlineStr">
        <is>
          <t>Lease liability</t>
        </is>
      </c>
      <c r="B4"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related assets and liabilities - USD ($) $ in Thousands</t>
        </is>
      </c>
      <c r="B1" s="2" t="inlineStr">
        <is>
          <t>Dec. 31, 2020</t>
        </is>
      </c>
      <c r="C1" s="2" t="inlineStr">
        <is>
          <t>Mar. 31, 2020</t>
        </is>
      </c>
    </row>
    <row r="2">
      <c r="A2" s="3" t="inlineStr">
        <is>
          <t>Assets</t>
        </is>
      </c>
    </row>
    <row r="3">
      <c r="A3" s="4" t="inlineStr">
        <is>
          <t>Noncurrent</t>
        </is>
      </c>
      <c r="B3" s="4" t="inlineStr">
        <is>
          <t xml:space="preserve"> </t>
        </is>
      </c>
      <c r="C3" s="6" t="n">
        <v>1210</v>
      </c>
    </row>
    <row r="4">
      <c r="A4" s="3" t="inlineStr">
        <is>
          <t>Liabilities</t>
        </is>
      </c>
    </row>
    <row r="5">
      <c r="A5" s="4" t="inlineStr">
        <is>
          <t>Current</t>
        </is>
      </c>
      <c r="B5" s="5" t="n">
        <v>117</v>
      </c>
      <c r="C5" s="5" t="n">
        <v>593</v>
      </c>
    </row>
    <row r="6">
      <c r="A6" s="4" t="inlineStr">
        <is>
          <t>Noncurrent</t>
        </is>
      </c>
      <c r="B6" s="5" t="n">
        <v>17</v>
      </c>
      <c r="C6" s="5" t="n">
        <v>684</v>
      </c>
    </row>
    <row r="7">
      <c r="A7" s="4" t="inlineStr">
        <is>
          <t>Total operating lease liabilities</t>
        </is>
      </c>
      <c r="B7" s="6" t="n">
        <v>134</v>
      </c>
      <c r="C7" s="6" t="n">
        <v>12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 Schedule of lease costs - USD ($) $ in Thousands</t>
        </is>
      </c>
      <c r="B1" s="2" t="inlineStr">
        <is>
          <t>3 Months Ended</t>
        </is>
      </c>
      <c r="C1" s="2" t="inlineStr">
        <is>
          <t>9 Months Ended</t>
        </is>
      </c>
    </row>
    <row r="2">
      <c r="B2" s="2" t="inlineStr">
        <is>
          <t>Dec. 31, 2020</t>
        </is>
      </c>
      <c r="C2" s="2" t="inlineStr">
        <is>
          <t>Dec. 31, 2020</t>
        </is>
      </c>
    </row>
    <row r="3">
      <c r="A3" s="3" t="inlineStr">
        <is>
          <t>Schedule of lease costs [Abstract]</t>
        </is>
      </c>
    </row>
    <row r="4">
      <c r="A4" s="4" t="inlineStr">
        <is>
          <t>Operating lease cost</t>
        </is>
      </c>
      <c r="B4" s="6" t="n">
        <v>37</v>
      </c>
      <c r="C4" s="6" t="n">
        <v>160</v>
      </c>
    </row>
    <row r="5">
      <c r="A5" s="4" t="inlineStr">
        <is>
          <t>Total lease cost</t>
        </is>
      </c>
      <c r="B5" s="5" t="n">
        <v>37</v>
      </c>
      <c r="C5" s="5" t="n">
        <v>160</v>
      </c>
    </row>
    <row r="6">
      <c r="A6" s="3" t="inlineStr">
        <is>
          <t>Cash paid for amounts included in the measurement of lease liabilities</t>
        </is>
      </c>
    </row>
    <row r="7">
      <c r="A7" s="4" t="inlineStr">
        <is>
          <t>Operating cash flows used for operating leases</t>
        </is>
      </c>
      <c r="B7" s="6" t="n">
        <v>37</v>
      </c>
      <c r="C7" s="6" t="n">
        <v>1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loss</t>
        </is>
      </c>
      <c r="B4" s="6" t="n">
        <v>-9667</v>
      </c>
      <c r="C4" s="6" t="n">
        <v>-2162</v>
      </c>
      <c r="D4" s="6" t="n">
        <v>-56103</v>
      </c>
      <c r="E4" s="6" t="n">
        <v>-10289</v>
      </c>
    </row>
    <row r="5">
      <c r="A5" s="4" t="inlineStr">
        <is>
          <t>Other comprehensive (loss) income: foreign exchange translation</t>
        </is>
      </c>
      <c r="B5" s="5" t="n">
        <v>-76</v>
      </c>
      <c r="C5" s="5" t="n">
        <v>-3</v>
      </c>
      <c r="D5" s="5" t="n">
        <v>-186</v>
      </c>
      <c r="E5" s="5" t="n">
        <v>25</v>
      </c>
    </row>
    <row r="6">
      <c r="A6" s="4" t="inlineStr">
        <is>
          <t>Comprehensive loss</t>
        </is>
      </c>
      <c r="B6" s="5" t="n">
        <v>-9743</v>
      </c>
      <c r="C6" s="5" t="n">
        <v>-2165</v>
      </c>
      <c r="D6" s="5" t="n">
        <v>-56289</v>
      </c>
      <c r="E6" s="5" t="n">
        <v>-10264</v>
      </c>
    </row>
    <row r="7">
      <c r="A7" s="4" t="inlineStr">
        <is>
          <t>Less: comprehensive income (loss) attributable to noncontrolling interest</t>
        </is>
      </c>
      <c r="B7" s="5" t="n">
        <v>23</v>
      </c>
      <c r="C7" s="5" t="n">
        <v>-7</v>
      </c>
      <c r="D7" s="5" t="n">
        <v>60</v>
      </c>
      <c r="E7" s="5" t="n">
        <v>-8</v>
      </c>
    </row>
    <row r="8">
      <c r="A8" s="4" t="inlineStr">
        <is>
          <t>Comprehensive loss attributable to controlling interests</t>
        </is>
      </c>
      <c r="B8" s="6" t="n">
        <v>-9720</v>
      </c>
      <c r="C8" s="6" t="n">
        <v>-2172</v>
      </c>
      <c r="D8" s="6" t="n">
        <v>-56229</v>
      </c>
      <c r="E8" s="6" t="n">
        <v>-102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pplemental Cash Flow Information (Details) - Schedule of supplemental cash flows - USD ($)</t>
        </is>
      </c>
      <c r="B1" s="2" t="inlineStr">
        <is>
          <t>1 Months Ended</t>
        </is>
      </c>
      <c r="C1" s="2" t="inlineStr">
        <is>
          <t>3 Months Ended</t>
        </is>
      </c>
      <c r="D1" s="2" t="inlineStr">
        <is>
          <t>9 Months Ended</t>
        </is>
      </c>
    </row>
    <row r="2">
      <c r="B2" s="2" t="inlineStr">
        <is>
          <t>Dec. 21, 2020</t>
        </is>
      </c>
      <c r="C2" s="2" t="inlineStr">
        <is>
          <t>Jun. 30, 2020</t>
        </is>
      </c>
      <c r="D2" s="2" t="inlineStr">
        <is>
          <t>Dec. 31, 2020</t>
        </is>
      </c>
      <c r="E2" s="2" t="inlineStr">
        <is>
          <t>Dec. 31, 2019</t>
        </is>
      </c>
    </row>
    <row r="3">
      <c r="A3" s="3" t="inlineStr">
        <is>
          <t>Supplemental Cash Flow Information (Details) - Schedule of supplemental cash flows [Line Items]</t>
        </is>
      </c>
    </row>
    <row r="4">
      <c r="A4" s="4" t="inlineStr">
        <is>
          <t>Cash interest paid</t>
        </is>
      </c>
      <c r="D4" s="6" t="n">
        <v>3014000</v>
      </c>
      <c r="E4" s="6" t="n">
        <v>3934000</v>
      </c>
    </row>
    <row r="5">
      <c r="A5" s="4" t="inlineStr">
        <is>
          <t>Accrued dividends on preferred stock</t>
        </is>
      </c>
      <c r="D5" s="5" t="n">
        <v>89000</v>
      </c>
      <c r="E5" s="5" t="n">
        <v>89000</v>
      </c>
    </row>
    <row r="6">
      <c r="A6" s="4" t="inlineStr">
        <is>
          <t>Issuance of Class A common stock for payment of preferred stock dividends</t>
        </is>
      </c>
      <c r="B6" s="6" t="n">
        <v>1853000</v>
      </c>
    </row>
    <row r="7">
      <c r="A7" s="4" t="inlineStr">
        <is>
          <t>Contributed capital under the Starrise transaction, a related party</t>
        </is>
      </c>
      <c r="C7" s="6" t="n">
        <v>17187000</v>
      </c>
      <c r="D7" s="5" t="n">
        <v>17187000</v>
      </c>
      <c r="E7" s="4" t="inlineStr">
        <is>
          <t xml:space="preserve"> </t>
        </is>
      </c>
    </row>
    <row r="8">
      <c r="A8" s="4" t="inlineStr">
        <is>
          <t>Conversion of note payable</t>
        </is>
      </c>
      <c r="D8" s="5" t="n">
        <v>15000000</v>
      </c>
      <c r="E8" s="4" t="inlineStr">
        <is>
          <t xml:space="preserve"> </t>
        </is>
      </c>
    </row>
    <row r="9">
      <c r="A9" s="4" t="inlineStr">
        <is>
          <t>Class A common stock to be issued in connection with the asset acquisition</t>
        </is>
      </c>
      <c r="D9" s="5" t="n">
        <v>1853000</v>
      </c>
    </row>
    <row r="10">
      <c r="A10" s="4" t="inlineStr">
        <is>
          <t>Right-of-use assets and operating lease liability recorded upon adoption of ASU 842, net</t>
        </is>
      </c>
      <c r="D10" s="4" t="inlineStr">
        <is>
          <t xml:space="preserve"> </t>
        </is>
      </c>
      <c r="E10" s="5" t="n">
        <v>90000</v>
      </c>
    </row>
    <row r="11">
      <c r="A11" s="4" t="inlineStr">
        <is>
          <t>Amounts accrued in connection with addition of property and equipment</t>
        </is>
      </c>
      <c r="E11" s="5" t="n">
        <v>232000</v>
      </c>
    </row>
    <row r="12">
      <c r="A12" s="4" t="inlineStr">
        <is>
          <t>Starrise shares used to pay down vendors</t>
        </is>
      </c>
      <c r="D12" s="5" t="n">
        <v>897000</v>
      </c>
      <c r="E12" s="4" t="inlineStr">
        <is>
          <t xml:space="preserve"> </t>
        </is>
      </c>
    </row>
    <row r="13">
      <c r="A13" s="4" t="inlineStr">
        <is>
          <t>Class A Common Stock [Member]</t>
        </is>
      </c>
    </row>
    <row r="14">
      <c r="A14" s="3" t="inlineStr">
        <is>
          <t>Supplemental Cash Flow Information (Details) - Schedule of supplemental cash flows [Line Items]</t>
        </is>
      </c>
    </row>
    <row r="15">
      <c r="A15" s="4" t="inlineStr">
        <is>
          <t>Issuance of Class A common stock for payment of preferred stock dividends</t>
        </is>
      </c>
      <c r="D15" s="5" t="n">
        <v>267000</v>
      </c>
      <c r="E15" s="5" t="n">
        <v>267000</v>
      </c>
    </row>
    <row r="16">
      <c r="A16" s="4" t="inlineStr">
        <is>
          <t>Issuance of Class A common stock to Starrise, a related party</t>
        </is>
      </c>
      <c r="D16" s="5" t="n">
        <v>11046000</v>
      </c>
      <c r="E16" s="4" t="inlineStr">
        <is>
          <t xml:space="preserve"> </t>
        </is>
      </c>
    </row>
    <row r="17">
      <c r="A17" s="4" t="inlineStr">
        <is>
          <t>Contributed capital under the Starrise transaction, a related party</t>
        </is>
      </c>
      <c r="C17" s="4" t="inlineStr">
        <is>
          <t xml:space="preserve"> </t>
        </is>
      </c>
    </row>
    <row r="18">
      <c r="A18" s="4" t="inlineStr">
        <is>
          <t>Settlement of second lien loan with Class A common stock</t>
        </is>
      </c>
      <c r="D18" s="6" t="n">
        <v>3008000</v>
      </c>
      <c r="E1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Segment Information (Details) $ in Millions</t>
        </is>
      </c>
      <c r="B1" s="2" t="inlineStr">
        <is>
          <t>3 Months Ended</t>
        </is>
      </c>
      <c r="D1" s="2" t="inlineStr">
        <is>
          <t>9 Months Ended</t>
        </is>
      </c>
    </row>
    <row r="2">
      <c r="B2" s="2" t="inlineStr">
        <is>
          <t>Dec. 31, 2020USD ($)</t>
        </is>
      </c>
      <c r="C2" s="2" t="inlineStr">
        <is>
          <t>Dec. 31, 2019USD ($)</t>
        </is>
      </c>
      <c r="D2" s="2" t="inlineStr">
        <is>
          <t>Dec. 31, 2020USD ($)</t>
        </is>
      </c>
    </row>
    <row r="3">
      <c r="A3" s="3" t="inlineStr">
        <is>
          <t>Segment Information (Details) [Line Items]</t>
        </is>
      </c>
    </row>
    <row r="4">
      <c r="A4" s="4" t="inlineStr">
        <is>
          <t>Number of reportable segments</t>
        </is>
      </c>
      <c r="D4" s="5" t="n">
        <v>2</v>
      </c>
    </row>
    <row r="5">
      <c r="A5" s="4" t="inlineStr">
        <is>
          <t>Stock-based compensation expense</t>
        </is>
      </c>
      <c r="B5" s="6" t="n">
        <v>1</v>
      </c>
      <c r="C5" s="11" t="n">
        <v>0.2</v>
      </c>
    </row>
    <row r="6">
      <c r="A6" s="4" t="inlineStr">
        <is>
          <t>Phase I Deployment [Member]</t>
        </is>
      </c>
    </row>
    <row r="7">
      <c r="A7" s="3" t="inlineStr">
        <is>
          <t>Segment Information (Details) [Line Items]</t>
        </is>
      </c>
    </row>
    <row r="8">
      <c r="A8" s="4" t="inlineStr">
        <is>
          <t>Number of systems installed</t>
        </is>
      </c>
      <c r="D8" s="5" t="n">
        <v>3313</v>
      </c>
    </row>
    <row r="9">
      <c r="A9" s="4" t="inlineStr">
        <is>
          <t>Phase II Deployment [Member]</t>
        </is>
      </c>
    </row>
    <row r="10">
      <c r="A10" s="3" t="inlineStr">
        <is>
          <t>Segment Information (Details) [Line Items]</t>
        </is>
      </c>
    </row>
    <row r="11">
      <c r="A11" s="4" t="inlineStr">
        <is>
          <t>Number of systems installed</t>
        </is>
      </c>
      <c r="D11" s="5" t="n">
        <v>3104</v>
      </c>
    </row>
    <row r="12">
      <c r="A12" s="4" t="inlineStr">
        <is>
          <t>Employee [Member]</t>
        </is>
      </c>
    </row>
    <row r="13">
      <c r="A13" s="3" t="inlineStr">
        <is>
          <t>Segment Information (Details) [Line Items]</t>
        </is>
      </c>
    </row>
    <row r="14">
      <c r="A14" s="4" t="inlineStr">
        <is>
          <t>Stock-based compensation expense</t>
        </is>
      </c>
      <c r="D14" s="11" t="n">
        <v>2.1</v>
      </c>
    </row>
    <row r="15">
      <c r="A15" s="4" t="inlineStr">
        <is>
          <t>Director [Member]</t>
        </is>
      </c>
    </row>
    <row r="16">
      <c r="A16" s="3" t="inlineStr">
        <is>
          <t>Segment Information (Details) [Line Items]</t>
        </is>
      </c>
    </row>
    <row r="17">
      <c r="A17" s="4" t="inlineStr">
        <is>
          <t>Stock-based compensation expense</t>
        </is>
      </c>
      <c r="D17" s="11" t="n">
        <v>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segment reporting, assets and debt - USD ($) $ in Thousands</t>
        </is>
      </c>
      <c r="B1" s="2" t="inlineStr">
        <is>
          <t>Dec. 31, 2020</t>
        </is>
      </c>
      <c r="C1" s="2" t="inlineStr">
        <is>
          <t>Mar. 31, 2020</t>
        </is>
      </c>
    </row>
    <row r="2">
      <c r="A2" s="3" t="inlineStr">
        <is>
          <t>Segment Information (Details) - Schedule of segment reporting, assets and debt [Line Items]</t>
        </is>
      </c>
    </row>
    <row r="3">
      <c r="A3" s="4" t="inlineStr">
        <is>
          <t>Intangible Assets, net</t>
        </is>
      </c>
      <c r="B3" s="6" t="n">
        <v>8039</v>
      </c>
      <c r="C3" s="6" t="n">
        <v>6924</v>
      </c>
    </row>
    <row r="4">
      <c r="A4" s="4" t="inlineStr">
        <is>
          <t>Goodwill</t>
        </is>
      </c>
      <c r="B4" s="5" t="n">
        <v>8701</v>
      </c>
      <c r="C4" s="5" t="n">
        <v>8701</v>
      </c>
    </row>
    <row r="5">
      <c r="A5" s="4" t="inlineStr">
        <is>
          <t>Total Assets</t>
        </is>
      </c>
      <c r="B5" s="5" t="n">
        <v>91689</v>
      </c>
      <c r="C5" s="5" t="n">
        <v>110440</v>
      </c>
    </row>
    <row r="6">
      <c r="A6" s="4" t="inlineStr">
        <is>
          <t>Notes Payable, Non-Recourse</t>
        </is>
      </c>
      <c r="B6" s="5" t="n">
        <v>11153</v>
      </c>
      <c r="C6" s="5" t="n">
        <v>11442</v>
      </c>
    </row>
    <row r="7">
      <c r="A7" s="4" t="inlineStr">
        <is>
          <t>Notes Payable</t>
        </is>
      </c>
      <c r="B7" s="5" t="n">
        <v>11890</v>
      </c>
      <c r="C7" s="5" t="n">
        <v>37249</v>
      </c>
    </row>
    <row r="8">
      <c r="A8" s="4" t="inlineStr">
        <is>
          <t>Operating lease liabilities</t>
        </is>
      </c>
      <c r="B8" s="5" t="n">
        <v>134</v>
      </c>
      <c r="C8" s="5" t="n">
        <v>1277</v>
      </c>
    </row>
    <row r="9">
      <c r="A9" s="4" t="inlineStr">
        <is>
          <t>Cinema Equipment Business [Member]</t>
        </is>
      </c>
    </row>
    <row r="10">
      <c r="A10" s="3" t="inlineStr">
        <is>
          <t>Segment Information (Details) - Schedule of segment reporting, assets and debt [Line Items]</t>
        </is>
      </c>
    </row>
    <row r="11">
      <c r="A11" s="4" t="inlineStr">
        <is>
          <t>Intangible Assets, net</t>
        </is>
      </c>
      <c r="B11" s="4" t="inlineStr">
        <is>
          <t xml:space="preserve"> </t>
        </is>
      </c>
      <c r="C11" s="5" t="n">
        <v>23</v>
      </c>
    </row>
    <row r="12">
      <c r="A12" s="4" t="inlineStr">
        <is>
          <t>Goodwill</t>
        </is>
      </c>
      <c r="B12" s="4" t="inlineStr">
        <is>
          <t xml:space="preserve"> </t>
        </is>
      </c>
      <c r="C12" s="4" t="inlineStr">
        <is>
          <t xml:space="preserve"> </t>
        </is>
      </c>
    </row>
    <row r="13">
      <c r="A13" s="4" t="inlineStr">
        <is>
          <t>Total Assets</t>
        </is>
      </c>
      <c r="B13" s="5" t="n">
        <v>17160</v>
      </c>
      <c r="C13" s="5" t="n">
        <v>34465</v>
      </c>
    </row>
    <row r="14">
      <c r="A14" s="4" t="inlineStr">
        <is>
          <t>Notes Payable, Non-Recourse</t>
        </is>
      </c>
      <c r="B14" s="5" t="n">
        <v>11153</v>
      </c>
      <c r="C14" s="5" t="n">
        <v>11442</v>
      </c>
    </row>
    <row r="15">
      <c r="A15" s="4" t="inlineStr">
        <is>
          <t>Notes Payable</t>
        </is>
      </c>
      <c r="B15" s="4" t="inlineStr">
        <is>
          <t xml:space="preserve"> </t>
        </is>
      </c>
      <c r="C15" s="4" t="inlineStr">
        <is>
          <t xml:space="preserve"> </t>
        </is>
      </c>
    </row>
    <row r="16">
      <c r="A16" s="4" t="inlineStr">
        <is>
          <t>Operating lease liabilities</t>
        </is>
      </c>
      <c r="B16" s="4" t="inlineStr">
        <is>
          <t xml:space="preserve"> </t>
        </is>
      </c>
      <c r="C16" s="5" t="n">
        <v>594</v>
      </c>
    </row>
    <row r="17">
      <c r="A17" s="4" t="inlineStr">
        <is>
          <t>Content &amp; Entertainment Business [Member]</t>
        </is>
      </c>
    </row>
    <row r="18">
      <c r="A18" s="3" t="inlineStr">
        <is>
          <t>Segment Information (Details) - Schedule of segment reporting, assets and debt [Line Items]</t>
        </is>
      </c>
    </row>
    <row r="19">
      <c r="A19" s="4" t="inlineStr">
        <is>
          <t>Intangible Assets, net</t>
        </is>
      </c>
      <c r="B19" s="5" t="n">
        <v>8036</v>
      </c>
      <c r="C19" s="5" t="n">
        <v>6895</v>
      </c>
    </row>
    <row r="20">
      <c r="A20" s="4" t="inlineStr">
        <is>
          <t>Goodwill</t>
        </is>
      </c>
      <c r="B20" s="5" t="n">
        <v>8701</v>
      </c>
      <c r="C20" s="5" t="n">
        <v>8701</v>
      </c>
    </row>
    <row r="21">
      <c r="A21" s="4" t="inlineStr">
        <is>
          <t>Total Assets</t>
        </is>
      </c>
      <c r="B21" s="5" t="n">
        <v>48868</v>
      </c>
      <c r="C21" s="5" t="n">
        <v>49923</v>
      </c>
    </row>
    <row r="22">
      <c r="A22" s="4" t="inlineStr">
        <is>
          <t>Notes Payable, Non-Recourse</t>
        </is>
      </c>
      <c r="B22" s="4" t="inlineStr">
        <is>
          <t xml:space="preserve"> </t>
        </is>
      </c>
      <c r="C22" s="4" t="inlineStr">
        <is>
          <t xml:space="preserve"> </t>
        </is>
      </c>
    </row>
    <row r="23">
      <c r="A23" s="4" t="inlineStr">
        <is>
          <t>Notes Payable</t>
        </is>
      </c>
      <c r="B23" s="4" t="inlineStr">
        <is>
          <t xml:space="preserve"> </t>
        </is>
      </c>
      <c r="C23" s="4" t="inlineStr">
        <is>
          <t xml:space="preserve"> </t>
        </is>
      </c>
    </row>
    <row r="24">
      <c r="A24" s="4" t="inlineStr">
        <is>
          <t>Operating lease liabilities</t>
        </is>
      </c>
      <c r="B24" s="5" t="n">
        <v>98</v>
      </c>
      <c r="C24" s="5" t="n">
        <v>73</v>
      </c>
    </row>
    <row r="25">
      <c r="A25" s="4" t="inlineStr">
        <is>
          <t>Corporate [Member]</t>
        </is>
      </c>
    </row>
    <row r="26">
      <c r="A26" s="3" t="inlineStr">
        <is>
          <t>Segment Information (Details) - Schedule of segment reporting, assets and debt [Line Items]</t>
        </is>
      </c>
    </row>
    <row r="27">
      <c r="A27" s="4" t="inlineStr">
        <is>
          <t>Intangible Assets, net</t>
        </is>
      </c>
      <c r="B27" s="5" t="n">
        <v>3</v>
      </c>
      <c r="C27" s="5" t="n">
        <v>6</v>
      </c>
    </row>
    <row r="28">
      <c r="A28" s="4" t="inlineStr">
        <is>
          <t>Goodwill</t>
        </is>
      </c>
      <c r="B28" s="4" t="inlineStr">
        <is>
          <t xml:space="preserve"> </t>
        </is>
      </c>
      <c r="C28" s="4" t="inlineStr">
        <is>
          <t xml:space="preserve"> </t>
        </is>
      </c>
    </row>
    <row r="29">
      <c r="A29" s="4" t="inlineStr">
        <is>
          <t>Total Assets</t>
        </is>
      </c>
      <c r="B29" s="5" t="n">
        <v>25661</v>
      </c>
      <c r="C29" s="5" t="n">
        <v>26052</v>
      </c>
    </row>
    <row r="30">
      <c r="A30" s="4" t="inlineStr">
        <is>
          <t>Notes Payable, Non-Recourse</t>
        </is>
      </c>
      <c r="C30" s="4" t="inlineStr">
        <is>
          <t xml:space="preserve"> </t>
        </is>
      </c>
    </row>
    <row r="31">
      <c r="A31" s="4" t="inlineStr">
        <is>
          <t>Notes Payable</t>
        </is>
      </c>
      <c r="B31" s="5" t="n">
        <v>11890</v>
      </c>
      <c r="C31" s="5" t="n">
        <v>37249</v>
      </c>
    </row>
    <row r="32">
      <c r="A32" s="4" t="inlineStr">
        <is>
          <t>Operating lease liabilities</t>
        </is>
      </c>
      <c r="B32" s="6" t="n">
        <v>36</v>
      </c>
      <c r="C32" s="6" t="n">
        <v>6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reporting, statement of operation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Reconciling Item for Operating Profit (Loss) from Segment to Consolidated [Line Items]</t>
        </is>
      </c>
    </row>
    <row r="4">
      <c r="A4" s="4" t="inlineStr">
        <is>
          <t>Revenues</t>
        </is>
      </c>
      <c r="B4" s="6" t="n">
        <v>9954</v>
      </c>
      <c r="C4" s="6" t="n">
        <v>11512</v>
      </c>
      <c r="D4" s="6" t="n">
        <v>23154</v>
      </c>
      <c r="E4" s="6" t="n">
        <v>31556</v>
      </c>
    </row>
    <row r="5">
      <c r="A5" s="4" t="inlineStr">
        <is>
          <t>Direct operating (exclusive of depreciation and amortization shown below)</t>
        </is>
      </c>
      <c r="B5" s="5" t="n">
        <v>4385</v>
      </c>
      <c r="C5" s="5" t="n">
        <v>5726</v>
      </c>
      <c r="D5" s="5" t="n">
        <v>11394</v>
      </c>
      <c r="E5" s="5" t="n">
        <v>13425</v>
      </c>
    </row>
    <row r="6">
      <c r="A6" s="4" t="inlineStr">
        <is>
          <t>Selling, general and administrative</t>
        </is>
      </c>
      <c r="B6" s="5" t="n">
        <v>5361</v>
      </c>
      <c r="C6" s="5" t="n">
        <v>2997</v>
      </c>
      <c r="D6" s="5" t="n">
        <v>15369</v>
      </c>
      <c r="E6" s="5" t="n">
        <v>13834</v>
      </c>
    </row>
    <row r="7">
      <c r="A7" s="4" t="inlineStr">
        <is>
          <t>Allocation of corporate overhead</t>
        </is>
      </c>
      <c r="B7" s="4" t="inlineStr">
        <is>
          <t xml:space="preserve"> </t>
        </is>
      </c>
      <c r="C7" s="4" t="inlineStr">
        <is>
          <t xml:space="preserve"> </t>
        </is>
      </c>
      <c r="D7" s="4" t="inlineStr">
        <is>
          <t xml:space="preserve"> </t>
        </is>
      </c>
      <c r="E7" s="4" t="inlineStr">
        <is>
          <t xml:space="preserve"> </t>
        </is>
      </c>
    </row>
    <row r="8">
      <c r="A8" s="4" t="inlineStr">
        <is>
          <t>Provision (recovery) for doubtful accounts</t>
        </is>
      </c>
      <c r="B8" s="5" t="n">
        <v>70</v>
      </c>
      <c r="C8" s="5" t="n">
        <v>-5</v>
      </c>
      <c r="D8" s="5" t="n">
        <v>-123</v>
      </c>
      <c r="E8" s="5" t="n">
        <v>321</v>
      </c>
    </row>
    <row r="9">
      <c r="A9" s="4" t="inlineStr">
        <is>
          <t>Depreciation and amortization of property and equipment</t>
        </is>
      </c>
      <c r="B9" s="5" t="n">
        <v>822</v>
      </c>
      <c r="C9" s="5" t="n">
        <v>1594</v>
      </c>
      <c r="D9" s="5" t="n">
        <v>3691</v>
      </c>
      <c r="E9" s="5" t="n">
        <v>4977</v>
      </c>
    </row>
    <row r="10">
      <c r="A10" s="4" t="inlineStr">
        <is>
          <t>Amortization of intangible assets</t>
        </is>
      </c>
      <c r="B10" s="5" t="n">
        <v>597</v>
      </c>
      <c r="C10" s="5" t="n">
        <v>589</v>
      </c>
      <c r="D10" s="5" t="n">
        <v>1778</v>
      </c>
      <c r="E10" s="5" t="n">
        <v>2178</v>
      </c>
    </row>
    <row r="11">
      <c r="A11" s="4" t="inlineStr">
        <is>
          <t>Total operating expenses</t>
        </is>
      </c>
      <c r="B11" s="5" t="n">
        <v>11235</v>
      </c>
      <c r="C11" s="5" t="n">
        <v>10901</v>
      </c>
      <c r="D11" s="5" t="n">
        <v>32109</v>
      </c>
      <c r="E11" s="5" t="n">
        <v>34735</v>
      </c>
    </row>
    <row r="12">
      <c r="A12" s="4" t="inlineStr">
        <is>
          <t>Income (loss) from operations</t>
        </is>
      </c>
      <c r="B12" s="5" t="n">
        <v>-1281</v>
      </c>
      <c r="C12" s="5" t="n">
        <v>611</v>
      </c>
      <c r="D12" s="5" t="n">
        <v>-8955</v>
      </c>
      <c r="E12" s="5" t="n">
        <v>-3179</v>
      </c>
    </row>
    <row r="13">
      <c r="A13" s="4" t="inlineStr">
        <is>
          <t>Cinema Equipment Business [Member]</t>
        </is>
      </c>
    </row>
    <row r="14">
      <c r="A14" s="3" t="inlineStr">
        <is>
          <t>Segment Reporting, Reconciling Item for Operating Profit (Loss) from Segment to Consolidated [Line Items]</t>
        </is>
      </c>
    </row>
    <row r="15">
      <c r="A15" s="4" t="inlineStr">
        <is>
          <t>Revenues</t>
        </is>
      </c>
      <c r="B15" s="5" t="n">
        <v>910</v>
      </c>
      <c r="C15" s="5" t="n">
        <v>3129</v>
      </c>
      <c r="D15" s="5" t="n">
        <v>2158</v>
      </c>
      <c r="E15" s="5" t="n">
        <v>10767</v>
      </c>
    </row>
    <row r="16">
      <c r="A16" s="4" t="inlineStr">
        <is>
          <t>Direct operating (exclusive of depreciation and amortization shown below)</t>
        </is>
      </c>
      <c r="B16" s="5" t="n">
        <v>150</v>
      </c>
      <c r="C16" s="5" t="n">
        <v>312</v>
      </c>
      <c r="D16" s="5" t="n">
        <v>504</v>
      </c>
      <c r="E16" s="5" t="n">
        <v>908</v>
      </c>
    </row>
    <row r="17">
      <c r="A17" s="4" t="inlineStr">
        <is>
          <t>Selling, general and administrative</t>
        </is>
      </c>
      <c r="B17" s="5" t="n">
        <v>524</v>
      </c>
      <c r="C17" s="5" t="n">
        <v>536</v>
      </c>
      <c r="D17" s="5" t="n">
        <v>1704</v>
      </c>
      <c r="E17" s="5" t="n">
        <v>1636</v>
      </c>
    </row>
    <row r="18">
      <c r="A18" s="4" t="inlineStr">
        <is>
          <t>Allocation of corporate overhead</t>
        </is>
      </c>
      <c r="B18" s="5" t="n">
        <v>143</v>
      </c>
      <c r="C18" s="5" t="n">
        <v>200</v>
      </c>
      <c r="D18" s="5" t="n">
        <v>438</v>
      </c>
      <c r="E18" s="5" t="n">
        <v>605</v>
      </c>
    </row>
    <row r="19">
      <c r="A19" s="4" t="inlineStr">
        <is>
          <t>Provision (recovery) for doubtful accounts</t>
        </is>
      </c>
      <c r="B19" s="5" t="n">
        <v>70</v>
      </c>
      <c r="C19" s="5" t="n">
        <v>-5</v>
      </c>
      <c r="D19" s="5" t="n">
        <v>-123</v>
      </c>
      <c r="E19" s="5" t="n">
        <v>322</v>
      </c>
    </row>
    <row r="20">
      <c r="A20" s="4" t="inlineStr">
        <is>
          <t>Depreciation and amortization of property and equipment</t>
        </is>
      </c>
      <c r="B20" s="5" t="n">
        <v>706</v>
      </c>
      <c r="C20" s="5" t="n">
        <v>1475</v>
      </c>
      <c r="D20" s="5" t="n">
        <v>3348</v>
      </c>
      <c r="E20" s="5" t="n">
        <v>4612</v>
      </c>
    </row>
    <row r="21">
      <c r="A21" s="4" t="inlineStr">
        <is>
          <t>Amortization of intangible assets</t>
        </is>
      </c>
      <c r="B21" s="5" t="n">
        <v>8</v>
      </c>
      <c r="C21" s="5" t="n">
        <v>11</v>
      </c>
      <c r="D21" s="5" t="n">
        <v>23</v>
      </c>
      <c r="E21" s="5" t="n">
        <v>34</v>
      </c>
    </row>
    <row r="22">
      <c r="A22" s="4" t="inlineStr">
        <is>
          <t>Total operating expenses</t>
        </is>
      </c>
      <c r="B22" s="5" t="n">
        <v>1601</v>
      </c>
      <c r="C22" s="5" t="n">
        <v>2529</v>
      </c>
      <c r="D22" s="5" t="n">
        <v>5894</v>
      </c>
      <c r="E22" s="5" t="n">
        <v>8117</v>
      </c>
    </row>
    <row r="23">
      <c r="A23" s="4" t="inlineStr">
        <is>
          <t>Income (loss) from operations</t>
        </is>
      </c>
      <c r="B23" s="5" t="n">
        <v>-691</v>
      </c>
      <c r="C23" s="5" t="n">
        <v>600</v>
      </c>
      <c r="D23" s="5" t="n">
        <v>-3736</v>
      </c>
      <c r="E23" s="5" t="n">
        <v>2650</v>
      </c>
    </row>
    <row r="24">
      <c r="A24" s="4" t="inlineStr">
        <is>
          <t>Content &amp; Entertainment Business [Member]</t>
        </is>
      </c>
    </row>
    <row r="25">
      <c r="A25" s="3" t="inlineStr">
        <is>
          <t>Segment Reporting, Reconciling Item for Operating Profit (Loss) from Segment to Consolidated [Line Items]</t>
        </is>
      </c>
    </row>
    <row r="26">
      <c r="A26" s="4" t="inlineStr">
        <is>
          <t>Revenues</t>
        </is>
      </c>
      <c r="B26" s="5" t="n">
        <v>9044</v>
      </c>
      <c r="C26" s="5" t="n">
        <v>8383</v>
      </c>
      <c r="D26" s="5" t="n">
        <v>20996</v>
      </c>
      <c r="E26" s="5" t="n">
        <v>20789</v>
      </c>
    </row>
    <row r="27">
      <c r="A27" s="4" t="inlineStr">
        <is>
          <t>Direct operating (exclusive of depreciation and amortization shown below)</t>
        </is>
      </c>
      <c r="B27" s="5" t="n">
        <v>4235</v>
      </c>
      <c r="C27" s="5" t="n">
        <v>5414</v>
      </c>
      <c r="D27" s="5" t="n">
        <v>10890</v>
      </c>
      <c r="E27" s="5" t="n">
        <v>12517</v>
      </c>
    </row>
    <row r="28">
      <c r="A28" s="4" t="inlineStr">
        <is>
          <t>Selling, general and administrative</t>
        </is>
      </c>
      <c r="B28" s="5" t="n">
        <v>2244</v>
      </c>
      <c r="C28" s="5" t="n">
        <v>2294</v>
      </c>
      <c r="D28" s="5" t="n">
        <v>6667</v>
      </c>
      <c r="E28" s="5" t="n">
        <v>8109</v>
      </c>
    </row>
    <row r="29">
      <c r="A29" s="4" t="inlineStr">
        <is>
          <t>Allocation of corporate overhead</t>
        </is>
      </c>
      <c r="B29" s="5" t="n">
        <v>964</v>
      </c>
      <c r="C29" s="5" t="n">
        <v>1249</v>
      </c>
      <c r="D29" s="5" t="n">
        <v>2883</v>
      </c>
      <c r="E29" s="5" t="n">
        <v>3785</v>
      </c>
    </row>
    <row r="30">
      <c r="A30" s="4" t="inlineStr">
        <is>
          <t>Provision (recovery) for doubtful accounts</t>
        </is>
      </c>
      <c r="B30" s="4" t="inlineStr">
        <is>
          <t xml:space="preserve"> </t>
        </is>
      </c>
      <c r="C30" s="4" t="inlineStr">
        <is>
          <t xml:space="preserve"> </t>
        </is>
      </c>
      <c r="D30" s="4" t="inlineStr">
        <is>
          <t xml:space="preserve"> </t>
        </is>
      </c>
      <c r="E30" s="5" t="n">
        <v>-1</v>
      </c>
    </row>
    <row r="31">
      <c r="A31" s="4" t="inlineStr">
        <is>
          <t>Depreciation and amortization of property and equipment</t>
        </is>
      </c>
      <c r="B31" s="5" t="n">
        <v>108</v>
      </c>
      <c r="C31" s="5" t="n">
        <v>77</v>
      </c>
      <c r="D31" s="5" t="n">
        <v>312</v>
      </c>
      <c r="E31" s="5" t="n">
        <v>239</v>
      </c>
    </row>
    <row r="32">
      <c r="A32" s="4" t="inlineStr">
        <is>
          <t>Amortization of intangible assets</t>
        </is>
      </c>
      <c r="B32" s="5" t="n">
        <v>588</v>
      </c>
      <c r="C32" s="5" t="n">
        <v>576</v>
      </c>
      <c r="D32" s="5" t="n">
        <v>1752</v>
      </c>
      <c r="E32" s="5" t="n">
        <v>2140</v>
      </c>
    </row>
    <row r="33">
      <c r="A33" s="4" t="inlineStr">
        <is>
          <t>Total operating expenses</t>
        </is>
      </c>
      <c r="B33" s="5" t="n">
        <v>8139</v>
      </c>
      <c r="C33" s="5" t="n">
        <v>9610</v>
      </c>
      <c r="D33" s="5" t="n">
        <v>22504</v>
      </c>
      <c r="E33" s="5" t="n">
        <v>26789</v>
      </c>
    </row>
    <row r="34">
      <c r="A34" s="4" t="inlineStr">
        <is>
          <t>Income (loss) from operations</t>
        </is>
      </c>
      <c r="B34" s="5" t="n">
        <v>905</v>
      </c>
      <c r="C34" s="5" t="n">
        <v>-1227</v>
      </c>
      <c r="D34" s="5" t="n">
        <v>-1508</v>
      </c>
      <c r="E34" s="5" t="n">
        <v>-6000</v>
      </c>
    </row>
    <row r="35">
      <c r="A35" s="4" t="inlineStr">
        <is>
          <t>Corporate [Member]</t>
        </is>
      </c>
    </row>
    <row r="36">
      <c r="A36" s="3" t="inlineStr">
        <is>
          <t>Segment Reporting, Reconciling Item for Operating Profit (Loss) from Segment to Consolidated [Line Items]</t>
        </is>
      </c>
    </row>
    <row r="37">
      <c r="A37" s="4" t="inlineStr">
        <is>
          <t>Revenues</t>
        </is>
      </c>
      <c r="B37" s="4" t="inlineStr">
        <is>
          <t xml:space="preserve"> </t>
        </is>
      </c>
      <c r="C37" s="4" t="inlineStr">
        <is>
          <t xml:space="preserve"> </t>
        </is>
      </c>
      <c r="D37" s="4" t="inlineStr">
        <is>
          <t xml:space="preserve"> </t>
        </is>
      </c>
      <c r="E37" s="4" t="inlineStr">
        <is>
          <t xml:space="preserve"> </t>
        </is>
      </c>
    </row>
    <row r="38">
      <c r="A38" s="4" t="inlineStr">
        <is>
          <t>Direct operating (exclusive of depreciation and amortization shown below)</t>
        </is>
      </c>
      <c r="B38" s="4" t="inlineStr">
        <is>
          <t xml:space="preserve"> </t>
        </is>
      </c>
      <c r="C38" s="4" t="inlineStr">
        <is>
          <t xml:space="preserve"> </t>
        </is>
      </c>
      <c r="D38" s="4" t="inlineStr">
        <is>
          <t xml:space="preserve"> </t>
        </is>
      </c>
      <c r="E38" s="4" t="inlineStr">
        <is>
          <t xml:space="preserve"> </t>
        </is>
      </c>
    </row>
    <row r="39">
      <c r="A39" s="4" t="inlineStr">
        <is>
          <t>Selling, general and administrative</t>
        </is>
      </c>
      <c r="B39" s="5" t="n">
        <v>2593</v>
      </c>
      <c r="C39" s="5" t="n">
        <v>167</v>
      </c>
      <c r="D39" s="5" t="n">
        <v>6998</v>
      </c>
      <c r="E39" s="5" t="n">
        <v>4090</v>
      </c>
    </row>
    <row r="40">
      <c r="A40" s="4" t="inlineStr">
        <is>
          <t>Allocation of corporate overhead</t>
        </is>
      </c>
      <c r="B40" s="5" t="n">
        <v>-1107</v>
      </c>
      <c r="C40" s="5" t="n">
        <v>-1449</v>
      </c>
      <c r="D40" s="5" t="n">
        <v>-3321</v>
      </c>
      <c r="E40" s="5" t="n">
        <v>-4390</v>
      </c>
    </row>
    <row r="41">
      <c r="A41" s="4" t="inlineStr">
        <is>
          <t>Provision (recovery) for doubtful accounts</t>
        </is>
      </c>
      <c r="B41" s="4" t="inlineStr">
        <is>
          <t xml:space="preserve"> </t>
        </is>
      </c>
      <c r="C41" s="4" t="inlineStr">
        <is>
          <t xml:space="preserve"> </t>
        </is>
      </c>
      <c r="D41" s="4" t="inlineStr">
        <is>
          <t xml:space="preserve"> </t>
        </is>
      </c>
      <c r="E41" s="4" t="inlineStr">
        <is>
          <t xml:space="preserve"> </t>
        </is>
      </c>
    </row>
    <row r="42">
      <c r="A42" s="4" t="inlineStr">
        <is>
          <t>Depreciation and amortization of property and equipment</t>
        </is>
      </c>
      <c r="B42" s="5" t="n">
        <v>8</v>
      </c>
      <c r="C42" s="5" t="n">
        <v>42</v>
      </c>
      <c r="D42" s="5" t="n">
        <v>31</v>
      </c>
      <c r="E42" s="5" t="n">
        <v>126</v>
      </c>
    </row>
    <row r="43">
      <c r="A43" s="4" t="inlineStr">
        <is>
          <t>Amortization of intangible assets</t>
        </is>
      </c>
      <c r="B43" s="5" t="n">
        <v>1</v>
      </c>
      <c r="C43" s="5" t="n">
        <v>2</v>
      </c>
      <c r="D43" s="5" t="n">
        <v>3</v>
      </c>
      <c r="E43" s="5" t="n">
        <v>4</v>
      </c>
    </row>
    <row r="44">
      <c r="A44" s="4" t="inlineStr">
        <is>
          <t>Total operating expenses</t>
        </is>
      </c>
      <c r="B44" s="5" t="n">
        <v>1495</v>
      </c>
      <c r="C44" s="5" t="n">
        <v>-1238</v>
      </c>
      <c r="D44" s="5" t="n">
        <v>3711</v>
      </c>
      <c r="E44" s="5" t="n">
        <v>-170</v>
      </c>
    </row>
    <row r="45">
      <c r="A45" s="4" t="inlineStr">
        <is>
          <t>Income (loss) from operations</t>
        </is>
      </c>
      <c r="B45" s="6" t="n">
        <v>-1495</v>
      </c>
      <c r="C45" s="6" t="n">
        <v>1238</v>
      </c>
      <c r="D45" s="6" t="n">
        <v>-3711</v>
      </c>
      <c r="E45" s="6" t="n">
        <v>1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chedule of segment reporting, employee stock-based compensation expense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Other Significant Reconciling Item [Line Items]</t>
        </is>
      </c>
    </row>
    <row r="4">
      <c r="A4" s="4" t="inlineStr">
        <is>
          <t>Total stock-based compensation</t>
        </is>
      </c>
      <c r="B4" s="6" t="n">
        <v>960</v>
      </c>
      <c r="C4" s="6" t="n">
        <v>178</v>
      </c>
      <c r="D4" s="6" t="n">
        <v>2172</v>
      </c>
      <c r="E4" s="6" t="n">
        <v>367</v>
      </c>
    </row>
    <row r="5">
      <c r="A5" s="4" t="inlineStr">
        <is>
          <t>Cinema Equipment Business [Member]</t>
        </is>
      </c>
    </row>
    <row r="6">
      <c r="A6" s="3" t="inlineStr">
        <is>
          <t>Segment Reporting, Other Significant Reconciling Item [Line Items]</t>
        </is>
      </c>
    </row>
    <row r="7">
      <c r="A7" s="4" t="inlineStr">
        <is>
          <t>Total stock-based compensation</t>
        </is>
      </c>
      <c r="B7" s="4" t="inlineStr">
        <is>
          <t xml:space="preserve"> </t>
        </is>
      </c>
      <c r="C7" s="4" t="inlineStr">
        <is>
          <t xml:space="preserve"> </t>
        </is>
      </c>
      <c r="D7" s="4" t="inlineStr">
        <is>
          <t xml:space="preserve"> </t>
        </is>
      </c>
      <c r="E7" s="5" t="n">
        <v>-6</v>
      </c>
    </row>
    <row r="8">
      <c r="A8" s="4" t="inlineStr">
        <is>
          <t>Content &amp; Entertainment Business [Member]</t>
        </is>
      </c>
    </row>
    <row r="9">
      <c r="A9" s="3" t="inlineStr">
        <is>
          <t>Segment Reporting, Other Significant Reconciling Item [Line Items]</t>
        </is>
      </c>
    </row>
    <row r="10">
      <c r="A10" s="4" t="inlineStr">
        <is>
          <t>Total stock-based compensation</t>
        </is>
      </c>
      <c r="B10" s="5" t="n">
        <v>39</v>
      </c>
      <c r="C10" s="5" t="n">
        <v>26</v>
      </c>
      <c r="D10" s="5" t="n">
        <v>91</v>
      </c>
      <c r="E10" s="5" t="n">
        <v>29</v>
      </c>
    </row>
    <row r="11">
      <c r="A11" s="4" t="inlineStr">
        <is>
          <t>Corporate [Member]</t>
        </is>
      </c>
    </row>
    <row r="12">
      <c r="A12" s="3" t="inlineStr">
        <is>
          <t>Segment Reporting, Other Significant Reconciling Item [Line Items]</t>
        </is>
      </c>
    </row>
    <row r="13">
      <c r="A13" s="4" t="inlineStr">
        <is>
          <t>Total stock-based compensation</t>
        </is>
      </c>
      <c r="B13" s="5" t="n">
        <v>921</v>
      </c>
      <c r="C13" s="5" t="n">
        <v>152</v>
      </c>
      <c r="D13" s="5" t="n">
        <v>2081</v>
      </c>
      <c r="E13" s="5" t="n">
        <v>344</v>
      </c>
    </row>
    <row r="14">
      <c r="A14" s="4" t="inlineStr">
        <is>
          <t>Direct operating [Member]</t>
        </is>
      </c>
    </row>
    <row r="15">
      <c r="A15" s="3" t="inlineStr">
        <is>
          <t>Segment Reporting, Other Significant Reconciling Item [Line Items]</t>
        </is>
      </c>
    </row>
    <row r="16">
      <c r="A16" s="4" t="inlineStr">
        <is>
          <t>Total stock-based compensation</t>
        </is>
      </c>
      <c r="B16" s="4" t="inlineStr">
        <is>
          <t xml:space="preserve"> </t>
        </is>
      </c>
      <c r="C16" s="4" t="inlineStr">
        <is>
          <t xml:space="preserve"> </t>
        </is>
      </c>
      <c r="D16" s="4" t="inlineStr">
        <is>
          <t xml:space="preserve"> </t>
        </is>
      </c>
      <c r="E16" s="4" t="inlineStr">
        <is>
          <t xml:space="preserve"> </t>
        </is>
      </c>
    </row>
    <row r="17">
      <c r="A17" s="4" t="inlineStr">
        <is>
          <t>Direct operating [Member] | Cinema Equipment Business [Member]</t>
        </is>
      </c>
    </row>
    <row r="18">
      <c r="A18" s="3" t="inlineStr">
        <is>
          <t>Segment Reporting, Other Significant Reconciling Item [Line Items]</t>
        </is>
      </c>
    </row>
    <row r="19">
      <c r="A19" s="4" t="inlineStr">
        <is>
          <t>Total stock-based compensation</t>
        </is>
      </c>
      <c r="B19" s="4" t="inlineStr">
        <is>
          <t xml:space="preserve"> </t>
        </is>
      </c>
      <c r="C19" s="4" t="inlineStr">
        <is>
          <t xml:space="preserve"> </t>
        </is>
      </c>
      <c r="D19" s="4" t="inlineStr">
        <is>
          <t xml:space="preserve"> </t>
        </is>
      </c>
      <c r="E19" s="4" t="inlineStr">
        <is>
          <t xml:space="preserve"> </t>
        </is>
      </c>
    </row>
    <row r="20">
      <c r="A20" s="4" t="inlineStr">
        <is>
          <t>Direct operating [Member] | Content &amp; Entertainment Business [Member]</t>
        </is>
      </c>
    </row>
    <row r="21">
      <c r="A21" s="3" t="inlineStr">
        <is>
          <t>Segment Reporting, Other Significant Reconciling Item [Line Items]</t>
        </is>
      </c>
    </row>
    <row r="22">
      <c r="A22" s="4" t="inlineStr">
        <is>
          <t>Total stock-based compensation</t>
        </is>
      </c>
      <c r="B22" s="4" t="inlineStr">
        <is>
          <t xml:space="preserve"> </t>
        </is>
      </c>
      <c r="C22" s="4" t="inlineStr">
        <is>
          <t xml:space="preserve"> </t>
        </is>
      </c>
      <c r="D22" s="4" t="inlineStr">
        <is>
          <t xml:space="preserve"> </t>
        </is>
      </c>
      <c r="E22" s="4" t="inlineStr">
        <is>
          <t xml:space="preserve"> </t>
        </is>
      </c>
    </row>
    <row r="23">
      <c r="A23" s="4" t="inlineStr">
        <is>
          <t>Direct operating [Member] | Corporate [Member]</t>
        </is>
      </c>
    </row>
    <row r="24">
      <c r="A24" s="3" t="inlineStr">
        <is>
          <t>Segment Reporting, Other Significant Reconciling Item [Line Items]</t>
        </is>
      </c>
    </row>
    <row r="25">
      <c r="A25" s="4" t="inlineStr">
        <is>
          <t>Total stock-based compensation</t>
        </is>
      </c>
      <c r="B25" s="4" t="inlineStr">
        <is>
          <t xml:space="preserve"> </t>
        </is>
      </c>
      <c r="C25" s="4" t="inlineStr">
        <is>
          <t xml:space="preserve"> </t>
        </is>
      </c>
      <c r="D25" s="4" t="inlineStr">
        <is>
          <t xml:space="preserve"> </t>
        </is>
      </c>
      <c r="E25" s="4" t="inlineStr">
        <is>
          <t xml:space="preserve"> </t>
        </is>
      </c>
    </row>
    <row r="26">
      <c r="A26" s="4" t="inlineStr">
        <is>
          <t>Selling, general and administrative [Member]</t>
        </is>
      </c>
    </row>
    <row r="27">
      <c r="A27" s="3" t="inlineStr">
        <is>
          <t>Segment Reporting, Other Significant Reconciling Item [Line Items]</t>
        </is>
      </c>
    </row>
    <row r="28">
      <c r="A28" s="4" t="inlineStr">
        <is>
          <t>Total stock-based compensation</t>
        </is>
      </c>
      <c r="B28" s="5" t="n">
        <v>960</v>
      </c>
      <c r="C28" s="5" t="n">
        <v>178</v>
      </c>
      <c r="D28" s="5" t="n">
        <v>2172</v>
      </c>
      <c r="E28" s="5" t="n">
        <v>367</v>
      </c>
    </row>
    <row r="29">
      <c r="A29" s="4" t="inlineStr">
        <is>
          <t>Selling, general and administrative [Member] | Cinema Equipment Business [Member]</t>
        </is>
      </c>
    </row>
    <row r="30">
      <c r="A30" s="3" t="inlineStr">
        <is>
          <t>Segment Reporting, Other Significant Reconciling Item [Line Items]</t>
        </is>
      </c>
    </row>
    <row r="31">
      <c r="A31" s="4" t="inlineStr">
        <is>
          <t>Total stock-based compensation</t>
        </is>
      </c>
      <c r="B31" s="4" t="inlineStr">
        <is>
          <t xml:space="preserve"> </t>
        </is>
      </c>
      <c r="C31" s="4" t="inlineStr">
        <is>
          <t xml:space="preserve"> </t>
        </is>
      </c>
      <c r="D31" s="4" t="inlineStr">
        <is>
          <t xml:space="preserve"> </t>
        </is>
      </c>
      <c r="E31" s="5" t="n">
        <v>-6</v>
      </c>
    </row>
    <row r="32">
      <c r="A32" s="4" t="inlineStr">
        <is>
          <t>Selling, general and administrative [Member] | Content &amp; Entertainment Business [Member]</t>
        </is>
      </c>
    </row>
    <row r="33">
      <c r="A33" s="3" t="inlineStr">
        <is>
          <t>Segment Reporting, Other Significant Reconciling Item [Line Items]</t>
        </is>
      </c>
    </row>
    <row r="34">
      <c r="A34" s="4" t="inlineStr">
        <is>
          <t>Total stock-based compensation</t>
        </is>
      </c>
      <c r="B34" s="5" t="n">
        <v>39</v>
      </c>
      <c r="C34" s="5" t="n">
        <v>26</v>
      </c>
      <c r="D34" s="5" t="n">
        <v>91</v>
      </c>
      <c r="E34" s="5" t="n">
        <v>29</v>
      </c>
    </row>
    <row r="35">
      <c r="A35" s="4" t="inlineStr">
        <is>
          <t>Selling, general and administrative [Member] | Corporate [Member]</t>
        </is>
      </c>
    </row>
    <row r="36">
      <c r="A36" s="3" t="inlineStr">
        <is>
          <t>Segment Reporting, Other Significant Reconciling Item [Line Items]</t>
        </is>
      </c>
    </row>
    <row r="37">
      <c r="A37" s="4" t="inlineStr">
        <is>
          <t>Total stock-based compensation</t>
        </is>
      </c>
      <c r="B37" s="6" t="n">
        <v>921</v>
      </c>
      <c r="C37" s="6" t="n">
        <v>152</v>
      </c>
      <c r="D37" s="6" t="n">
        <v>2081</v>
      </c>
      <c r="E37" s="6" t="n">
        <v>34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B1" s="2" t="inlineStr">
        <is>
          <t>Feb. 09, 2021</t>
        </is>
      </c>
      <c r="C1" s="2" t="inlineStr">
        <is>
          <t>Feb. 05, 2021</t>
        </is>
      </c>
      <c r="D1" s="2" t="inlineStr">
        <is>
          <t>Feb. 02, 2021</t>
        </is>
      </c>
      <c r="E1" s="2" t="inlineStr">
        <is>
          <t>Dec. 31, 2020</t>
        </is>
      </c>
      <c r="F1" s="2" t="inlineStr">
        <is>
          <t>Dec. 31, 2019</t>
        </is>
      </c>
      <c r="G1" s="2" t="inlineStr">
        <is>
          <t>Feb. 19, 2021</t>
        </is>
      </c>
      <c r="H1" s="2" t="inlineStr">
        <is>
          <t>Jan. 21, 2021</t>
        </is>
      </c>
      <c r="I1" s="2" t="inlineStr">
        <is>
          <t>Jan. 14, 2021</t>
        </is>
      </c>
      <c r="J1" s="2" t="inlineStr">
        <is>
          <t>Dec. 04, 2020</t>
        </is>
      </c>
      <c r="K1" s="2" t="inlineStr">
        <is>
          <t>Nov. 19, 2020</t>
        </is>
      </c>
      <c r="L1" s="2" t="inlineStr">
        <is>
          <t>Mar. 31, 2020</t>
        </is>
      </c>
    </row>
    <row r="2">
      <c r="A2" s="3" t="inlineStr">
        <is>
          <t>Subsequent Events (Details) [Line Items]</t>
        </is>
      </c>
    </row>
    <row r="3">
      <c r="A3" s="4" t="inlineStr">
        <is>
          <t>Common stock, par value (in Dollars per share)</t>
        </is>
      </c>
      <c r="J3" s="7" t="n">
        <v>0.001</v>
      </c>
    </row>
    <row r="4">
      <c r="A4" s="4" t="inlineStr">
        <is>
          <t>Debt instrument, face amount</t>
        </is>
      </c>
      <c r="E4" s="6" t="n">
        <v>70000000</v>
      </c>
      <c r="L4" s="6" t="n">
        <v>70000000</v>
      </c>
    </row>
    <row r="5">
      <c r="A5" s="4" t="inlineStr">
        <is>
          <t>Shares issued (in Shares)</t>
        </is>
      </c>
      <c r="K5" s="5" t="n">
        <v>452499</v>
      </c>
    </row>
    <row r="6">
      <c r="A6" s="4" t="inlineStr">
        <is>
          <t>Gross proceeds</t>
        </is>
      </c>
      <c r="E6" s="5" t="n">
        <v>36189000</v>
      </c>
      <c r="F6" s="6" t="n">
        <v>5850000</v>
      </c>
    </row>
    <row r="7">
      <c r="A7" s="4" t="inlineStr">
        <is>
          <t>Offering expenses</t>
        </is>
      </c>
      <c r="E7" s="6" t="n">
        <v>6500000</v>
      </c>
    </row>
    <row r="8">
      <c r="A8" s="4" t="inlineStr">
        <is>
          <t>Subsequent Event [Member]</t>
        </is>
      </c>
    </row>
    <row r="9">
      <c r="A9" s="3" t="inlineStr">
        <is>
          <t>Subsequent Events (Details) [Line Items]</t>
        </is>
      </c>
    </row>
    <row r="10">
      <c r="A10" s="4" t="inlineStr">
        <is>
          <t>Common stock, par value (in Dollars per share)</t>
        </is>
      </c>
      <c r="D10" s="7" t="n">
        <v>0.001</v>
      </c>
    </row>
    <row r="11">
      <c r="A11" s="4" t="inlineStr">
        <is>
          <t>Debt instrument, face amount</t>
        </is>
      </c>
      <c r="H11" s="6" t="n">
        <v>1100000</v>
      </c>
    </row>
    <row r="12">
      <c r="A12" s="4" t="inlineStr">
        <is>
          <t>Shares issued (in Shares)</t>
        </is>
      </c>
      <c r="I12" s="5" t="n">
        <v>1269948</v>
      </c>
    </row>
    <row r="13">
      <c r="A13" s="4" t="inlineStr">
        <is>
          <t>Issuance of shares (in Shares)</t>
        </is>
      </c>
      <c r="D13" s="5" t="n">
        <v>5600000</v>
      </c>
    </row>
    <row r="14">
      <c r="A14" s="4" t="inlineStr">
        <is>
          <t>Price per share (in Dollars per share)</t>
        </is>
      </c>
      <c r="D14" s="8" t="n">
        <v>1.25</v>
      </c>
      <c r="G14" s="7" t="n">
        <v>0.163</v>
      </c>
    </row>
    <row r="15">
      <c r="A15" s="4" t="inlineStr">
        <is>
          <t>Gross proceeds</t>
        </is>
      </c>
      <c r="C15" s="6" t="n">
        <v>7000000</v>
      </c>
    </row>
    <row r="16">
      <c r="A16" s="4" t="inlineStr">
        <is>
          <t>Second Lien Loans [Member] | Subsequent Event [Member]</t>
        </is>
      </c>
    </row>
    <row r="17">
      <c r="A17" s="3" t="inlineStr">
        <is>
          <t>Subsequent Events (Details) [Line Items]</t>
        </is>
      </c>
    </row>
    <row r="18">
      <c r="A18" s="4" t="inlineStr">
        <is>
          <t>Debt instrument, face amount</t>
        </is>
      </c>
      <c r="H18" s="6" t="n">
        <v>600000</v>
      </c>
      <c r="I18" s="6" t="n">
        <v>500000</v>
      </c>
    </row>
    <row r="19">
      <c r="A19" s="4" t="inlineStr">
        <is>
          <t>Shares issued (in Shares)</t>
        </is>
      </c>
      <c r="H19" s="5" t="n">
        <v>580448</v>
      </c>
      <c r="I19" s="5" t="n">
        <v>689500</v>
      </c>
    </row>
    <row r="20">
      <c r="A20" s="4" t="inlineStr">
        <is>
          <t>Payoff amount</t>
        </is>
      </c>
      <c r="B20" s="6" t="n">
        <v>3180000</v>
      </c>
    </row>
    <row r="21">
      <c r="A21" s="4" t="inlineStr">
        <is>
          <t>Principal amount</t>
        </is>
      </c>
      <c r="B21" s="5" t="n">
        <v>3100000</v>
      </c>
    </row>
    <row r="22">
      <c r="A22" s="4" t="inlineStr">
        <is>
          <t>Accrued payment</t>
        </is>
      </c>
      <c r="B22" s="5" t="n">
        <v>18000000</v>
      </c>
    </row>
    <row r="23">
      <c r="A23" s="4" t="inlineStr">
        <is>
          <t>Accrued current interest</t>
        </is>
      </c>
      <c r="B23" s="5" t="n">
        <v>7000</v>
      </c>
    </row>
    <row r="24">
      <c r="A24" s="4" t="inlineStr">
        <is>
          <t>Fees and expense</t>
        </is>
      </c>
      <c r="B24" s="6" t="n">
        <v>4000</v>
      </c>
    </row>
    <row r="25">
      <c r="A25" s="4" t="inlineStr">
        <is>
          <t>Class A common stock [Member]</t>
        </is>
      </c>
    </row>
    <row r="26">
      <c r="A26" s="3" t="inlineStr">
        <is>
          <t>Subsequent Events (Details) [Line Items]</t>
        </is>
      </c>
    </row>
    <row r="27">
      <c r="A27" s="4" t="inlineStr">
        <is>
          <t>Shares issued (in Shares)</t>
        </is>
      </c>
      <c r="E27" s="5" t="n">
        <v>155487934</v>
      </c>
      <c r="L27" s="5" t="n">
        <v>63251429</v>
      </c>
    </row>
    <row r="28">
      <c r="A28" s="4" t="inlineStr">
        <is>
          <t>Common stock, par value (in Dollars per share)</t>
        </is>
      </c>
      <c r="E28" s="7" t="n">
        <v>0.001</v>
      </c>
      <c r="L28" s="7" t="n">
        <v>0.001</v>
      </c>
    </row>
    <row r="29">
      <c r="A29" s="4" t="inlineStr">
        <is>
          <t>Class A common stock [Member] | Subsequent Event [Member]</t>
        </is>
      </c>
    </row>
    <row r="30">
      <c r="A30" s="3" t="inlineStr">
        <is>
          <t>Subsequent Events (Details) [Line Items]</t>
        </is>
      </c>
    </row>
    <row r="31">
      <c r="A31" s="4" t="inlineStr">
        <is>
          <t>Shares issued (in Shares)</t>
        </is>
      </c>
      <c r="H31" s="5" t="n">
        <v>1247626</v>
      </c>
    </row>
    <row r="32">
      <c r="A32" s="4" t="inlineStr">
        <is>
          <t>Common stock, par value (in Dollars per share)</t>
        </is>
      </c>
      <c r="H32" s="7" t="n">
        <v>0.001</v>
      </c>
    </row>
    <row r="33">
      <c r="A33" s="4" t="inlineStr">
        <is>
          <t>Class A common stock [Member] | Second Lien Loans [Member] | Subsequent Event [Member]</t>
        </is>
      </c>
    </row>
    <row r="34">
      <c r="A34" s="3" t="inlineStr">
        <is>
          <t>Subsequent Events (Details) [Line Items]</t>
        </is>
      </c>
    </row>
    <row r="35">
      <c r="A35" s="4" t="inlineStr">
        <is>
          <t>Debt instrument, face amount</t>
        </is>
      </c>
      <c r="H35" s="6" t="n">
        <v>12896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3" customWidth="1" min="2" max="2"/>
    <col width="25" customWidth="1" min="3" max="3"/>
    <col width="21" customWidth="1" min="4" max="4"/>
    <col width="13" customWidth="1" min="5" max="5"/>
    <col width="27" customWidth="1" min="6" max="6"/>
    <col width="20" customWidth="1" min="7" max="7"/>
    <col width="39" customWidth="1" min="8" max="8"/>
    <col width="28" customWidth="1" min="9" max="9"/>
    <col width="25" customWidth="1" min="10" max="10"/>
  </cols>
  <sheetData>
    <row r="1">
      <c r="A1" s="1" t="inlineStr">
        <is>
          <t>Consolidated Statements of Equity (Deficit) (Unaudited) - USD ($) $ in Thousands</t>
        </is>
      </c>
      <c r="B1" s="2" t="inlineStr">
        <is>
          <t>Total</t>
        </is>
      </c>
      <c r="C1" s="2" t="inlineStr">
        <is>
          <t>Series A Preferred Stock</t>
        </is>
      </c>
      <c r="D1" s="2" t="inlineStr">
        <is>
          <t>Class A Common Stock</t>
        </is>
      </c>
      <c r="E1" s="2" t="inlineStr">
        <is>
          <t>Treasury</t>
        </is>
      </c>
      <c r="F1" s="2" t="inlineStr">
        <is>
          <t>Additional Paid-In Capital</t>
        </is>
      </c>
      <c r="G1" s="2" t="inlineStr">
        <is>
          <t>Accumulated Deficit</t>
        </is>
      </c>
      <c r="H1" s="2" t="inlineStr">
        <is>
          <t>Accumulated Other Comprehensive Income</t>
        </is>
      </c>
      <c r="I1" s="2" t="inlineStr">
        <is>
          <t>Total Stockholders' Deficit</t>
        </is>
      </c>
      <c r="J1" s="2" t="inlineStr">
        <is>
          <t>Non-Controlling Interest</t>
        </is>
      </c>
    </row>
    <row r="2">
      <c r="A2" s="4" t="inlineStr">
        <is>
          <t>Balances at Mar. 31, 2019</t>
        </is>
      </c>
      <c r="B2" s="6" t="n">
        <v>-36568</v>
      </c>
      <c r="C2" s="6" t="n">
        <v>3559</v>
      </c>
      <c r="D2" s="6" t="n">
        <v>36</v>
      </c>
      <c r="E2" s="6" t="n">
        <v>-11603</v>
      </c>
      <c r="F2" s="6" t="n">
        <v>368531</v>
      </c>
      <c r="G2" s="6" t="n">
        <v>-395814</v>
      </c>
      <c r="H2" s="6" t="n">
        <v>10</v>
      </c>
      <c r="I2" s="6" t="n">
        <v>-35281</v>
      </c>
      <c r="J2" s="6" t="n">
        <v>-1287</v>
      </c>
    </row>
    <row r="3">
      <c r="A3" s="4" t="inlineStr">
        <is>
          <t>Balances (in Shares) at Mar. 31, 2019</t>
        </is>
      </c>
      <c r="C3" s="5" t="n">
        <v>7</v>
      </c>
      <c r="D3" s="5" t="n">
        <v>35678597</v>
      </c>
      <c r="E3" s="5" t="n">
        <v>1313836</v>
      </c>
    </row>
    <row r="4">
      <c r="A4" s="4" t="inlineStr">
        <is>
          <t>Foreign exchange translation</t>
        </is>
      </c>
      <c r="B4" s="5" t="n">
        <v>6</v>
      </c>
      <c r="C4" s="4" t="inlineStr">
        <is>
          <t xml:space="preserve"> </t>
        </is>
      </c>
      <c r="D4" s="4" t="inlineStr">
        <is>
          <t xml:space="preserve"> </t>
        </is>
      </c>
      <c r="E4" s="4" t="inlineStr">
        <is>
          <t xml:space="preserve"> </t>
        </is>
      </c>
      <c r="F4" s="4" t="inlineStr">
        <is>
          <t xml:space="preserve"> </t>
        </is>
      </c>
      <c r="G4" s="4" t="inlineStr">
        <is>
          <t xml:space="preserve"> </t>
        </is>
      </c>
      <c r="H4" s="5" t="n">
        <v>6</v>
      </c>
      <c r="I4" s="5" t="n">
        <v>6</v>
      </c>
      <c r="J4" s="4" t="inlineStr">
        <is>
          <t xml:space="preserve"> </t>
        </is>
      </c>
    </row>
    <row r="5">
      <c r="A5" s="4" t="inlineStr">
        <is>
          <t>Stock compensation and expenses</t>
        </is>
      </c>
      <c r="B5" s="5" t="n">
        <v>11</v>
      </c>
      <c r="C5" s="4" t="inlineStr">
        <is>
          <t xml:space="preserve"> </t>
        </is>
      </c>
      <c r="D5" s="4" t="inlineStr">
        <is>
          <t xml:space="preserve"> </t>
        </is>
      </c>
      <c r="E5" s="4" t="inlineStr">
        <is>
          <t xml:space="preserve"> </t>
        </is>
      </c>
      <c r="F5" s="5" t="n">
        <v>11</v>
      </c>
      <c r="G5" s="4" t="inlineStr">
        <is>
          <t xml:space="preserve"> </t>
        </is>
      </c>
      <c r="H5" s="4" t="inlineStr">
        <is>
          <t xml:space="preserve"> </t>
        </is>
      </c>
      <c r="I5" s="5" t="n">
        <v>11</v>
      </c>
      <c r="J5" s="4" t="inlineStr">
        <is>
          <t xml:space="preserve"> </t>
        </is>
      </c>
    </row>
    <row r="6">
      <c r="A6" s="4" t="inlineStr">
        <is>
          <t>Preferred stock dividends paid with common stock</t>
        </is>
      </c>
      <c r="B6" s="4" t="inlineStr">
        <is>
          <t xml:space="preserve"> </t>
        </is>
      </c>
      <c r="C6" s="4" t="inlineStr">
        <is>
          <t xml:space="preserve"> </t>
        </is>
      </c>
      <c r="D6" s="4" t="inlineStr">
        <is>
          <t xml:space="preserve"> </t>
        </is>
      </c>
      <c r="E6" s="4" t="inlineStr">
        <is>
          <t xml:space="preserve"> </t>
        </is>
      </c>
      <c r="F6" s="5" t="n">
        <v>89</v>
      </c>
      <c r="G6" s="5" t="n">
        <v>-89</v>
      </c>
      <c r="H6" s="4" t="inlineStr">
        <is>
          <t xml:space="preserve"> </t>
        </is>
      </c>
      <c r="I6" s="4" t="inlineStr">
        <is>
          <t xml:space="preserve"> </t>
        </is>
      </c>
      <c r="J6" s="4" t="inlineStr">
        <is>
          <t xml:space="preserve"> </t>
        </is>
      </c>
    </row>
    <row r="7">
      <c r="A7" s="4" t="inlineStr">
        <is>
          <t>Preferred stock dividends paid with common stock (in Shares)</t>
        </is>
      </c>
      <c r="C7" s="4" t="inlineStr">
        <is>
          <t xml:space="preserve"> </t>
        </is>
      </c>
      <c r="D7" s="5" t="n">
        <v>45390</v>
      </c>
      <c r="E7" s="4" t="inlineStr">
        <is>
          <t xml:space="preserve"> </t>
        </is>
      </c>
    </row>
    <row r="8">
      <c r="A8" s="4" t="inlineStr">
        <is>
          <t>Net (loss) income</t>
        </is>
      </c>
      <c r="B8" s="5" t="n">
        <v>-5039</v>
      </c>
      <c r="C8" s="4" t="inlineStr">
        <is>
          <t xml:space="preserve"> </t>
        </is>
      </c>
      <c r="D8" s="4" t="inlineStr">
        <is>
          <t xml:space="preserve"> </t>
        </is>
      </c>
      <c r="E8" s="4" t="inlineStr">
        <is>
          <t xml:space="preserve"> </t>
        </is>
      </c>
      <c r="F8" s="4" t="inlineStr">
        <is>
          <t xml:space="preserve"> </t>
        </is>
      </c>
      <c r="G8" s="5" t="n">
        <v>-5033</v>
      </c>
      <c r="H8" s="4" t="inlineStr">
        <is>
          <t xml:space="preserve"> </t>
        </is>
      </c>
      <c r="I8" s="5" t="n">
        <v>-5033</v>
      </c>
      <c r="J8" s="5" t="n">
        <v>-6</v>
      </c>
    </row>
    <row r="9">
      <c r="A9" s="4" t="inlineStr">
        <is>
          <t>Balances at Jun. 30, 2019</t>
        </is>
      </c>
      <c r="B9" s="5" t="n">
        <v>-41590</v>
      </c>
      <c r="C9" s="6" t="n">
        <v>3559</v>
      </c>
      <c r="D9" s="6" t="n">
        <v>36</v>
      </c>
      <c r="E9" s="6" t="n">
        <v>-11603</v>
      </c>
      <c r="F9" s="5" t="n">
        <v>368631</v>
      </c>
      <c r="G9" s="5" t="n">
        <v>-400936</v>
      </c>
      <c r="H9" s="5" t="n">
        <v>16</v>
      </c>
      <c r="I9" s="5" t="n">
        <v>-40297</v>
      </c>
      <c r="J9" s="5" t="n">
        <v>-1293</v>
      </c>
    </row>
    <row r="10">
      <c r="A10" s="4" t="inlineStr">
        <is>
          <t>Balances (in Shares) at Jun. 30, 2019</t>
        </is>
      </c>
      <c r="C10" s="5" t="n">
        <v>7</v>
      </c>
      <c r="D10" s="5" t="n">
        <v>35723987</v>
      </c>
      <c r="E10" s="5" t="n">
        <v>1313836</v>
      </c>
    </row>
    <row r="11">
      <c r="A11" s="4" t="inlineStr">
        <is>
          <t>Balances at Mar. 31, 2019</t>
        </is>
      </c>
      <c r="B11" s="5" t="n">
        <v>-36568</v>
      </c>
      <c r="C11" s="6" t="n">
        <v>3559</v>
      </c>
      <c r="D11" s="6" t="n">
        <v>36</v>
      </c>
      <c r="E11" s="6" t="n">
        <v>-11603</v>
      </c>
      <c r="F11" s="5" t="n">
        <v>368531</v>
      </c>
      <c r="G11" s="5" t="n">
        <v>-395814</v>
      </c>
      <c r="H11" s="5" t="n">
        <v>10</v>
      </c>
      <c r="I11" s="5" t="n">
        <v>-35281</v>
      </c>
      <c r="J11" s="5" t="n">
        <v>-1287</v>
      </c>
    </row>
    <row r="12">
      <c r="A12" s="4" t="inlineStr">
        <is>
          <t>Balances (in Shares) at Mar. 31, 2019</t>
        </is>
      </c>
      <c r="C12" s="5" t="n">
        <v>7</v>
      </c>
      <c r="D12" s="5" t="n">
        <v>35678597</v>
      </c>
      <c r="E12" s="5" t="n">
        <v>1313836</v>
      </c>
    </row>
    <row r="13">
      <c r="A13" s="4" t="inlineStr">
        <is>
          <t>Contributed capital under the Starrise transaction, a related party</t>
        </is>
      </c>
      <c r="B13" s="4" t="inlineStr">
        <is>
          <t xml:space="preserve"> </t>
        </is>
      </c>
    </row>
    <row r="14">
      <c r="A14" s="4" t="inlineStr">
        <is>
          <t>Net (loss) income</t>
        </is>
      </c>
      <c r="B14" s="5" t="n">
        <v>-10289</v>
      </c>
    </row>
    <row r="15">
      <c r="A15" s="4" t="inlineStr">
        <is>
          <t>Balances at Dec. 31, 2019</t>
        </is>
      </c>
      <c r="B15" s="5" t="n">
        <v>-40137</v>
      </c>
      <c r="C15" s="6" t="n">
        <v>3559</v>
      </c>
      <c r="D15" s="6" t="n">
        <v>40</v>
      </c>
      <c r="E15" s="6" t="n">
        <v>-11603</v>
      </c>
      <c r="F15" s="5" t="n">
        <v>375489</v>
      </c>
      <c r="G15" s="5" t="n">
        <v>-406378</v>
      </c>
      <c r="H15" s="5" t="n">
        <v>35</v>
      </c>
      <c r="I15" s="5" t="n">
        <v>-38858</v>
      </c>
      <c r="J15" s="5" t="n">
        <v>-1279</v>
      </c>
    </row>
    <row r="16">
      <c r="A16" s="4" t="inlineStr">
        <is>
          <t>Balances (in Shares) at Dec. 31, 2019</t>
        </is>
      </c>
      <c r="C16" s="5" t="n">
        <v>7</v>
      </c>
      <c r="D16" s="5" t="n">
        <v>39792081</v>
      </c>
      <c r="E16" s="5" t="n">
        <v>1313836</v>
      </c>
    </row>
    <row r="17">
      <c r="A17" s="4" t="inlineStr">
        <is>
          <t>Balances at Jun. 30, 2019</t>
        </is>
      </c>
      <c r="B17" s="5" t="n">
        <v>-41590</v>
      </c>
      <c r="C17" s="6" t="n">
        <v>3559</v>
      </c>
      <c r="D17" s="6" t="n">
        <v>36</v>
      </c>
      <c r="E17" s="6" t="n">
        <v>-11603</v>
      </c>
      <c r="F17" s="5" t="n">
        <v>368631</v>
      </c>
      <c r="G17" s="5" t="n">
        <v>-400936</v>
      </c>
      <c r="H17" s="5" t="n">
        <v>16</v>
      </c>
      <c r="I17" s="5" t="n">
        <v>-40297</v>
      </c>
      <c r="J17" s="5" t="n">
        <v>-1293</v>
      </c>
    </row>
    <row r="18">
      <c r="A18" s="4" t="inlineStr">
        <is>
          <t>Balances (in Shares) at Jun. 30, 2019</t>
        </is>
      </c>
      <c r="C18" s="5" t="n">
        <v>7</v>
      </c>
      <c r="D18" s="5" t="n">
        <v>35723987</v>
      </c>
      <c r="E18" s="5" t="n">
        <v>1313836</v>
      </c>
    </row>
    <row r="19">
      <c r="A19" s="4" t="inlineStr">
        <is>
          <t>Foreign exchange translation</t>
        </is>
      </c>
      <c r="B19" s="5" t="n">
        <v>22</v>
      </c>
      <c r="C19" s="4" t="inlineStr">
        <is>
          <t xml:space="preserve"> </t>
        </is>
      </c>
      <c r="D19" s="4" t="inlineStr">
        <is>
          <t xml:space="preserve"> </t>
        </is>
      </c>
      <c r="E19" s="4" t="inlineStr">
        <is>
          <t xml:space="preserve"> </t>
        </is>
      </c>
      <c r="F19" s="4" t="inlineStr">
        <is>
          <t xml:space="preserve"> </t>
        </is>
      </c>
      <c r="G19" s="4" t="inlineStr">
        <is>
          <t xml:space="preserve"> </t>
        </is>
      </c>
      <c r="H19" s="5" t="n">
        <v>22</v>
      </c>
      <c r="I19" s="5" t="n">
        <v>22</v>
      </c>
      <c r="J19" s="4" t="inlineStr">
        <is>
          <t xml:space="preserve"> </t>
        </is>
      </c>
    </row>
    <row r="20">
      <c r="A20" s="4" t="inlineStr">
        <is>
          <t>Stock compensation and expenses</t>
        </is>
      </c>
      <c r="B20" s="5" t="n">
        <v>178</v>
      </c>
      <c r="C20" s="4" t="inlineStr">
        <is>
          <t xml:space="preserve"> </t>
        </is>
      </c>
      <c r="D20" s="4" t="inlineStr">
        <is>
          <t xml:space="preserve"> </t>
        </is>
      </c>
      <c r="E20" s="4" t="inlineStr">
        <is>
          <t xml:space="preserve"> </t>
        </is>
      </c>
      <c r="F20" s="5" t="n">
        <v>178</v>
      </c>
      <c r="G20" s="4" t="inlineStr">
        <is>
          <t xml:space="preserve"> </t>
        </is>
      </c>
      <c r="H20" s="4" t="inlineStr">
        <is>
          <t xml:space="preserve"> </t>
        </is>
      </c>
      <c r="I20" s="5" t="n">
        <v>178</v>
      </c>
      <c r="J20" s="4" t="inlineStr">
        <is>
          <t xml:space="preserve"> </t>
        </is>
      </c>
    </row>
    <row r="21">
      <c r="A21" s="4" t="inlineStr">
        <is>
          <t>Issuance of Class A common stock</t>
        </is>
      </c>
      <c r="B21" s="5" t="n">
        <v>5850</v>
      </c>
      <c r="C21" s="4" t="inlineStr">
        <is>
          <t xml:space="preserve"> </t>
        </is>
      </c>
      <c r="D21" s="6" t="n">
        <v>4</v>
      </c>
      <c r="E21" s="4" t="inlineStr">
        <is>
          <t xml:space="preserve"> </t>
        </is>
      </c>
      <c r="F21" s="5" t="n">
        <v>5846</v>
      </c>
      <c r="G21" s="4" t="inlineStr">
        <is>
          <t xml:space="preserve"> </t>
        </is>
      </c>
      <c r="H21" s="4" t="inlineStr">
        <is>
          <t xml:space="preserve"> </t>
        </is>
      </c>
      <c r="I21" s="5" t="n">
        <v>5850</v>
      </c>
      <c r="J21" s="4" t="inlineStr">
        <is>
          <t xml:space="preserve"> </t>
        </is>
      </c>
    </row>
    <row r="22">
      <c r="A22" s="4" t="inlineStr">
        <is>
          <t>Issuance of Class A common stock (in Shares)</t>
        </is>
      </c>
      <c r="C22" s="4" t="inlineStr">
        <is>
          <t xml:space="preserve"> </t>
        </is>
      </c>
      <c r="D22" s="5" t="n">
        <v>3900000</v>
      </c>
      <c r="E22" s="4" t="inlineStr">
        <is>
          <t xml:space="preserve"> </t>
        </is>
      </c>
    </row>
    <row r="23">
      <c r="A23" s="4" t="inlineStr">
        <is>
          <t>Preferred stock dividends paid with common stock</t>
        </is>
      </c>
      <c r="B23" s="4" t="inlineStr">
        <is>
          <t xml:space="preserve"> </t>
        </is>
      </c>
      <c r="C23" s="4" t="inlineStr">
        <is>
          <t xml:space="preserve"> </t>
        </is>
      </c>
      <c r="D23" s="4" t="inlineStr">
        <is>
          <t xml:space="preserve"> </t>
        </is>
      </c>
      <c r="E23" s="4" t="inlineStr">
        <is>
          <t xml:space="preserve"> </t>
        </is>
      </c>
      <c r="F23" s="5" t="n">
        <v>89</v>
      </c>
      <c r="G23" s="5" t="n">
        <v>-89</v>
      </c>
      <c r="H23" s="4" t="inlineStr">
        <is>
          <t xml:space="preserve"> </t>
        </is>
      </c>
      <c r="I23" s="4" t="inlineStr">
        <is>
          <t xml:space="preserve"> </t>
        </is>
      </c>
      <c r="J23" s="4" t="inlineStr">
        <is>
          <t xml:space="preserve"> </t>
        </is>
      </c>
    </row>
    <row r="24">
      <c r="A24" s="4" t="inlineStr">
        <is>
          <t>Preferred stock dividends paid with common stock (in Shares)</t>
        </is>
      </c>
      <c r="C24" s="4" t="inlineStr">
        <is>
          <t xml:space="preserve"> </t>
        </is>
      </c>
      <c r="D24" s="5" t="n">
        <v>65749</v>
      </c>
      <c r="E24" s="4" t="inlineStr">
        <is>
          <t xml:space="preserve"> </t>
        </is>
      </c>
    </row>
    <row r="25">
      <c r="A25" s="4" t="inlineStr">
        <is>
          <t>Fair value of conversion feature in connection with convertible note</t>
        </is>
      </c>
      <c r="B25" s="5" t="n">
        <v>478</v>
      </c>
      <c r="C25" s="4" t="inlineStr">
        <is>
          <t xml:space="preserve"> </t>
        </is>
      </c>
      <c r="D25" s="4" t="inlineStr">
        <is>
          <t xml:space="preserve"> </t>
        </is>
      </c>
      <c r="E25" s="4" t="inlineStr">
        <is>
          <t xml:space="preserve"> </t>
        </is>
      </c>
      <c r="F25" s="5" t="n">
        <v>478</v>
      </c>
      <c r="G25" s="4" t="inlineStr">
        <is>
          <t xml:space="preserve"> </t>
        </is>
      </c>
      <c r="H25" s="4" t="inlineStr">
        <is>
          <t xml:space="preserve"> </t>
        </is>
      </c>
      <c r="I25" s="5" t="n">
        <v>478</v>
      </c>
      <c r="J25" s="4" t="inlineStr">
        <is>
          <t xml:space="preserve"> </t>
        </is>
      </c>
    </row>
    <row r="26">
      <c r="A26" s="4" t="inlineStr">
        <is>
          <t>Net (loss) income</t>
        </is>
      </c>
      <c r="B26" s="5" t="n">
        <v>-3088</v>
      </c>
      <c r="C26" s="4" t="inlineStr">
        <is>
          <t xml:space="preserve"> </t>
        </is>
      </c>
      <c r="D26" s="4" t="inlineStr">
        <is>
          <t xml:space="preserve"> </t>
        </is>
      </c>
      <c r="E26" s="4" t="inlineStr">
        <is>
          <t xml:space="preserve"> </t>
        </is>
      </c>
      <c r="F26" s="4" t="inlineStr">
        <is>
          <t xml:space="preserve"> </t>
        </is>
      </c>
      <c r="G26" s="5" t="n">
        <v>-3095</v>
      </c>
      <c r="H26" s="4" t="inlineStr">
        <is>
          <t xml:space="preserve"> </t>
        </is>
      </c>
      <c r="I26" s="5" t="n">
        <v>-3095</v>
      </c>
      <c r="J26" s="5" t="n">
        <v>7</v>
      </c>
    </row>
    <row r="27">
      <c r="A27" s="4" t="inlineStr">
        <is>
          <t>Balances at Sep. 30, 2019</t>
        </is>
      </c>
      <c r="B27" s="5" t="n">
        <v>-38150</v>
      </c>
      <c r="C27" s="6" t="n">
        <v>3559</v>
      </c>
      <c r="D27" s="6" t="n">
        <v>40</v>
      </c>
      <c r="E27" s="6" t="n">
        <v>-11603</v>
      </c>
      <c r="F27" s="5" t="n">
        <v>375222</v>
      </c>
      <c r="G27" s="5" t="n">
        <v>-404120</v>
      </c>
      <c r="H27" s="5" t="n">
        <v>38</v>
      </c>
      <c r="I27" s="5" t="n">
        <v>-36864</v>
      </c>
      <c r="J27" s="5" t="n">
        <v>-1286</v>
      </c>
    </row>
    <row r="28">
      <c r="A28" s="4" t="inlineStr">
        <is>
          <t>Balances (in Shares) at Sep. 30, 2019</t>
        </is>
      </c>
      <c r="C28" s="5" t="n">
        <v>7</v>
      </c>
      <c r="D28" s="5" t="n">
        <v>39689736</v>
      </c>
      <c r="E28" s="5" t="n">
        <v>1313836</v>
      </c>
    </row>
    <row r="29">
      <c r="A29" s="4" t="inlineStr">
        <is>
          <t>Foreign exchange translation</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5" t="n">
        <v>-3</v>
      </c>
      <c r="I29" s="5" t="n">
        <v>-3</v>
      </c>
      <c r="J29" s="4" t="inlineStr">
        <is>
          <t xml:space="preserve"> </t>
        </is>
      </c>
    </row>
    <row r="30">
      <c r="A30" s="4" t="inlineStr">
        <is>
          <t>Stock compensation and expenses</t>
        </is>
      </c>
      <c r="B30" s="5" t="n">
        <v>178</v>
      </c>
      <c r="C30" s="4" t="inlineStr">
        <is>
          <t xml:space="preserve"> </t>
        </is>
      </c>
      <c r="D30" s="4" t="inlineStr">
        <is>
          <t xml:space="preserve"> </t>
        </is>
      </c>
      <c r="E30" s="4" t="inlineStr">
        <is>
          <t xml:space="preserve"> </t>
        </is>
      </c>
      <c r="F30" s="5" t="n">
        <v>178</v>
      </c>
      <c r="G30" s="4" t="inlineStr">
        <is>
          <t xml:space="preserve"> </t>
        </is>
      </c>
      <c r="H30" s="4" t="inlineStr">
        <is>
          <t xml:space="preserve"> </t>
        </is>
      </c>
      <c r="I30" s="5" t="n">
        <v>178</v>
      </c>
      <c r="J30" s="4" t="inlineStr">
        <is>
          <t xml:space="preserve"> </t>
        </is>
      </c>
    </row>
    <row r="31">
      <c r="A31" s="4" t="inlineStr">
        <is>
          <t>Preferred stock dividends paid with common stock</t>
        </is>
      </c>
      <c r="B31" s="4" t="inlineStr">
        <is>
          <t xml:space="preserve"> </t>
        </is>
      </c>
      <c r="C31" s="4" t="inlineStr">
        <is>
          <t xml:space="preserve"> </t>
        </is>
      </c>
      <c r="D31" s="4" t="inlineStr">
        <is>
          <t xml:space="preserve"> </t>
        </is>
      </c>
      <c r="E31" s="4" t="inlineStr">
        <is>
          <t xml:space="preserve"> </t>
        </is>
      </c>
      <c r="F31" s="5" t="n">
        <v>89</v>
      </c>
      <c r="G31" s="5" t="n">
        <v>-89</v>
      </c>
      <c r="H31" s="4" t="inlineStr">
        <is>
          <t xml:space="preserve"> </t>
        </is>
      </c>
      <c r="I31" s="4" t="inlineStr">
        <is>
          <t xml:space="preserve"> </t>
        </is>
      </c>
      <c r="J31" s="4" t="inlineStr">
        <is>
          <t xml:space="preserve"> </t>
        </is>
      </c>
    </row>
    <row r="32">
      <c r="A32" s="4" t="inlineStr">
        <is>
          <t>Preferred stock dividends paid with common stock (in Shares)</t>
        </is>
      </c>
      <c r="C32" s="4" t="inlineStr">
        <is>
          <t xml:space="preserve"> </t>
        </is>
      </c>
      <c r="D32" s="5" t="n">
        <v>102345</v>
      </c>
      <c r="E32" s="4" t="inlineStr">
        <is>
          <t xml:space="preserve"> </t>
        </is>
      </c>
    </row>
    <row r="33">
      <c r="A33" s="4" t="inlineStr">
        <is>
          <t>Net (loss) income</t>
        </is>
      </c>
      <c r="B33" s="5" t="n">
        <v>-2162</v>
      </c>
      <c r="C33" s="4" t="inlineStr">
        <is>
          <t xml:space="preserve"> </t>
        </is>
      </c>
      <c r="D33" s="4" t="inlineStr">
        <is>
          <t xml:space="preserve"> </t>
        </is>
      </c>
      <c r="E33" s="4" t="inlineStr">
        <is>
          <t xml:space="preserve"> </t>
        </is>
      </c>
      <c r="F33" s="4" t="inlineStr">
        <is>
          <t xml:space="preserve"> </t>
        </is>
      </c>
      <c r="G33" s="5" t="n">
        <v>-2169</v>
      </c>
      <c r="H33" s="4" t="inlineStr">
        <is>
          <t xml:space="preserve"> </t>
        </is>
      </c>
      <c r="I33" s="5" t="n">
        <v>-2169</v>
      </c>
      <c r="J33" s="5" t="n">
        <v>7</v>
      </c>
    </row>
    <row r="34">
      <c r="A34" s="4" t="inlineStr">
        <is>
          <t>Balances at Dec. 31, 2019</t>
        </is>
      </c>
      <c r="B34" s="5" t="n">
        <v>-40137</v>
      </c>
      <c r="C34" s="6" t="n">
        <v>3559</v>
      </c>
      <c r="D34" s="6" t="n">
        <v>40</v>
      </c>
      <c r="E34" s="6" t="n">
        <v>-11603</v>
      </c>
      <c r="F34" s="5" t="n">
        <v>375489</v>
      </c>
      <c r="G34" s="5" t="n">
        <v>-406378</v>
      </c>
      <c r="H34" s="5" t="n">
        <v>35</v>
      </c>
      <c r="I34" s="5" t="n">
        <v>-38858</v>
      </c>
      <c r="J34" s="5" t="n">
        <v>-1279</v>
      </c>
    </row>
    <row r="35">
      <c r="A35" s="4" t="inlineStr">
        <is>
          <t>Balances (in Shares) at Dec. 31, 2019</t>
        </is>
      </c>
      <c r="C35" s="5" t="n">
        <v>7</v>
      </c>
      <c r="D35" s="5" t="n">
        <v>39792081</v>
      </c>
      <c r="E35" s="5" t="n">
        <v>1313836</v>
      </c>
    </row>
    <row r="36">
      <c r="A36" s="4" t="inlineStr">
        <is>
          <t>Balances at Mar. 31, 2020</t>
        </is>
      </c>
      <c r="B36" s="5" t="n">
        <v>-19287</v>
      </c>
      <c r="C36" s="6" t="n">
        <v>3559</v>
      </c>
      <c r="D36" s="6" t="n">
        <v>62</v>
      </c>
      <c r="E36" s="6" t="n">
        <v>-11603</v>
      </c>
      <c r="F36" s="5" t="n">
        <v>400784</v>
      </c>
      <c r="G36" s="5" t="n">
        <v>-410904</v>
      </c>
      <c r="H36" s="5" t="n">
        <v>92</v>
      </c>
      <c r="I36" s="5" t="n">
        <v>-18010</v>
      </c>
      <c r="J36" s="5" t="n">
        <v>-1277</v>
      </c>
    </row>
    <row r="37">
      <c r="A37" s="4" t="inlineStr">
        <is>
          <t>Balances (in Shares) at Mar. 31, 2020</t>
        </is>
      </c>
      <c r="C37" s="5" t="n">
        <v>7</v>
      </c>
      <c r="D37" s="5" t="n">
        <v>61937593</v>
      </c>
      <c r="E37" s="5" t="n">
        <v>1313836</v>
      </c>
    </row>
    <row r="38">
      <c r="A38" s="4" t="inlineStr">
        <is>
          <t>Foreign exchange translation</t>
        </is>
      </c>
      <c r="B38" s="5" t="n">
        <v>-80</v>
      </c>
      <c r="C38" s="4" t="inlineStr">
        <is>
          <t xml:space="preserve"> </t>
        </is>
      </c>
      <c r="D38" s="4" t="inlineStr">
        <is>
          <t xml:space="preserve"> </t>
        </is>
      </c>
      <c r="E38" s="4" t="inlineStr">
        <is>
          <t xml:space="preserve"> </t>
        </is>
      </c>
      <c r="G38" s="4" t="inlineStr">
        <is>
          <t xml:space="preserve"> </t>
        </is>
      </c>
      <c r="H38" s="5" t="n">
        <v>-80</v>
      </c>
      <c r="I38" s="5" t="n">
        <v>-80</v>
      </c>
      <c r="J38" s="4" t="inlineStr">
        <is>
          <t xml:space="preserve"> </t>
        </is>
      </c>
    </row>
    <row r="39">
      <c r="A39" s="4" t="inlineStr">
        <is>
          <t>Stock issued in connection with the SPA with certain investors, net</t>
        </is>
      </c>
      <c r="B39" s="5" t="n">
        <v>7150</v>
      </c>
      <c r="C39" s="4" t="inlineStr">
        <is>
          <t xml:space="preserve"> </t>
        </is>
      </c>
      <c r="D39" s="6" t="n">
        <v>11</v>
      </c>
      <c r="E39" s="4" t="inlineStr">
        <is>
          <t xml:space="preserve"> </t>
        </is>
      </c>
      <c r="F39" s="5" t="n">
        <v>7139</v>
      </c>
      <c r="G39" s="4" t="inlineStr">
        <is>
          <t xml:space="preserve"> </t>
        </is>
      </c>
      <c r="H39" s="4" t="inlineStr">
        <is>
          <t xml:space="preserve"> </t>
        </is>
      </c>
      <c r="I39" s="5" t="n">
        <v>7150</v>
      </c>
      <c r="J39" s="4" t="inlineStr">
        <is>
          <t xml:space="preserve"> </t>
        </is>
      </c>
    </row>
    <row r="40">
      <c r="A40" s="4" t="inlineStr">
        <is>
          <t>Stock issued in connection with the SPA with certain investors, net (in Shares)</t>
        </is>
      </c>
      <c r="C40" s="4" t="inlineStr">
        <is>
          <t xml:space="preserve"> </t>
        </is>
      </c>
      <c r="D40" s="5" t="n">
        <v>10666666</v>
      </c>
      <c r="E40" s="4" t="inlineStr">
        <is>
          <t xml:space="preserve"> </t>
        </is>
      </c>
    </row>
    <row r="41">
      <c r="A41" s="4" t="inlineStr">
        <is>
          <t>Issuance of Class A common stock in connection with the Starrise transaction, a related party</t>
        </is>
      </c>
      <c r="B41" s="5" t="n">
        <v>11046</v>
      </c>
      <c r="C41" s="4" t="inlineStr">
        <is>
          <t xml:space="preserve"> </t>
        </is>
      </c>
      <c r="D41" s="6" t="n">
        <v>30</v>
      </c>
      <c r="E41" s="4" t="inlineStr">
        <is>
          <t xml:space="preserve"> </t>
        </is>
      </c>
      <c r="F41" s="5" t="n">
        <v>11016</v>
      </c>
      <c r="G41" s="4" t="inlineStr">
        <is>
          <t xml:space="preserve"> </t>
        </is>
      </c>
      <c r="H41" s="4" t="inlineStr">
        <is>
          <t xml:space="preserve"> </t>
        </is>
      </c>
      <c r="I41" s="5" t="n">
        <v>11046</v>
      </c>
      <c r="J41" s="4" t="inlineStr">
        <is>
          <t xml:space="preserve"> </t>
        </is>
      </c>
    </row>
    <row r="42">
      <c r="A42" s="4" t="inlineStr">
        <is>
          <t>Issuance of Class A common stock in connection with the Starrise transaction, a related party (in Shares)</t>
        </is>
      </c>
      <c r="C42" s="4" t="inlineStr">
        <is>
          <t xml:space="preserve"> </t>
        </is>
      </c>
      <c r="D42" s="5" t="n">
        <v>29855081</v>
      </c>
      <c r="E42" s="4" t="inlineStr">
        <is>
          <t xml:space="preserve"> </t>
        </is>
      </c>
    </row>
    <row r="43">
      <c r="A43" s="4" t="inlineStr">
        <is>
          <t>Contributed capital under the Starrise transaction, a related party</t>
        </is>
      </c>
      <c r="B43" s="5" t="n">
        <v>17187</v>
      </c>
      <c r="C43" s="4" t="inlineStr">
        <is>
          <t xml:space="preserve"> </t>
        </is>
      </c>
      <c r="D43" s="4" t="inlineStr">
        <is>
          <t xml:space="preserve"> </t>
        </is>
      </c>
      <c r="E43" s="4" t="inlineStr">
        <is>
          <t xml:space="preserve"> </t>
        </is>
      </c>
      <c r="F43" s="5" t="n">
        <v>17187</v>
      </c>
      <c r="G43" s="4" t="inlineStr">
        <is>
          <t xml:space="preserve"> </t>
        </is>
      </c>
      <c r="H43" s="4" t="inlineStr">
        <is>
          <t xml:space="preserve"> </t>
        </is>
      </c>
      <c r="I43" s="5" t="n">
        <v>17187</v>
      </c>
      <c r="J43" s="4" t="inlineStr">
        <is>
          <t xml:space="preserve"> </t>
        </is>
      </c>
    </row>
    <row r="44">
      <c r="A44" s="4" t="inlineStr">
        <is>
          <t>Issuance of common stock in connection with debt settlement transactions</t>
        </is>
      </c>
      <c r="B44" s="5" t="n">
        <v>757</v>
      </c>
      <c r="C44" s="4" t="inlineStr">
        <is>
          <t xml:space="preserve"> </t>
        </is>
      </c>
      <c r="D44" s="4" t="inlineStr">
        <is>
          <t xml:space="preserve"> </t>
        </is>
      </c>
      <c r="E44" s="4" t="inlineStr">
        <is>
          <t xml:space="preserve"> </t>
        </is>
      </c>
      <c r="F44" s="5" t="n">
        <v>757</v>
      </c>
      <c r="G44" s="4" t="inlineStr">
        <is>
          <t xml:space="preserve"> </t>
        </is>
      </c>
      <c r="H44" s="4" t="inlineStr">
        <is>
          <t xml:space="preserve"> </t>
        </is>
      </c>
      <c r="I44" s="5" t="n">
        <v>757</v>
      </c>
      <c r="J44" s="4" t="inlineStr">
        <is>
          <t xml:space="preserve"> </t>
        </is>
      </c>
    </row>
    <row r="45">
      <c r="A45" s="4" t="inlineStr">
        <is>
          <t>Issuance of common stock in connection with debt settlement transactions (in Shares)</t>
        </is>
      </c>
      <c r="C45" s="4" t="inlineStr">
        <is>
          <t xml:space="preserve"> </t>
        </is>
      </c>
      <c r="D45" s="5" t="n">
        <v>329501</v>
      </c>
      <c r="E45" s="4" t="inlineStr">
        <is>
          <t xml:space="preserve"> </t>
        </is>
      </c>
    </row>
    <row r="46">
      <c r="A46" s="4" t="inlineStr">
        <is>
          <t>Exercise of warrants for Class A common stock</t>
        </is>
      </c>
      <c r="B46" s="5" t="n">
        <v>301</v>
      </c>
      <c r="C46" s="4" t="inlineStr">
        <is>
          <t xml:space="preserve"> </t>
        </is>
      </c>
      <c r="D46" s="4" t="inlineStr">
        <is>
          <t xml:space="preserve"> </t>
        </is>
      </c>
      <c r="E46" s="4" t="inlineStr">
        <is>
          <t xml:space="preserve"> </t>
        </is>
      </c>
      <c r="F46" s="5" t="n">
        <v>301</v>
      </c>
      <c r="G46" s="4" t="inlineStr">
        <is>
          <t xml:space="preserve"> </t>
        </is>
      </c>
      <c r="H46" s="4" t="inlineStr">
        <is>
          <t xml:space="preserve"> </t>
        </is>
      </c>
      <c r="I46" s="5" t="n">
        <v>301</v>
      </c>
      <c r="J46" s="4" t="inlineStr">
        <is>
          <t xml:space="preserve"> </t>
        </is>
      </c>
    </row>
    <row r="47">
      <c r="A47" s="4" t="inlineStr">
        <is>
          <t>Exercise of warrants for Class A common stock (in Shares)</t>
        </is>
      </c>
      <c r="C47" s="4" t="inlineStr">
        <is>
          <t xml:space="preserve"> </t>
        </is>
      </c>
      <c r="D47" s="5" t="n">
        <v>236899</v>
      </c>
      <c r="E47" s="4" t="inlineStr">
        <is>
          <t xml:space="preserve"> </t>
        </is>
      </c>
    </row>
    <row r="48">
      <c r="A48" s="4" t="inlineStr">
        <is>
          <t>Stock compensation and expenses</t>
        </is>
      </c>
      <c r="B48" s="5" t="n">
        <v>177</v>
      </c>
      <c r="C48" s="4" t="inlineStr">
        <is>
          <t xml:space="preserve"> </t>
        </is>
      </c>
      <c r="D48" s="4" t="inlineStr">
        <is>
          <t xml:space="preserve"> </t>
        </is>
      </c>
      <c r="E48" s="4" t="inlineStr">
        <is>
          <t xml:space="preserve"> </t>
        </is>
      </c>
      <c r="F48" s="5" t="n">
        <v>177</v>
      </c>
      <c r="G48" s="4" t="inlineStr">
        <is>
          <t xml:space="preserve"> </t>
        </is>
      </c>
      <c r="H48" s="4" t="inlineStr">
        <is>
          <t xml:space="preserve"> </t>
        </is>
      </c>
      <c r="I48" s="5" t="n">
        <v>177</v>
      </c>
      <c r="J48" s="4" t="inlineStr">
        <is>
          <t xml:space="preserve"> </t>
        </is>
      </c>
    </row>
    <row r="49">
      <c r="A49" s="4" t="inlineStr">
        <is>
          <t>Preferred stock dividends paid with common stock</t>
        </is>
      </c>
      <c r="B49" s="4" t="inlineStr">
        <is>
          <t xml:space="preserve"> </t>
        </is>
      </c>
      <c r="C49" s="4" t="inlineStr">
        <is>
          <t xml:space="preserve"> </t>
        </is>
      </c>
      <c r="D49" s="4" t="inlineStr">
        <is>
          <t xml:space="preserve"> </t>
        </is>
      </c>
      <c r="E49" s="4" t="inlineStr">
        <is>
          <t xml:space="preserve"> </t>
        </is>
      </c>
      <c r="F49" s="5" t="n">
        <v>89</v>
      </c>
      <c r="G49" s="5" t="n">
        <v>-89</v>
      </c>
      <c r="H49" s="4" t="inlineStr">
        <is>
          <t xml:space="preserve"> </t>
        </is>
      </c>
      <c r="I49" s="4" t="inlineStr">
        <is>
          <t xml:space="preserve"> </t>
        </is>
      </c>
      <c r="J49" s="4" t="inlineStr">
        <is>
          <t xml:space="preserve"> </t>
        </is>
      </c>
    </row>
    <row r="50">
      <c r="A50" s="4" t="inlineStr">
        <is>
          <t>Preferred stock dividends paid with common stock (in Shares)</t>
        </is>
      </c>
      <c r="C50" s="4" t="inlineStr">
        <is>
          <t xml:space="preserve"> </t>
        </is>
      </c>
      <c r="D50" s="5" t="n">
        <v>267079</v>
      </c>
      <c r="E50" s="4" t="inlineStr">
        <is>
          <t xml:space="preserve"> </t>
        </is>
      </c>
    </row>
    <row r="51">
      <c r="A51" s="4" t="inlineStr">
        <is>
          <t>Net (loss) income</t>
        </is>
      </c>
      <c r="B51" s="5" t="n">
        <v>-19870</v>
      </c>
      <c r="C51" s="4" t="inlineStr">
        <is>
          <t xml:space="preserve"> </t>
        </is>
      </c>
      <c r="D51" s="4" t="inlineStr">
        <is>
          <t xml:space="preserve"> </t>
        </is>
      </c>
      <c r="E51" s="4" t="inlineStr">
        <is>
          <t xml:space="preserve"> </t>
        </is>
      </c>
      <c r="F51" s="4" t="inlineStr">
        <is>
          <t xml:space="preserve"> </t>
        </is>
      </c>
      <c r="G51" s="5" t="n">
        <v>-19856</v>
      </c>
      <c r="H51" s="4" t="inlineStr">
        <is>
          <t xml:space="preserve"> </t>
        </is>
      </c>
      <c r="I51" s="5" t="n">
        <v>-19856</v>
      </c>
      <c r="J51" s="5" t="n">
        <v>-14</v>
      </c>
    </row>
    <row r="52">
      <c r="A52" s="4" t="inlineStr">
        <is>
          <t>Balances at Jun. 30, 2020</t>
        </is>
      </c>
      <c r="B52" s="5" t="n">
        <v>-2619</v>
      </c>
      <c r="C52" s="6" t="n">
        <v>3559</v>
      </c>
      <c r="D52" s="6" t="n">
        <v>103</v>
      </c>
      <c r="E52" s="6" t="n">
        <v>-11603</v>
      </c>
      <c r="F52" s="5" t="n">
        <v>437450</v>
      </c>
      <c r="G52" s="5" t="n">
        <v>-430849</v>
      </c>
      <c r="H52" s="5" t="n">
        <v>12</v>
      </c>
      <c r="I52" s="5" t="n">
        <v>-1328</v>
      </c>
      <c r="J52" s="5" t="n">
        <v>-1291</v>
      </c>
    </row>
    <row r="53">
      <c r="A53" s="4" t="inlineStr">
        <is>
          <t>Balances (in Shares) at Jun. 30, 2020</t>
        </is>
      </c>
      <c r="C53" s="5" t="n">
        <v>7</v>
      </c>
      <c r="D53" s="5" t="n">
        <v>103292819</v>
      </c>
      <c r="E53" s="5" t="n">
        <v>1313836</v>
      </c>
    </row>
    <row r="54">
      <c r="A54" s="4" t="inlineStr">
        <is>
          <t>Balances at Mar. 31, 2020</t>
        </is>
      </c>
      <c r="B54" s="5" t="n">
        <v>-19287</v>
      </c>
      <c r="C54" s="6" t="n">
        <v>3559</v>
      </c>
      <c r="D54" s="6" t="n">
        <v>62</v>
      </c>
      <c r="E54" s="6" t="n">
        <v>-11603</v>
      </c>
      <c r="F54" s="5" t="n">
        <v>400784</v>
      </c>
      <c r="G54" s="5" t="n">
        <v>-410904</v>
      </c>
      <c r="H54" s="5" t="n">
        <v>92</v>
      </c>
      <c r="I54" s="5" t="n">
        <v>-18010</v>
      </c>
      <c r="J54" s="5" t="n">
        <v>-1277</v>
      </c>
    </row>
    <row r="55">
      <c r="A55" s="4" t="inlineStr">
        <is>
          <t>Balances (in Shares) at Mar. 31, 2020</t>
        </is>
      </c>
      <c r="C55" s="5" t="n">
        <v>7</v>
      </c>
      <c r="D55" s="5" t="n">
        <v>61937593</v>
      </c>
      <c r="E55" s="5" t="n">
        <v>1313836</v>
      </c>
    </row>
    <row r="56">
      <c r="A56" s="4" t="inlineStr">
        <is>
          <t>Contributed capital under the Starrise transaction, a related party</t>
        </is>
      </c>
      <c r="B56" s="6" t="n">
        <v>17187</v>
      </c>
    </row>
    <row r="57">
      <c r="A57" s="4" t="inlineStr">
        <is>
          <t>Issuance of Class A common stock (in Shares)</t>
        </is>
      </c>
      <c r="B57" s="5" t="n">
        <v>28405840</v>
      </c>
    </row>
    <row r="58">
      <c r="A58" s="4" t="inlineStr">
        <is>
          <t>Net (loss) income</t>
        </is>
      </c>
      <c r="B58" s="6" t="n">
        <v>-56103</v>
      </c>
    </row>
    <row r="59">
      <c r="A59" s="4" t="inlineStr">
        <is>
          <t>Balances at Dec. 31, 2020</t>
        </is>
      </c>
      <c r="B59" s="5" t="n">
        <v>10882</v>
      </c>
      <c r="C59" s="6" t="n">
        <v>3559</v>
      </c>
      <c r="D59" s="6" t="n">
        <v>153</v>
      </c>
      <c r="E59" s="6" t="n">
        <v>-11603</v>
      </c>
      <c r="F59" s="5" t="n">
        <v>487418</v>
      </c>
      <c r="G59" s="5" t="n">
        <v>-467214</v>
      </c>
      <c r="H59" s="5" t="n">
        <v>-94</v>
      </c>
      <c r="I59" s="5" t="n">
        <v>12219</v>
      </c>
      <c r="J59" s="5" t="n">
        <v>-1337</v>
      </c>
    </row>
    <row r="60">
      <c r="A60" s="4" t="inlineStr">
        <is>
          <t>Balances (in Shares) at Dec. 31, 2020</t>
        </is>
      </c>
      <c r="C60" s="5" t="n">
        <v>7</v>
      </c>
      <c r="D60" s="5" t="n">
        <v>154174098</v>
      </c>
      <c r="E60" s="5" t="n">
        <v>1313836</v>
      </c>
    </row>
    <row r="61">
      <c r="A61" s="4" t="inlineStr">
        <is>
          <t>Balances at Jun. 30, 2020</t>
        </is>
      </c>
      <c r="B61" s="5" t="n">
        <v>-2619</v>
      </c>
      <c r="C61" s="6" t="n">
        <v>3559</v>
      </c>
      <c r="D61" s="6" t="n">
        <v>103</v>
      </c>
      <c r="E61" s="6" t="n">
        <v>-11603</v>
      </c>
      <c r="F61" s="5" t="n">
        <v>437450</v>
      </c>
      <c r="G61" s="5" t="n">
        <v>-430849</v>
      </c>
      <c r="H61" s="5" t="n">
        <v>12</v>
      </c>
      <c r="I61" s="5" t="n">
        <v>-1328</v>
      </c>
      <c r="J61" s="5" t="n">
        <v>-1291</v>
      </c>
    </row>
    <row r="62">
      <c r="A62" s="4" t="inlineStr">
        <is>
          <t>Balances (in Shares) at Jun. 30, 2020</t>
        </is>
      </c>
      <c r="C62" s="5" t="n">
        <v>7</v>
      </c>
      <c r="D62" s="5" t="n">
        <v>103292819</v>
      </c>
      <c r="E62" s="5" t="n">
        <v>1313836</v>
      </c>
    </row>
    <row r="63">
      <c r="A63" s="4" t="inlineStr">
        <is>
          <t>Foreign exchange translation</t>
        </is>
      </c>
      <c r="B63" s="5" t="n">
        <v>-30</v>
      </c>
      <c r="C63" s="4" t="inlineStr">
        <is>
          <t xml:space="preserve"> </t>
        </is>
      </c>
      <c r="D63" s="4" t="inlineStr">
        <is>
          <t xml:space="preserve"> </t>
        </is>
      </c>
      <c r="E63" s="4" t="inlineStr">
        <is>
          <t xml:space="preserve"> </t>
        </is>
      </c>
      <c r="G63" s="4" t="inlineStr">
        <is>
          <t xml:space="preserve"> </t>
        </is>
      </c>
      <c r="H63" s="5" t="n">
        <v>-30</v>
      </c>
      <c r="I63" s="5" t="n">
        <v>-30</v>
      </c>
      <c r="J63" s="4" t="inlineStr">
        <is>
          <t xml:space="preserve"> </t>
        </is>
      </c>
    </row>
    <row r="64">
      <c r="A64" s="4" t="inlineStr">
        <is>
          <t>July 2020 issuance of Class A common stock, net of $695 in issuance costs</t>
        </is>
      </c>
      <c r="B64" s="5" t="n">
        <v>10125</v>
      </c>
      <c r="C64" s="4" t="inlineStr">
        <is>
          <t xml:space="preserve"> </t>
        </is>
      </c>
      <c r="D64" s="6" t="n">
        <v>7</v>
      </c>
      <c r="E64" s="4" t="inlineStr">
        <is>
          <t xml:space="preserve"> </t>
        </is>
      </c>
      <c r="F64" s="5" t="n">
        <v>10118</v>
      </c>
      <c r="G64" s="4" t="inlineStr">
        <is>
          <t xml:space="preserve"> </t>
        </is>
      </c>
      <c r="I64" s="5" t="n">
        <v>10125</v>
      </c>
      <c r="J64" s="4" t="inlineStr">
        <is>
          <t xml:space="preserve"> </t>
        </is>
      </c>
    </row>
    <row r="65">
      <c r="A65" s="4" t="inlineStr">
        <is>
          <t>July 2020 issuance of Class A common stock, net of $695 in issuance costs (in Shares)</t>
        </is>
      </c>
      <c r="C65" s="4" t="inlineStr">
        <is>
          <t xml:space="preserve"> </t>
        </is>
      </c>
      <c r="D65" s="5" t="n">
        <v>7213334</v>
      </c>
      <c r="E65" s="4" t="inlineStr">
        <is>
          <t xml:space="preserve"> </t>
        </is>
      </c>
    </row>
    <row r="66">
      <c r="A66" s="4" t="inlineStr">
        <is>
          <t>Common stock issued in connection with conversion of Convertible Notes</t>
        </is>
      </c>
      <c r="B66" s="5" t="n">
        <v>15000</v>
      </c>
      <c r="C66" s="4" t="inlineStr">
        <is>
          <t xml:space="preserve"> </t>
        </is>
      </c>
      <c r="D66" s="6" t="n">
        <v>10</v>
      </c>
      <c r="E66" s="4" t="inlineStr">
        <is>
          <t xml:space="preserve"> </t>
        </is>
      </c>
      <c r="F66" s="5" t="n">
        <v>14990</v>
      </c>
      <c r="G66" s="4" t="inlineStr">
        <is>
          <t xml:space="preserve"> </t>
        </is>
      </c>
      <c r="H66" s="4" t="inlineStr">
        <is>
          <t xml:space="preserve"> </t>
        </is>
      </c>
      <c r="I66" s="5" t="n">
        <v>15000</v>
      </c>
      <c r="J66" s="4" t="inlineStr">
        <is>
          <t xml:space="preserve"> </t>
        </is>
      </c>
    </row>
    <row r="67">
      <c r="A67" s="4" t="inlineStr">
        <is>
          <t>Common stock issued in connection with conversion of Convertible Notes (in Shares)</t>
        </is>
      </c>
      <c r="C67" s="4" t="inlineStr">
        <is>
          <t xml:space="preserve"> </t>
        </is>
      </c>
      <c r="D67" s="5" t="n">
        <v>10000000</v>
      </c>
      <c r="E67" s="4" t="inlineStr">
        <is>
          <t xml:space="preserve"> </t>
        </is>
      </c>
    </row>
    <row r="68">
      <c r="A68" s="4" t="inlineStr">
        <is>
          <t>Issuance of common stock for third party professional service</t>
        </is>
      </c>
      <c r="B68" s="5" t="n">
        <v>71</v>
      </c>
      <c r="C68" s="4" t="inlineStr">
        <is>
          <t xml:space="preserve"> </t>
        </is>
      </c>
      <c r="D68" s="4" t="inlineStr">
        <is>
          <t xml:space="preserve"> </t>
        </is>
      </c>
      <c r="E68" s="4" t="inlineStr">
        <is>
          <t xml:space="preserve"> </t>
        </is>
      </c>
      <c r="F68" s="5" t="n">
        <v>71</v>
      </c>
      <c r="G68" s="4" t="inlineStr">
        <is>
          <t xml:space="preserve"> </t>
        </is>
      </c>
      <c r="H68" s="4" t="inlineStr">
        <is>
          <t xml:space="preserve"> </t>
        </is>
      </c>
      <c r="I68" s="5" t="n">
        <v>71</v>
      </c>
      <c r="J68" s="4" t="inlineStr">
        <is>
          <t xml:space="preserve"> </t>
        </is>
      </c>
    </row>
    <row r="69">
      <c r="A69" s="4" t="inlineStr">
        <is>
          <t>Issuance of common stock for third party professional service (in Shares)</t>
        </is>
      </c>
      <c r="C69" s="4" t="inlineStr">
        <is>
          <t xml:space="preserve"> </t>
        </is>
      </c>
      <c r="D69" s="5" t="n">
        <v>80000</v>
      </c>
      <c r="E69" s="4" t="inlineStr">
        <is>
          <t xml:space="preserve"> </t>
        </is>
      </c>
    </row>
    <row r="70">
      <c r="A70" s="4" t="inlineStr">
        <is>
          <t>Issuance of Class A common stock to management and employees</t>
        </is>
      </c>
      <c r="B70" s="5" t="n">
        <v>786</v>
      </c>
      <c r="C70" s="4" t="inlineStr">
        <is>
          <t xml:space="preserve"> </t>
        </is>
      </c>
      <c r="D70" s="6" t="n">
        <v>1</v>
      </c>
      <c r="E70" s="4" t="inlineStr">
        <is>
          <t xml:space="preserve"> </t>
        </is>
      </c>
      <c r="F70" s="5" t="n">
        <v>785</v>
      </c>
      <c r="G70" s="4" t="inlineStr">
        <is>
          <t xml:space="preserve"> </t>
        </is>
      </c>
      <c r="H70" s="4" t="inlineStr">
        <is>
          <t xml:space="preserve"> </t>
        </is>
      </c>
      <c r="I70" s="5" t="n">
        <v>786</v>
      </c>
      <c r="J70" s="4" t="inlineStr">
        <is>
          <t xml:space="preserve"> </t>
        </is>
      </c>
    </row>
    <row r="71">
      <c r="A71" s="4" t="inlineStr">
        <is>
          <t>Issuance of Class A common stock to management and employees (in Shares)</t>
        </is>
      </c>
      <c r="C71" s="4" t="inlineStr">
        <is>
          <t xml:space="preserve"> </t>
        </is>
      </c>
      <c r="D71" s="5" t="n">
        <v>689364</v>
      </c>
      <c r="E71" s="4" t="inlineStr">
        <is>
          <t xml:space="preserve"> </t>
        </is>
      </c>
    </row>
    <row r="72">
      <c r="A72" s="4" t="inlineStr">
        <is>
          <t>Issuance of common stock in connection with performance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common stock in connection with performance stock units (in Shares)</t>
        </is>
      </c>
      <c r="C73" s="4" t="inlineStr">
        <is>
          <t xml:space="preserve"> </t>
        </is>
      </c>
      <c r="D73" s="5" t="n">
        <v>373647</v>
      </c>
      <c r="E73" s="4" t="inlineStr">
        <is>
          <t xml:space="preserve"> </t>
        </is>
      </c>
    </row>
    <row r="74">
      <c r="A74" s="4" t="inlineStr">
        <is>
          <t>Common stock issued to settle second lien loan</t>
        </is>
      </c>
      <c r="B74" s="5" t="n">
        <v>61</v>
      </c>
      <c r="C74" s="4" t="inlineStr">
        <is>
          <t xml:space="preserve"> </t>
        </is>
      </c>
      <c r="D74" s="4" t="inlineStr">
        <is>
          <t xml:space="preserve"> </t>
        </is>
      </c>
      <c r="E74" s="4" t="inlineStr">
        <is>
          <t xml:space="preserve"> </t>
        </is>
      </c>
      <c r="F74" s="5" t="n">
        <v>61</v>
      </c>
      <c r="G74" s="4" t="inlineStr">
        <is>
          <t xml:space="preserve"> </t>
        </is>
      </c>
      <c r="H74" s="4" t="inlineStr">
        <is>
          <t xml:space="preserve"> </t>
        </is>
      </c>
      <c r="I74" s="5" t="n">
        <v>61</v>
      </c>
      <c r="J74" s="4" t="inlineStr">
        <is>
          <t xml:space="preserve"> </t>
        </is>
      </c>
    </row>
    <row r="75">
      <c r="A75" s="4" t="inlineStr">
        <is>
          <t>Common stock issued to settle second lien loan (in Shares)</t>
        </is>
      </c>
      <c r="C75" s="4" t="inlineStr">
        <is>
          <t xml:space="preserve"> </t>
        </is>
      </c>
      <c r="D75" s="5" t="n">
        <v>33465</v>
      </c>
      <c r="E75" s="4" t="inlineStr">
        <is>
          <t xml:space="preserve"> </t>
        </is>
      </c>
    </row>
    <row r="76">
      <c r="A76" s="4" t="inlineStr">
        <is>
          <t>Stock compensation and expenses</t>
        </is>
      </c>
      <c r="B76" s="5" t="n">
        <v>178</v>
      </c>
      <c r="C76" s="4" t="inlineStr">
        <is>
          <t xml:space="preserve"> </t>
        </is>
      </c>
      <c r="D76" s="4" t="inlineStr">
        <is>
          <t xml:space="preserve"> </t>
        </is>
      </c>
      <c r="E76" s="4" t="inlineStr">
        <is>
          <t xml:space="preserve"> </t>
        </is>
      </c>
      <c r="F76" s="5" t="n">
        <v>178</v>
      </c>
      <c r="G76" s="4" t="inlineStr">
        <is>
          <t xml:space="preserve"> </t>
        </is>
      </c>
      <c r="H76" s="4" t="inlineStr">
        <is>
          <t xml:space="preserve"> </t>
        </is>
      </c>
      <c r="I76" s="5" t="n">
        <v>178</v>
      </c>
      <c r="J76" s="4" t="inlineStr">
        <is>
          <t xml:space="preserve"> </t>
        </is>
      </c>
    </row>
    <row r="77">
      <c r="A77" s="4" t="inlineStr">
        <is>
          <t>Preferred stock dividends paid with common stock</t>
        </is>
      </c>
      <c r="B77" s="4" t="inlineStr">
        <is>
          <t xml:space="preserve"> </t>
        </is>
      </c>
      <c r="C77" s="4" t="inlineStr">
        <is>
          <t xml:space="preserve"> </t>
        </is>
      </c>
      <c r="D77" s="4" t="inlineStr">
        <is>
          <t xml:space="preserve"> </t>
        </is>
      </c>
      <c r="E77" s="4" t="inlineStr">
        <is>
          <t xml:space="preserve"> </t>
        </is>
      </c>
      <c r="F77" s="5" t="n">
        <v>89</v>
      </c>
      <c r="G77" s="5" t="n">
        <v>-89</v>
      </c>
      <c r="H77" s="4" t="inlineStr">
        <is>
          <t xml:space="preserve"> </t>
        </is>
      </c>
      <c r="I77" s="4" t="inlineStr">
        <is>
          <t xml:space="preserve"> </t>
        </is>
      </c>
      <c r="J77" s="4" t="inlineStr">
        <is>
          <t xml:space="preserve"> </t>
        </is>
      </c>
    </row>
    <row r="78">
      <c r="A78" s="4" t="inlineStr">
        <is>
          <t>Preferred stock dividends paid with common stock (in Shares)</t>
        </is>
      </c>
      <c r="C78" s="4" t="inlineStr">
        <is>
          <t xml:space="preserve"> </t>
        </is>
      </c>
      <c r="D78" s="5" t="n">
        <v>44913</v>
      </c>
      <c r="E78" s="4" t="inlineStr">
        <is>
          <t xml:space="preserve"> </t>
        </is>
      </c>
    </row>
    <row r="79">
      <c r="A79" s="4" t="inlineStr">
        <is>
          <t>Net (loss) income</t>
        </is>
      </c>
      <c r="B79" s="5" t="n">
        <v>-26566</v>
      </c>
      <c r="C79" s="4" t="inlineStr">
        <is>
          <t xml:space="preserve"> </t>
        </is>
      </c>
      <c r="D79" s="4" t="inlineStr">
        <is>
          <t xml:space="preserve"> </t>
        </is>
      </c>
      <c r="E79" s="4" t="inlineStr">
        <is>
          <t xml:space="preserve"> </t>
        </is>
      </c>
      <c r="F79" s="4" t="inlineStr">
        <is>
          <t xml:space="preserve"> </t>
        </is>
      </c>
      <c r="G79" s="5" t="n">
        <v>-26543</v>
      </c>
      <c r="H79" s="4" t="inlineStr">
        <is>
          <t xml:space="preserve"> </t>
        </is>
      </c>
      <c r="I79" s="5" t="n">
        <v>-26543</v>
      </c>
      <c r="J79" s="5" t="n">
        <v>-23</v>
      </c>
    </row>
    <row r="80">
      <c r="A80" s="4" t="inlineStr">
        <is>
          <t>Balances at Sep. 30, 2020</t>
        </is>
      </c>
      <c r="B80" s="5" t="n">
        <v>-2994</v>
      </c>
      <c r="C80" s="6" t="n">
        <v>3559</v>
      </c>
      <c r="D80" s="6" t="n">
        <v>121</v>
      </c>
      <c r="E80" s="6" t="n">
        <v>-11603</v>
      </c>
      <c r="F80" s="5" t="n">
        <v>463742</v>
      </c>
      <c r="G80" s="5" t="n">
        <v>-457481</v>
      </c>
      <c r="H80" s="5" t="n">
        <v>-18</v>
      </c>
      <c r="I80" s="5" t="n">
        <v>-1680</v>
      </c>
      <c r="J80" s="5" t="n">
        <v>-1314</v>
      </c>
    </row>
    <row r="81">
      <c r="A81" s="4" t="inlineStr">
        <is>
          <t>Balances (in Shares) at Sep. 30, 2020</t>
        </is>
      </c>
      <c r="C81" s="5" t="n">
        <v>7</v>
      </c>
      <c r="D81" s="5" t="n">
        <v>121727542</v>
      </c>
      <c r="E81" s="5" t="n">
        <v>1313836</v>
      </c>
    </row>
    <row r="82">
      <c r="A82" s="4" t="inlineStr">
        <is>
          <t>Foreign exchange translation</t>
        </is>
      </c>
      <c r="B82" s="5" t="n">
        <v>-76</v>
      </c>
      <c r="C82" s="4" t="inlineStr">
        <is>
          <t xml:space="preserve"> </t>
        </is>
      </c>
      <c r="D82" s="4" t="inlineStr">
        <is>
          <t xml:space="preserve"> </t>
        </is>
      </c>
      <c r="E82" s="4" t="inlineStr">
        <is>
          <t xml:space="preserve"> </t>
        </is>
      </c>
      <c r="F82" s="4" t="inlineStr">
        <is>
          <t xml:space="preserve"> </t>
        </is>
      </c>
      <c r="G82" s="4" t="inlineStr">
        <is>
          <t xml:space="preserve"> </t>
        </is>
      </c>
      <c r="H82" s="5" t="n">
        <v>-76</v>
      </c>
      <c r="I82" s="5" t="n">
        <v>-76</v>
      </c>
      <c r="J82" s="4" t="inlineStr">
        <is>
          <t xml:space="preserve"> </t>
        </is>
      </c>
    </row>
    <row r="83">
      <c r="A83" s="4" t="inlineStr">
        <is>
          <t>Issuance of Class A common stock to management and employees</t>
        </is>
      </c>
      <c r="B83" s="5" t="n">
        <v>166</v>
      </c>
      <c r="C83" s="4" t="inlineStr">
        <is>
          <t xml:space="preserve"> </t>
        </is>
      </c>
      <c r="D83" s="4" t="inlineStr">
        <is>
          <t xml:space="preserve"> </t>
        </is>
      </c>
      <c r="E83" s="4" t="inlineStr">
        <is>
          <t xml:space="preserve"> </t>
        </is>
      </c>
      <c r="F83" s="5" t="n">
        <v>166</v>
      </c>
      <c r="G83" s="4" t="inlineStr">
        <is>
          <t xml:space="preserve"> </t>
        </is>
      </c>
      <c r="H83" s="4" t="inlineStr">
        <is>
          <t xml:space="preserve"> </t>
        </is>
      </c>
      <c r="I83" s="5" t="n">
        <v>166</v>
      </c>
      <c r="J83" s="4" t="inlineStr">
        <is>
          <t xml:space="preserve"> </t>
        </is>
      </c>
    </row>
    <row r="84">
      <c r="A84" s="4" t="inlineStr">
        <is>
          <t>Issuance of Class A common stock to management and employees (in Shares)</t>
        </is>
      </c>
      <c r="C84" s="4" t="inlineStr">
        <is>
          <t xml:space="preserve"> </t>
        </is>
      </c>
      <c r="D84" s="5" t="n">
        <v>320000</v>
      </c>
      <c r="E84" s="4" t="inlineStr">
        <is>
          <t xml:space="preserve"> </t>
        </is>
      </c>
    </row>
    <row r="85">
      <c r="A85" s="4" t="inlineStr">
        <is>
          <t>Issuance of common stock in connection with performance stock units (in Shares)</t>
        </is>
      </c>
      <c r="D85" s="5" t="n">
        <v>320000</v>
      </c>
    </row>
    <row r="86">
      <c r="A86" s="4" t="inlineStr">
        <is>
          <t>Issuance of common stock in connection with ATM raises, net</t>
        </is>
      </c>
      <c r="B86" s="5" t="n">
        <v>18616</v>
      </c>
      <c r="C86" s="4" t="inlineStr">
        <is>
          <t xml:space="preserve"> </t>
        </is>
      </c>
      <c r="D86" s="6" t="n">
        <v>27</v>
      </c>
      <c r="E86" s="4" t="inlineStr">
        <is>
          <t xml:space="preserve"> </t>
        </is>
      </c>
      <c r="F86" s="5" t="n">
        <v>18589</v>
      </c>
      <c r="G86" s="4" t="inlineStr">
        <is>
          <t xml:space="preserve"> </t>
        </is>
      </c>
      <c r="H86" s="4" t="inlineStr">
        <is>
          <t xml:space="preserve"> </t>
        </is>
      </c>
      <c r="I86" s="5" t="n">
        <v>18616</v>
      </c>
      <c r="J86" s="4" t="inlineStr">
        <is>
          <t xml:space="preserve"> </t>
        </is>
      </c>
    </row>
    <row r="87">
      <c r="A87" s="4" t="inlineStr">
        <is>
          <t>Issuance of common stock in connection with ATM raises, net (in Shares)</t>
        </is>
      </c>
      <c r="C87" s="4" t="inlineStr">
        <is>
          <t xml:space="preserve"> </t>
        </is>
      </c>
      <c r="D87" s="5" t="n">
        <v>28405840</v>
      </c>
      <c r="E87" s="4" t="inlineStr">
        <is>
          <t xml:space="preserve"> </t>
        </is>
      </c>
    </row>
    <row r="88">
      <c r="A88" s="4" t="inlineStr">
        <is>
          <t>Class A common stock to be issued in connection with asset acquisition</t>
        </is>
      </c>
      <c r="B88" s="5" t="n">
        <v>1853</v>
      </c>
      <c r="C88" s="4" t="inlineStr">
        <is>
          <t xml:space="preserve"> </t>
        </is>
      </c>
      <c r="D88" s="4" t="inlineStr">
        <is>
          <t xml:space="preserve"> </t>
        </is>
      </c>
      <c r="E88" s="4" t="inlineStr">
        <is>
          <t xml:space="preserve"> </t>
        </is>
      </c>
      <c r="F88" s="5" t="n">
        <v>1853</v>
      </c>
      <c r="G88" s="4" t="inlineStr">
        <is>
          <t xml:space="preserve"> </t>
        </is>
      </c>
      <c r="H88" s="4" t="inlineStr">
        <is>
          <t xml:space="preserve"> </t>
        </is>
      </c>
      <c r="I88" s="5" t="n">
        <v>1853</v>
      </c>
      <c r="J88" s="4" t="inlineStr">
        <is>
          <t xml:space="preserve"> </t>
        </is>
      </c>
    </row>
    <row r="89">
      <c r="A89" s="4" t="inlineStr">
        <is>
          <t>Common stock issued to settle second lien loan</t>
        </is>
      </c>
      <c r="B89" s="5" t="n">
        <v>2190</v>
      </c>
      <c r="C89" s="4" t="inlineStr">
        <is>
          <t xml:space="preserve"> </t>
        </is>
      </c>
      <c r="D89" s="6" t="n">
        <v>5</v>
      </c>
      <c r="E89" s="4" t="inlineStr">
        <is>
          <t xml:space="preserve"> </t>
        </is>
      </c>
      <c r="F89" s="5" t="n">
        <v>2185</v>
      </c>
      <c r="G89" s="4" t="inlineStr">
        <is>
          <t xml:space="preserve"> </t>
        </is>
      </c>
      <c r="H89" s="4" t="inlineStr">
        <is>
          <t xml:space="preserve"> </t>
        </is>
      </c>
      <c r="I89" s="5" t="n">
        <v>2190</v>
      </c>
      <c r="J89" s="4" t="inlineStr">
        <is>
          <t xml:space="preserve"> </t>
        </is>
      </c>
    </row>
    <row r="90">
      <c r="A90" s="4" t="inlineStr">
        <is>
          <t>Common stock issued to settle second lien loan (in Shares)</t>
        </is>
      </c>
      <c r="C90" s="4" t="inlineStr">
        <is>
          <t xml:space="preserve"> </t>
        </is>
      </c>
      <c r="D90" s="5" t="n">
        <v>3228783</v>
      </c>
      <c r="E90" s="4" t="inlineStr">
        <is>
          <t xml:space="preserve"> </t>
        </is>
      </c>
    </row>
    <row r="91">
      <c r="A91" s="4" t="inlineStr">
        <is>
          <t>Stock compensation and expenses</t>
        </is>
      </c>
      <c r="B91" s="5" t="n">
        <v>794</v>
      </c>
      <c r="C91" s="4" t="inlineStr">
        <is>
          <t xml:space="preserve"> </t>
        </is>
      </c>
      <c r="D91" s="4" t="inlineStr">
        <is>
          <t xml:space="preserve"> </t>
        </is>
      </c>
      <c r="E91" s="4" t="inlineStr">
        <is>
          <t xml:space="preserve"> </t>
        </is>
      </c>
      <c r="F91" s="5" t="n">
        <v>794</v>
      </c>
      <c r="G91" s="4" t="inlineStr">
        <is>
          <t xml:space="preserve"> </t>
        </is>
      </c>
      <c r="H91" s="4" t="inlineStr">
        <is>
          <t xml:space="preserve"> </t>
        </is>
      </c>
      <c r="I91" s="5" t="n">
        <v>794</v>
      </c>
      <c r="J91" s="4" t="inlineStr">
        <is>
          <t xml:space="preserve"> </t>
        </is>
      </c>
    </row>
    <row r="92">
      <c r="A92" s="4" t="inlineStr">
        <is>
          <t>Preferred stock dividends paid with common stock</t>
        </is>
      </c>
      <c r="B92" s="4" t="inlineStr">
        <is>
          <t xml:space="preserve"> </t>
        </is>
      </c>
      <c r="C92" s="4" t="inlineStr">
        <is>
          <t xml:space="preserve"> </t>
        </is>
      </c>
      <c r="D92" s="4" t="inlineStr">
        <is>
          <t xml:space="preserve"> </t>
        </is>
      </c>
      <c r="E92" s="4" t="inlineStr">
        <is>
          <t xml:space="preserve"> </t>
        </is>
      </c>
      <c r="F92" s="5" t="n">
        <v>89</v>
      </c>
      <c r="G92" s="5" t="n">
        <v>-89</v>
      </c>
      <c r="H92" s="4" t="inlineStr">
        <is>
          <t xml:space="preserve"> </t>
        </is>
      </c>
      <c r="I92" s="4" t="inlineStr">
        <is>
          <t xml:space="preserve"> </t>
        </is>
      </c>
      <c r="J92" s="4" t="inlineStr">
        <is>
          <t xml:space="preserve"> </t>
        </is>
      </c>
    </row>
    <row r="93">
      <c r="A93" s="4" t="inlineStr">
        <is>
          <t>Preferred stock dividends paid with common stock (in Shares)</t>
        </is>
      </c>
      <c r="C93" s="4" t="inlineStr">
        <is>
          <t xml:space="preserve"> </t>
        </is>
      </c>
      <c r="D93" s="5" t="n">
        <v>171933</v>
      </c>
      <c r="E93" s="4" t="inlineStr">
        <is>
          <t xml:space="preserve"> </t>
        </is>
      </c>
    </row>
    <row r="94">
      <c r="A94" s="4" t="inlineStr">
        <is>
          <t>Net (loss) income</t>
        </is>
      </c>
      <c r="B94" s="5" t="n">
        <v>-9667</v>
      </c>
      <c r="C94" s="4" t="inlineStr">
        <is>
          <t xml:space="preserve"> </t>
        </is>
      </c>
      <c r="D94" s="4" t="inlineStr">
        <is>
          <t xml:space="preserve"> </t>
        </is>
      </c>
      <c r="E94" s="4" t="inlineStr">
        <is>
          <t xml:space="preserve"> </t>
        </is>
      </c>
      <c r="F94" s="4" t="inlineStr">
        <is>
          <t xml:space="preserve"> </t>
        </is>
      </c>
      <c r="G94" s="5" t="n">
        <v>-9644</v>
      </c>
      <c r="H94" s="4" t="inlineStr">
        <is>
          <t xml:space="preserve"> </t>
        </is>
      </c>
      <c r="I94" s="5" t="n">
        <v>-9644</v>
      </c>
      <c r="J94" s="5" t="n">
        <v>-23</v>
      </c>
    </row>
    <row r="95">
      <c r="A95" s="4" t="inlineStr">
        <is>
          <t>Balances at Dec. 31, 2020</t>
        </is>
      </c>
      <c r="B95" s="6" t="n">
        <v>10882</v>
      </c>
      <c r="C95" s="6" t="n">
        <v>3559</v>
      </c>
      <c r="D95" s="6" t="n">
        <v>153</v>
      </c>
      <c r="E95" s="6" t="n">
        <v>-11603</v>
      </c>
      <c r="F95" s="6" t="n">
        <v>487418</v>
      </c>
      <c r="G95" s="6" t="n">
        <v>-467214</v>
      </c>
      <c r="H95" s="6" t="n">
        <v>-94</v>
      </c>
      <c r="I95" s="6" t="n">
        <v>12219</v>
      </c>
      <c r="J95" s="6" t="n">
        <v>-1337</v>
      </c>
    </row>
    <row r="96">
      <c r="A96" s="4" t="inlineStr">
        <is>
          <t>Balances (in Shares) at Dec. 31, 2020</t>
        </is>
      </c>
      <c r="C96" s="5" t="n">
        <v>7</v>
      </c>
      <c r="D96" s="5" t="n">
        <v>154174098</v>
      </c>
      <c r="E96" s="5" t="n">
        <v>13138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Equity (Deficit) (Unaudited) (Parentheticals) $ in Thousands</t>
        </is>
      </c>
      <c r="B1" s="2" t="inlineStr">
        <is>
          <t>3 Months Ended</t>
        </is>
      </c>
    </row>
    <row r="2">
      <c r="B2" s="2" t="inlineStr">
        <is>
          <t>Sep. 30, 2020USD ($)</t>
        </is>
      </c>
    </row>
    <row r="3">
      <c r="A3" s="3" t="inlineStr">
        <is>
          <t>Statement of Stockholders' Equity [Abstract]</t>
        </is>
      </c>
    </row>
    <row r="4">
      <c r="A4" s="4" t="inlineStr">
        <is>
          <t>Issuance costs</t>
        </is>
      </c>
      <c r="B4" s="6" t="n">
        <v>6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56103</v>
      </c>
      <c r="C4" s="6" t="n">
        <v>-10289</v>
      </c>
    </row>
    <row r="5">
      <c r="A5" s="3" t="inlineStr">
        <is>
          <t>Adjustments to reconcile net loss to net cash (used in) provided by operating activities:</t>
        </is>
      </c>
    </row>
    <row r="6">
      <c r="A6" s="4" t="inlineStr">
        <is>
          <t>Depreciation and amortization of property and equipment and amortization of intangible assets</t>
        </is>
      </c>
      <c r="B6" s="5" t="n">
        <v>5469</v>
      </c>
      <c r="C6" s="5" t="n">
        <v>7155</v>
      </c>
    </row>
    <row r="7">
      <c r="A7" s="4" t="inlineStr">
        <is>
          <t>Changes in fair value of equity investment in Starrise</t>
        </is>
      </c>
      <c r="B7" s="5" t="n">
        <v>42377</v>
      </c>
      <c r="C7" s="4" t="inlineStr">
        <is>
          <t xml:space="preserve"> </t>
        </is>
      </c>
    </row>
    <row r="8">
      <c r="A8" s="4" t="inlineStr">
        <is>
          <t>Loss on extinguishment of notes payable</t>
        </is>
      </c>
      <c r="B8" s="5" t="n">
        <v>852</v>
      </c>
      <c r="C8" s="4" t="inlineStr">
        <is>
          <t xml:space="preserve"> </t>
        </is>
      </c>
    </row>
    <row r="9">
      <c r="A9" s="4" t="inlineStr">
        <is>
          <t>Loss from sale of property and equipment</t>
        </is>
      </c>
      <c r="B9" s="5" t="n">
        <v>62</v>
      </c>
      <c r="C9" s="4" t="inlineStr">
        <is>
          <t xml:space="preserve"> </t>
        </is>
      </c>
    </row>
    <row r="10">
      <c r="A10" s="4" t="inlineStr">
        <is>
          <t>Amortization of debt issuance costs included in interest expense</t>
        </is>
      </c>
      <c r="B10" s="5" t="n">
        <v>140</v>
      </c>
      <c r="C10" s="5" t="n">
        <v>992</v>
      </c>
    </row>
    <row r="11">
      <c r="A11" s="4" t="inlineStr">
        <is>
          <t>(Recovery) provision for doubtful accounts</t>
        </is>
      </c>
      <c r="B11" s="5" t="n">
        <v>-123</v>
      </c>
      <c r="C11" s="5" t="n">
        <v>321</v>
      </c>
    </row>
    <row r="12">
      <c r="A12" s="4" t="inlineStr">
        <is>
          <t>Recovery for inventory reserve</t>
        </is>
      </c>
      <c r="B12" s="5" t="n">
        <v>-1147</v>
      </c>
      <c r="C12" s="5" t="n">
        <v>-460</v>
      </c>
    </row>
    <row r="13">
      <c r="A13" s="4" t="inlineStr">
        <is>
          <t>Stock-based compensation</t>
        </is>
      </c>
      <c r="B13" s="5" t="n">
        <v>2172</v>
      </c>
      <c r="C13" s="5" t="n">
        <v>367</v>
      </c>
    </row>
    <row r="14">
      <c r="A14" s="4" t="inlineStr">
        <is>
          <t>Accretion and PIK interest expense added to note payable</t>
        </is>
      </c>
      <c r="B14" s="5" t="n">
        <v>294</v>
      </c>
      <c r="C14" s="5" t="n">
        <v>1189</v>
      </c>
    </row>
    <row r="15">
      <c r="A15" s="3" t="inlineStr">
        <is>
          <t>Changes in operating assets and liabilities;</t>
        </is>
      </c>
    </row>
    <row r="16">
      <c r="A16" s="4" t="inlineStr">
        <is>
          <t>Accounts receivable</t>
        </is>
      </c>
      <c r="B16" s="5" t="n">
        <v>9820</v>
      </c>
      <c r="C16" s="5" t="n">
        <v>-5713</v>
      </c>
    </row>
    <row r="17">
      <c r="A17" s="4" t="inlineStr">
        <is>
          <t>Inventory</t>
        </is>
      </c>
      <c r="B17" s="5" t="n">
        <v>1506</v>
      </c>
      <c r="C17" s="5" t="n">
        <v>535</v>
      </c>
    </row>
    <row r="18">
      <c r="A18" s="4" t="inlineStr">
        <is>
          <t>Unbilled revenue</t>
        </is>
      </c>
      <c r="B18" s="5" t="n">
        <v>-1085</v>
      </c>
      <c r="C18" s="5" t="n">
        <v>654</v>
      </c>
    </row>
    <row r="19">
      <c r="A19" s="4" t="inlineStr">
        <is>
          <t>Prepaids and other current assets</t>
        </is>
      </c>
      <c r="B19" s="5" t="n">
        <v>2045</v>
      </c>
      <c r="C19" s="5" t="n">
        <v>-381</v>
      </c>
    </row>
    <row r="20">
      <c r="A20" s="4" t="inlineStr">
        <is>
          <t>Accounts payable and accrued expenses</t>
        </is>
      </c>
      <c r="B20" s="5" t="n">
        <v>-21831</v>
      </c>
      <c r="C20" s="5" t="n">
        <v>12014</v>
      </c>
    </row>
    <row r="21">
      <c r="A21" s="4" t="inlineStr">
        <is>
          <t>Deferred revenue</t>
        </is>
      </c>
      <c r="B21" s="5" t="n">
        <v>-1224</v>
      </c>
      <c r="C21" s="5" t="n">
        <v>-1066</v>
      </c>
    </row>
    <row r="22">
      <c r="A22" s="4" t="inlineStr">
        <is>
          <t>Net cash (used in) provided by operating activities</t>
        </is>
      </c>
      <c r="B22" s="5" t="n">
        <v>-16776</v>
      </c>
      <c r="C22" s="5" t="n">
        <v>5318</v>
      </c>
    </row>
    <row r="23">
      <c r="A23" s="3" t="inlineStr">
        <is>
          <t>Cash flows from investing activities:</t>
        </is>
      </c>
    </row>
    <row r="24">
      <c r="A24" s="4" t="inlineStr">
        <is>
          <t>Purchases of property and equipment</t>
        </is>
      </c>
      <c r="B24" s="5" t="n">
        <v>-339</v>
      </c>
      <c r="C24" s="5" t="n">
        <v>-367</v>
      </c>
    </row>
    <row r="25">
      <c r="A25" s="4" t="inlineStr">
        <is>
          <t>Sale of equipment</t>
        </is>
      </c>
      <c r="B25" s="5" t="n">
        <v>156</v>
      </c>
    </row>
    <row r="26">
      <c r="A26" s="4" t="inlineStr">
        <is>
          <t>Sale of equity investment in Starrise</t>
        </is>
      </c>
      <c r="B26" s="5" t="n">
        <v>815</v>
      </c>
      <c r="C26" s="4" t="inlineStr">
        <is>
          <t xml:space="preserve"> </t>
        </is>
      </c>
    </row>
    <row r="27">
      <c r="A27" s="4" t="inlineStr">
        <is>
          <t>Purchases of intangible assets</t>
        </is>
      </c>
      <c r="B27" s="5" t="n">
        <v>-742</v>
      </c>
      <c r="C27" s="5" t="n">
        <v>-10</v>
      </c>
    </row>
    <row r="28">
      <c r="A28" s="4" t="inlineStr">
        <is>
          <t>Net cash used in investing activities</t>
        </is>
      </c>
      <c r="B28" s="5" t="n">
        <v>-110</v>
      </c>
      <c r="C28" s="5" t="n">
        <v>-377</v>
      </c>
    </row>
    <row r="29">
      <c r="A29" s="3" t="inlineStr">
        <is>
          <t>Cash flows from financing activities:</t>
        </is>
      </c>
    </row>
    <row r="30">
      <c r="A30" s="4" t="inlineStr">
        <is>
          <t>Payment of notes payable</t>
        </is>
      </c>
      <c r="B30" s="5" t="n">
        <v>-22365</v>
      </c>
      <c r="C30" s="5" t="n">
        <v>-15413</v>
      </c>
    </row>
    <row r="31">
      <c r="A31" s="4" t="inlineStr">
        <is>
          <t>Proceeds under revolving credit agreement, net</t>
        </is>
      </c>
      <c r="B31" s="5" t="n">
        <v>12823</v>
      </c>
      <c r="C31" s="5" t="n">
        <v>1224</v>
      </c>
    </row>
    <row r="32">
      <c r="A32" s="4" t="inlineStr">
        <is>
          <t>Proceeds from PPP Loan</t>
        </is>
      </c>
      <c r="B32" s="5" t="n">
        <v>2152</v>
      </c>
      <c r="C32" s="4" t="inlineStr">
        <is>
          <t xml:space="preserve"> </t>
        </is>
      </c>
    </row>
    <row r="33">
      <c r="A33" s="4" t="inlineStr">
        <is>
          <t>Proceeds from issuance of Class A common stock, net</t>
        </is>
      </c>
      <c r="B33" s="5" t="n">
        <v>36189</v>
      </c>
      <c r="C33" s="5" t="n">
        <v>5850</v>
      </c>
    </row>
    <row r="34">
      <c r="A34" s="4" t="inlineStr">
        <is>
          <t>Net cash provided by (used in) in financing activities</t>
        </is>
      </c>
      <c r="B34" s="5" t="n">
        <v>28799</v>
      </c>
      <c r="C34" s="5" t="n">
        <v>-8339</v>
      </c>
    </row>
    <row r="35">
      <c r="A35" s="4" t="inlineStr">
        <is>
          <t>Net change in cash and cash equivalents</t>
        </is>
      </c>
      <c r="B35" s="5" t="n">
        <v>11913</v>
      </c>
      <c r="C35" s="5" t="n">
        <v>-3398</v>
      </c>
    </row>
    <row r="36">
      <c r="A36" s="4" t="inlineStr">
        <is>
          <t>Cash, cash equivalents, and restricted cash at beginning of period</t>
        </is>
      </c>
      <c r="B36" s="5" t="n">
        <v>15294</v>
      </c>
      <c r="C36" s="5" t="n">
        <v>18872</v>
      </c>
    </row>
    <row r="37">
      <c r="A37" s="4" t="inlineStr">
        <is>
          <t>Cash, cash equivalents, and restricted cash at end of period</t>
        </is>
      </c>
      <c r="B37" s="6" t="n">
        <v>27207</v>
      </c>
      <c r="C37" s="6" t="n">
        <v>154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perations and Liquidity</t>
        </is>
      </c>
      <c r="B1" s="2" t="inlineStr">
        <is>
          <t>9 Months Ended</t>
        </is>
      </c>
    </row>
    <row r="2">
      <c r="B2" s="2" t="inlineStr">
        <is>
          <t>Dec. 31, 2020</t>
        </is>
      </c>
    </row>
    <row r="3">
      <c r="A3" s="3" t="inlineStr">
        <is>
          <t>Disclosure of Nature of Operations and Liquidity [Abstract]</t>
        </is>
      </c>
    </row>
    <row r="4">
      <c r="A4" s="4" t="inlineStr">
        <is>
          <t>NATURE OF OPERATIONS AND LIQUIDITY</t>
        </is>
      </c>
      <c r="B4" s="4" t="inlineStr">
        <is>
          <t>1. NATURE OF OPERATIONS
AND LIQUIDITY Cinedigm Corp. (“Cinedigm,” the “Company,”
“we,” “us,” or similar pronouns) was incorporated in Delaware on March 31, 2000. We are (i) a distributor
and aggregator of independent movie, television and other short form content managing a library of distribution rights to thousands
of titles and episodes released across digital, physical, theatrical, home and mobile entertainment platforms and (ii) a servicer
of digital cinema assets for over 12,000 movie screens in both North America and several international countries. Risks and Uncertainties The COVID-19 pandemic and related economic repercussions have
created significant volatility, uncertainty, and turmoil in certain industries. Closures of certain entertainment facilities and
retail locations have significantly impacted consumers’ behaviors as a result of the virus outbreak and corresponding preventative
measures taken around the world to mitigate the spread of the virus. As part of our Content &amp; Entertainment business, we sell
physical goods, including DVDs and Blu-ray discs, at brick-and-mortar stores. Many of such stores in the United States closed
during the spring of 2020 due to COVID-19 restrictions, and many of those have not yet re-opened, or have re-opened on a limited
basis. We expect that we will experience a loss of sales of such physical goods due to such closures, and we cannot predict the
extent of such losses, or how long the closures or limited openings of the stores may last. As part of our Cinema Equipment business,
we earn revenues that are generated when movies are exhibited by theatres. Many movie theatres in the United States closed during
the spring of 2020 due to COVID-19 restrictions and many of those have not yet re-opened, or have re-opened on a limited basis.
The majority of major studios moved releases originally scheduled for the three months ended December 31, 2020 to future dates
with the exception of two Studios that had theatrical releases that opened in theatres on the same day as becoming available on
a streaming channel. To the extent movies are not shown in movie theatres due to the closures, we have not received, and will
not receive, related revenue. The studios that produce movies may elect to delay the release of movies until theatres re-open,
or to bypass exhibiting movies in theatres at all and distribute the movies through other means, such as on streaming platforms,
in which case we would not earn revenues at all from such movies. The East West Bank (“EWB”) credit facility has
a maturity date of June 30, 2021. The Company intends to negotiate another extension of the EWB maturity date but in the event
it is unable to do so successfully, the Company has the funds to pay the debt in full when due. The Prospect Loan matures on March 31, 2021. The Company and
Prospect are negotiating to extend the maturity date to March 31, 2022 which may include a prepayment amount on the principal upon
execution of an amendment. These events have negatively affected, and are expected to
continue to negatively affect, our business and results of operations. Given the dynamic nature of these events, we cannot reasonably
estimate the period of time that the COVID-19 pandemic and related closures and market conditions will persist, or the extent
of the impact they will have on our business or results of operations and financial condition. Liquidity We have incurred net losses historically and have an accumulated
deficit of $467.2 million and negative working capital of $16.6 million as of December 31, 2020. We may continue to generate
net losses for the foreseeable future. In addition, we have significant debt-related contractual obligations as of December 31,
2020 and beyond. Based on these conditions, the Company entered into the following transactions described below: Capital Raise On February 2, 2021, the Company entered into a securities
purchase agreement (the “Securities Purchase Agreement”) with a single institutional investor for the purchase and
sale of 5,600,000 shares (the “February Shares”) of the Company’s Class A common stock for net proceeds of $6.5
million. (see Note 11 – Subsequent events In July 2020, we entered into an At-the-Market sales agreement
(the “ATM Sales Agreement”) with A.G.P./Alliance Global Partners (“A.G.P.”) and B. Riley FBR, Inc. (“B.
Riley” and, together with A.G.P., the “Sales Agents”), pursuant to which the Company may offer and sell, from
time to time, through the Sales Agents, shares of Common Stock at the market prices prevailing on The Nasdaq Global Market at
the time of the sale of such shares. The Company is not obligated to sell any shares under the Sales Agreement. Any sales of shares
made under the Sales Agreement will be made pursuant to an effective registration statement on Form S-3 filed by the Company with
the Securities and Exchange Commission (“SEC”) on July 6, 2020, for an aggregate offering price of up to $30 million. During the three months ended December 31, 2020, we sold 28,405,840
shares of Common Stock under the ATM Sales Agreement. Net proceeds from such sales totaled $18.6 million. On July 16, 2020, the Company entered into a securities purchase
agreement (the “July Securities Purchase Agreement”) for the sale of 7,213,334 shares (the “July Shares”)
of Class A common stock at a purchase price of $1.50 per share, in a registered direct offering, pursuant to an effective shelf
registration statement on Form S-3 (Reg. No. 333-239710) which was declared effective by the Securities and Exchange Commission
on July 10, 2020 and an applicable prospectus supplement. This registration statement covers offerings of up to an aggregate offering
price of $75.0 million. The Company closed the transaction on July 20, 2020. The aggregated
gross proceeds from the sale of the July Shares were approximately $10.8 million. The net proceeds to the Company from the
sale of the July Shares, after deducting the fees of the placement agents but before paying the Company’s estimated offering
expenses, was approximately $10.1 million. On May 20, 2020, the Company entered into a securities purchase
agreement (the “Securities Purchase Agreement”) with certain investors (the “Investors”) for the purchase
and sale of 10,666,666 shares (the “Shares”) of the Company’s Class A common stock, par value $0.001 per share,
(the “Common Stock” or “Class A common stock”), at a purchase price of $0.75 per share, in a registered
direct offering, pursuant to an effective shelf registration statement on Form S-3 (Reg. No. 333-238183) which was declared effective
by the Securities and Exchange Commission on May 14, 2020 and an applicable prospectus supplement. The Company closed the transaction on May 22, 2020. The aggregate
gross proceeds for the sale of the Shares was $8.0 million. The net proceeds to the Company from the sale of the Shares,
after deducting the fees of the placement agents but before paying the Company’s estimated offering expenses, were approximately
$7.1 million. Equity Investment in Starrise, a related party transaction
On December 27, 2019, the Company entered into, and on February
14, 2020 amended, (see Note 2 - Summary of Significant Accounting Policies), a stock purchase agreement (as so amended, the “Starrise
Stock Purchase Agreement”) with BeiTai Investment LP (“BeiTai”) and Aim Right Ventures Limited (“Aim Right”),
two shareholders of Starrise Media Holdings Limited, a leading Chinese entertainment company (“Starrise”), to buy
from them an aggregate of 410,901,000 outstanding Starrise ordinary shares (the “Share Acquisition”). On February
14, 2020, the Company purchased 162,162,162 of the Starrise ordinary shares from BeiTai and issued BeiTai 21,646,604 shares of
Class A common stock as consideration. On April 10, 2020, the Company, in accordance with the terms
of the Starrise Stock Purchase Agreement, terminated its obligation to purchase Starrise ordinary shares from Aim Right under
the December 27, 2019 stock purchase agreement. On April 10, 2020, the Company entered into another stock purchase agreement (the
“April Stock Purchase Agreement”) with five (5) shareholders of Starrise - Bison Global Investment SPC - Bison Global
No. 1 SP (“Bison Global”), Huatai Investment LP, Antai Investment LP, Mingtai Investment LP (“Mingtai”)
and Shangtai Asset Management LP - to buy an aggregate of 223,380,000 outstanding Starrise ordinary shares from them and for the
Company to issue to them an aggregate of 29,855,081 shares of its Class A common stock in consideration therefore (the “April
Share Acquisition”). On April 15, 2020, the April Share Acquisition was consummated and recorded as an equity investment
in Starrise and is a related party transaction. Starrise’s ordinary shares (HK 1616) are listed on the
main board of the Stock Exchange of Hong Kong Limited. Based on the closing price of HKD 0.163 per share on February 19, 2021,
calculated at an exchange rate of $7.75 Hong Kong Dollars to 1 US dollar, the market value of Cinedigm’s ownership in Starrise
ordinary shares was approximately $7.6 million. Borrowings On April 15, 2020, the Company received $2.2 million from
East West Bank, the Company’s existing lender, pursuant to the Paycheck Protection Program (the “PPP Loan”)
of the Coronavirus Aid, Relief, and Economic Security Act (the “CARES Act”). The PPP Loan matures on April 10, 2022
(the “PPP Maturity Date”), accrues interest at 1% per annum and may be prepaid in whole or in part without penalty.
No interest payments are due within the initial six months of the PPP Loan. The interest accrued during the initial six-month
period is due and payable, together with the principal, on the PPP Maturity Date. The Company used all proceeds from the PPP Loan
to retain employees, maintain payroll and make lease and utility payments to support business continuity throughout the COVID-19
pandemic, which amounts are intended to be eligible for forgiveness, subject to the provisions of the CARES Act and could be subject
to repayment. On June 24, 2020, the Company entered into an exchange agreement
(the “Exchange Agreement”) pursuant to which the Company issued 329,501 shares of its Class A common stock, in exchange
for $842 thousand principal amount and accrued and unpaid interest of outstanding Second Lien Loans (as defined in Note 6
- Notes Payable On June 26, 2020, the Company signed a consent agreement with
the holders of the Second Lien loans to extend the maturity date to September 30, 2020 and grant the Company options to extend
further to March 31, 2021 and then to June 30, 2021. A consent fee of $100,000 was paid in connection with this extension. On
September 21, 2020, the Company exercised its option to extend to March 31, 2021. In a separate exchange with another holder of Second Lien Notes,
on November 19, 2020, the Company issued 452,499 shares of Common Stock in exchange for $247,108 principal amount of Second Lien
Notes. The exchanged Second Lien Notes were immediately cancelled. On December 4, 2020, the Company entered into exchange agreements
(the “December Exchange Agreements”) with certain holders of notes under its Second Lien Loan Agreement dated as of
July 14, 2016 among the Company, the lenders party thereto, and Cortland Capital Market Services LLC, as Agent (“Second
Lien Notes”). Pursuant to the December Exchange Agreements, the Company issued an aggregate of 2,776,284 shares of its Class
A common stock, par value $0.001 per share Common Stock in exchange for an aggregate of $1,386,106 of principal amount of Second
Lien Notes. The exchanged Second Lien Notes were immediately cancelled. In January 2021, the Company entered into exchange agreements
with holders of the Second Lien Loan to exchange $2,389,650 of Second Lien Loans for 2,517,574 of Class A Common Stock. (see Note
11 – Subsequent events On February 9, 2021, the Company prepaid substantially all
of the outstanding Second Lien Loans (see Note 11 – Subsequent Events On April 15, 2020, the Company executed a letter amendment
(the “Letter Amendment”) to the Bison Convertible Note (as defined in Note 6 - Notes Payable On October 9, 2019, the Company signed an extension to the
Ming Tai Note of $5.0 million for the first of two (2) permitted additional (1) year extensions at the Company’s option
from the original maturity date to October 9, 2020. This note will continue in full force and effect in accordance with its terms,
including the Company’s reservation of its right to further extend the maturity date of this note, if it so elects. On June 25, 2020, the Company signed an amendment to extend
the maturity date of the East West Credit Facility (as defined in Note 6 - Notes Payable) On September 11. 2020, the Bison and Mingtai Notes, having
an aggregate of $15 million principal amount (the “Notes”) were converted in full into an aggregate of 10,000,000
shares of Common Stock at a conversion price of $1.50 per share in accordance with the terms of the Notes. Accordingly, the Notes
have been extinguished. The Notes were held by Bison Global and, both of which are affiliates of Peixin Xu, the Chairman of Bison
Capital Holding Company Limited, which is indirectly Cinedigm’s largest stockholder. See Note 6 - Notes Payable We believe the combination of: (i) our cash and cash equivalent
balances as of December 31, 2020, (ii) expected cash flows from operations, (iii) cost cutting measures including payroll expense
reduction and real estate occupancy cost reductions, and (iv) the extension or extinguishment of our borrowings, the Starrise
equity investment, the capital raises during and the support or availability of funding from other capital resources and financings
will be sufficient to satisfy our contractual obligations, as well as liquidity for our operational and capital requirements,
for twelve months from the filing of this document. Our capital requirements will depend on many factors, and we may need to use
capital resources and obtain additional capital. Failure to generate additional revenues, obtain additional capital or manage
discretionary spending could have an adverse effect on our financial position, results of operations and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7:01:12Z</dcterms:created>
  <dcterms:modified xmlns:dcterms="http://purl.org/dc/terms/" xmlns:xsi="http://www.w3.org/2001/XMLSchema-instance" xsi:type="dcterms:W3CDTF">2021-02-22T17:01:12Z</dcterms:modified>
</cp:coreProperties>
</file>